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CHAPTER 11 FILING, LIQUIDITY AN" sheetId="8" state="visible" r:id="rId8"/>
    <sheet xmlns:r="http://schemas.openxmlformats.org/officeDocument/2006/relationships" name="SUMMARY OF SIGNIFICANT ACCOUNTI"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REVENUE" sheetId="13" state="visible" r:id="rId13"/>
    <sheet xmlns:r="http://schemas.openxmlformats.org/officeDocument/2006/relationships" name="FAIR VALUE OF FINANCIAL INSTRUM"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INDEBTEDNESS" sheetId="17" state="visible" r:id="rId17"/>
    <sheet xmlns:r="http://schemas.openxmlformats.org/officeDocument/2006/relationships" name="LONG-TERM DEFERRED REVENUE LIAB" sheetId="18" state="visible" r:id="rId18"/>
    <sheet xmlns:r="http://schemas.openxmlformats.org/officeDocument/2006/relationships" name="RELATED PARTY TRANSACTIONS" sheetId="19" state="visible" r:id="rId19"/>
    <sheet xmlns:r="http://schemas.openxmlformats.org/officeDocument/2006/relationships" name="PREFERRED STOCK" sheetId="20" state="visible" r:id="rId20"/>
    <sheet xmlns:r="http://schemas.openxmlformats.org/officeDocument/2006/relationships" name="STOCKHOLDERS' EQUITY (DEFICIT)" sheetId="21" state="visible" r:id="rId21"/>
    <sheet xmlns:r="http://schemas.openxmlformats.org/officeDocument/2006/relationships" name="SHARE BASED AND OTHER COMPENSAT" sheetId="22" state="visible" r:id="rId22"/>
    <sheet xmlns:r="http://schemas.openxmlformats.org/officeDocument/2006/relationships" name="SUPPLEMENTAL NON-CASH TRANSACTI"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IL AND NATURAL GAS PROPERTIES " sheetId="29" state="visible" r:id="rId29"/>
    <sheet xmlns:r="http://schemas.openxmlformats.org/officeDocument/2006/relationships" name="ASSET RETIREMENT OBLIGATIONS (T"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INDEBTEDNESS (Tables)" sheetId="35" state="visible" r:id="rId35"/>
    <sheet xmlns:r="http://schemas.openxmlformats.org/officeDocument/2006/relationships" name="LONG-TERM DEFERRED REVENUE LI_2" sheetId="36" state="visible" r:id="rId36"/>
    <sheet xmlns:r="http://schemas.openxmlformats.org/officeDocument/2006/relationships" name="RELATED PARTY TRANSACTIONS (Tab" sheetId="37" state="visible" r:id="rId37"/>
    <sheet xmlns:r="http://schemas.openxmlformats.org/officeDocument/2006/relationships" name="PREFERRED STOCK (Tables)" sheetId="38" state="visible" r:id="rId38"/>
    <sheet xmlns:r="http://schemas.openxmlformats.org/officeDocument/2006/relationships" name="STOCKHOLDERS' EQUITY (DEFICIT) " sheetId="39" state="visible" r:id="rId39"/>
    <sheet xmlns:r="http://schemas.openxmlformats.org/officeDocument/2006/relationships" name="SHARE BASED AND OTHER COMPENS_2" sheetId="40" state="visible" r:id="rId40"/>
    <sheet xmlns:r="http://schemas.openxmlformats.org/officeDocument/2006/relationships" name="SUPPLEMENTAL NON-CASH TRANSAC_2" sheetId="41" state="visible" r:id="rId41"/>
    <sheet xmlns:r="http://schemas.openxmlformats.org/officeDocument/2006/relationships" name="COMMITMENTS AND CONTINGENCIES (" sheetId="42" state="visible" r:id="rId42"/>
    <sheet xmlns:r="http://schemas.openxmlformats.org/officeDocument/2006/relationships" name="CHAPTER 11 FILING, LIQUIDITY _2" sheetId="43" state="visible" r:id="rId43"/>
    <sheet xmlns:r="http://schemas.openxmlformats.org/officeDocument/2006/relationships" name="SUMMARY OF SIGNIFICANT ACCOUN_4" sheetId="44" state="visible" r:id="rId44"/>
    <sheet xmlns:r="http://schemas.openxmlformats.org/officeDocument/2006/relationships" name="OIL AND NATURAL GAS PROPERTIE_2" sheetId="45" state="visible" r:id="rId45"/>
    <sheet xmlns:r="http://schemas.openxmlformats.org/officeDocument/2006/relationships" name="OIL AND NATURAL GAS PROPERTIE_3" sheetId="46" state="visible" r:id="rId46"/>
    <sheet xmlns:r="http://schemas.openxmlformats.org/officeDocument/2006/relationships" name="ACQUISITIONS AND DIVESTITURES -" sheetId="47" state="visible" r:id="rId47"/>
    <sheet xmlns:r="http://schemas.openxmlformats.org/officeDocument/2006/relationships" name="ASSET RETIREMENT OBLIGATIONS - " sheetId="48" state="visible" r:id="rId48"/>
    <sheet xmlns:r="http://schemas.openxmlformats.org/officeDocument/2006/relationships" name="REVENUE - Narrative (Details)" sheetId="49" state="visible" r:id="rId49"/>
    <sheet xmlns:r="http://schemas.openxmlformats.org/officeDocument/2006/relationships" name="REVENUE - Summary of disaggrega" sheetId="50" state="visible" r:id="rId50"/>
    <sheet xmlns:r="http://schemas.openxmlformats.org/officeDocument/2006/relationships" name="REVENUE - Summary of Company's "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DERIVATIVES - Summary of Compan" sheetId="55" state="visible" r:id="rId55"/>
    <sheet xmlns:r="http://schemas.openxmlformats.org/officeDocument/2006/relationships" name="DERIVATIVES - Narrative (Detail" sheetId="56" state="visible" r:id="rId56"/>
    <sheet xmlns:r="http://schemas.openxmlformats.org/officeDocument/2006/relationships" name="DERIVATIVES - Summary of Comp_2" sheetId="57" state="visible" r:id="rId57"/>
    <sheet xmlns:r="http://schemas.openxmlformats.org/officeDocument/2006/relationships" name="DERIVATIVES - Summary of commod" sheetId="58" state="visible" r:id="rId58"/>
    <sheet xmlns:r="http://schemas.openxmlformats.org/officeDocument/2006/relationships" name="DERIVATIVES - Summary of gross " sheetId="59" state="visible" r:id="rId59"/>
    <sheet xmlns:r="http://schemas.openxmlformats.org/officeDocument/2006/relationships" name="LEASES - Right of use assets an"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Minimum future payment" sheetId="63" state="visible" r:id="rId63"/>
    <sheet xmlns:r="http://schemas.openxmlformats.org/officeDocument/2006/relationships" name="INDEBTEDNESS - Summary of long-" sheetId="64" state="visible" r:id="rId64"/>
    <sheet xmlns:r="http://schemas.openxmlformats.org/officeDocument/2006/relationships" name="INDEBTEDNESS - Revolving credit" sheetId="65" state="visible" r:id="rId65"/>
    <sheet xmlns:r="http://schemas.openxmlformats.org/officeDocument/2006/relationships" name="INDEBTEDNESS - Second lien cred" sheetId="66" state="visible" r:id="rId66"/>
    <sheet xmlns:r="http://schemas.openxmlformats.org/officeDocument/2006/relationships" name="INDEBTEDNESS - Summary of inter" sheetId="67" state="visible" r:id="rId67"/>
    <sheet xmlns:r="http://schemas.openxmlformats.org/officeDocument/2006/relationships" name="INDEBTEDNESS - Debtor-in-posses" sheetId="68" state="visible" r:id="rId68"/>
    <sheet xmlns:r="http://schemas.openxmlformats.org/officeDocument/2006/relationships" name="LONG-TERM DEFERRED REVENUE LI_3" sheetId="69" state="visible" r:id="rId69"/>
    <sheet xmlns:r="http://schemas.openxmlformats.org/officeDocument/2006/relationships" name="LONG-TERM DEFERRED REVENUE LI_4" sheetId="70" state="visible" r:id="rId70"/>
    <sheet xmlns:r="http://schemas.openxmlformats.org/officeDocument/2006/relationships" name="RELATED PARTY TRANSACTIONS - Su" sheetId="71" state="visible" r:id="rId71"/>
    <sheet xmlns:r="http://schemas.openxmlformats.org/officeDocument/2006/relationships" name="RELATED PARTY TRANSACTIONS - Na" sheetId="72" state="visible" r:id="rId72"/>
    <sheet xmlns:r="http://schemas.openxmlformats.org/officeDocument/2006/relationships" name="PREFERRED STOCK - Summary of Pr" sheetId="73" state="visible" r:id="rId73"/>
    <sheet xmlns:r="http://schemas.openxmlformats.org/officeDocument/2006/relationships" name="STOCKHOLDERS' EQUITY (DEFICIT_2" sheetId="74" state="visible" r:id="rId74"/>
    <sheet xmlns:r="http://schemas.openxmlformats.org/officeDocument/2006/relationships" name="STOCKHOLDERS' EQUITY (DEFICIT_3" sheetId="75" state="visible" r:id="rId75"/>
    <sheet xmlns:r="http://schemas.openxmlformats.org/officeDocument/2006/relationships" name="STOCKHOLDERS' EQUITY (DEFICIT_4" sheetId="76" state="visible" r:id="rId76"/>
    <sheet xmlns:r="http://schemas.openxmlformats.org/officeDocument/2006/relationships" name="SHARE BASED AND OTHER COMPENS_3" sheetId="77" state="visible" r:id="rId77"/>
    <sheet xmlns:r="http://schemas.openxmlformats.org/officeDocument/2006/relationships" name="SHARE BASED AND OTHER COMPENS_4" sheetId="78" state="visible" r:id="rId78"/>
    <sheet xmlns:r="http://schemas.openxmlformats.org/officeDocument/2006/relationships" name="SHARE BASED AND OTHER COMPENS_5" sheetId="79" state="visible" r:id="rId79"/>
    <sheet xmlns:r="http://schemas.openxmlformats.org/officeDocument/2006/relationships" name="SUPPLEMENTAL NON-CASH TRANSAC_3" sheetId="80" state="visible" r:id="rId80"/>
    <sheet xmlns:r="http://schemas.openxmlformats.org/officeDocument/2006/relationships" name="SEGMENT INFORMATION - Narrativ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LILIS ENERGY, INC.</t>
        </is>
      </c>
    </row>
    <row r="10">
      <c r="A10" s="4" t="inlineStr">
        <is>
          <t>Entity Central Index Key</t>
        </is>
      </c>
      <c r="B10" s="4" t="inlineStr">
        <is>
          <t>000143755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Common Stock, Shares Outstanding (in shares)</t>
        </is>
      </c>
      <c r="C17" s="5" t="n">
        <v>95122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0</t>
        </is>
      </c>
    </row>
    <row r="3">
      <c r="A3" s="3" t="inlineStr">
        <is>
          <t>Extractive Industries [Abstract]</t>
        </is>
      </c>
    </row>
    <row r="4">
      <c r="A4" s="4" t="inlineStr">
        <is>
          <t>OIL AND NATURAL GAS PROPERTIES</t>
        </is>
      </c>
      <c r="B4" s="4" t="inlineStr">
        <is>
          <t>NOTE 4 - OIL AND NATURAL GAS PROPERTIES The following table sets forth a summary of oil and natural gas property costs (net of divestitures) at March 31, 2020 and December 31, 2019 : March 31, December 31, 2020 2019 (In thousands) Oil and natural gas properties: Proved $ 484,433 $ 478,569 Unproved 86,028 109,590 Total oil and natural gas properties 570,461 588,159 Accumulated depletion, depreciation, amortization and impairment (362,495 ) (359,304 ) Oil and natural gas properties, net $ 207,966 $ 228,855 On February 28, 2020, the Company closed on the sale of approximately 1,185 undeveloped net acres in Lea County, New Mexico, for net cash proceeds of approximately $24.1 million, subject to customary purchase price adjustments. During the three months ended March 31, 2020 and 2019 , $1.3 million and $5.8 million, respectively, of unproved property costs were transferred to proved properties due to the uncertainty that the Company will have access to necessary funding to either extend the leases expiring through the first quarter of 2021 or begin drilling before their expiration dates. The reclassification for the 2019 period was the result of defective titles and lease expirations. During the three months ended March 31, 2020, leases holding 805 net acres in Reeves County and 593 net acres in Winkler County expired which were previously impaired. Depreciation, depletion and amortization expense related to proved properties was approximately $3.3 million and $8.1 million, respectively for the three months ended March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0</t>
        </is>
      </c>
    </row>
    <row r="3">
      <c r="A3" s="3" t="inlineStr">
        <is>
          <t>Business Combinations and Divestitures [Abstract]</t>
        </is>
      </c>
    </row>
    <row r="4">
      <c r="A4" s="4" t="inlineStr">
        <is>
          <t>ACQUISITIONS AND DIVESTITURES</t>
        </is>
      </c>
      <c r="B4" s="4" t="inlineStr">
        <is>
          <t>NOTE 5 - ACQUISITIONS AND DIVESTITURES Divestitures During 2020 On February 28, 2020, the Company closed on the sale of approximately 1,185 undeveloped net acres in Lea County, New Mexico, for net cash proceeds of approximately $24.1 million, subject to customary purchase price adjustments (the “Marlin Disposition”). The proceeds were used to satisfy a substantial portion of the then-existing borrowing base deficiency, $17.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0</t>
        </is>
      </c>
    </row>
    <row r="3">
      <c r="A3" s="3" t="inlineStr">
        <is>
          <t>Asset Retirement Obligation Disclosure [Abstract]</t>
        </is>
      </c>
    </row>
    <row r="4">
      <c r="A4" s="4" t="inlineStr">
        <is>
          <t>ASSET RETIREMENT OBLIGATIONS</t>
        </is>
      </c>
      <c r="B4" s="4" t="inlineStr">
        <is>
          <t>NOTE 6 - ASSET RETIREMENT OBLIGATIONS The Company’s asset retirement obligation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three months ended March 31, 2020 and for the year ended December 31, 2019 : March 31, 2020 December 31, 2019 (In thousands) ARO, beginning of period $ 3,423 $ 2,444 Additional liabilities incurred 5 186 Accretion expense 62 433 Liabilities settled — (78 ) Revision in estimates — 438 ARO, non-current $ 3,490 $ 3,4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0</t>
        </is>
      </c>
    </row>
    <row r="3">
      <c r="A3" s="3" t="inlineStr">
        <is>
          <t>Revenue from Contract with Customer [Abstract]</t>
        </is>
      </c>
    </row>
    <row r="4">
      <c r="A4" s="4" t="inlineStr">
        <is>
          <t>REVENUE</t>
        </is>
      </c>
      <c r="B4" s="4" t="inlineStr">
        <is>
          <t>NOTE 7 - REVENUE Revenue is recognized when control passes to the purchaser, which generally occurs when production is transferred to the purchaser. The Company measures revenue as the amount of consideration it expects to receive in exchange for the commodities transferred. All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Effective January 1, 2019 through February 28, 2019, the Company’s crude oil was sold under a single short-term contract. The purchaser’s commitment included all quantities of crude oil from the leases that were covered by the contract, with no quantity-based restrictions or variable terms. Pricing was based on posted indexes for crude oil of similar quality, less a negotiable fees deduction of $ 5.15 per barrel. Effective March 1, 2019 through May 8, 2020, the Company’s crude oil was sold under a single long-term contract. The purchaser’s commitment had a quantity-based minimum set forth in the contract, measured in barrels per day, with the minimum quantity commitment increasing at periodic intervals over the life of the contract to coincide with the Company’s expected growth in production. Pursuant to the long-term contract, pricing was based on posted indexes for crude oil of similar quality, with a differential based on pipeline delivery to Houston, as opposed to the previous contract differential based on truck delivery to Midland-Cushing, along with a differential basis reduction of $9.25 per barrel that was effective from March 1, 2019 through June 30, 2019, which decreased to $6.50 per barrel for the period of July 1, 2019 through May 8, 2020. The posted index prices and differentials change monthly based on the average of daily index price points for each sales month. The purchaser’s affiliate shipper also charged a tariff fee of $0.75 as a deduction from the received price (see Note 12 - Long-Term Deferred Revenue Liabilities and Other Long-Term Liabilities ). Effective May 9, 2020, the Company’s crude oil is sold under a single month-to-month contract. The purchaser’s commitment includes all quantities of crude oil from the leases covered by the contract, with no quantity-based restrictions or variable terms. Pricing is based on posted indexes for crude oil of similar quality, less a reduction equal to $4.60 per barrel. Natural Gas and NGL Revenues Natural gas from our properties is produced and transported via pipelines to gas processing facilities. NGLs are extracted from the natural gas at the processing facilities and processed natural gas and NGLs are marketed and sold separately on the Company’s behalf after processing. All our operated natural gas production is sold under one of two natural gas contracts, both of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with no quantity-based restrictions or variable terms. Pricing under the gas contracts is generally market-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 production is recorded as a receivable. The Company did not have any significant natural gas imbalance positions as of March 31, 2020 and 2019 .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s itself the principal in these arrangements. Practical expedients A significant number of the Company’s product sales are short-term in nature with contract term of one year or less. For those contracts, the Company utilizes the practical expedient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less than one year, the Company utilizes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 for the three months ended March 31, 2020 : Short-term contracts Long-term contracts Total Crude oil $ — $ 12,362 $ 12,362 Natural gas 47 142 189 NGLs 54 165 219 Customer Credit Risk Our principal exposure to credit risk is through receivables from the sale of our oil and natural gas production of approximately $3.9 million and $9.1 million at March 31, 2020 and December 31 2019 , respectively, and through actual and accrued receivables from our joint interest partners of approximately $3.9 million and $9.5 million at March 31, 2020 and December 31, 2019 ,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three months ended March 31, 2020 and 2019, the Company’s major customers as a percentage of total revenue consisted of the following: Three Months Ended March 31, 2020 2019 ARM Energy Management, LLC 96 % 37 % Lucid Energy Delaware, LLC 3 % 13 % Other below 10% 1 % 2 % Texican Crude &amp; Hydrocarbon, LLC — % 48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0</t>
        </is>
      </c>
    </row>
    <row r="3">
      <c r="A3" s="3" t="inlineStr">
        <is>
          <t>Fair Value Disclosures [Abstract]</t>
        </is>
      </c>
    </row>
    <row r="4">
      <c r="A4" s="4" t="inlineStr">
        <is>
          <t>FAIR VALUE OF FINANCIAL INSTRUMENTS</t>
        </is>
      </c>
      <c r="B4" s="4" t="inlineStr">
        <is>
          <t>NOTE 8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etermination of the fair values of our derivative contracts incorporates various factors, including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March 31, 2020 Oil and natural gas derivative instruments: Oil and natural gas derivative swap contracts $ — $ 8,959 $ — $ 8,959 Oil and natural gas derivative collar contracts — 7,201 — 7,201 Embedded derivative instruments: Net settlement provisions under ARM sales agreement — — (20,601 ) (20,601 ) Total $ — $ 16,160 $ (20,601 ) $ (4,441 ) As of December 31, 2019 Oil and natural gas derivative instruments: Oil and natural gas derivative swap contracts $ — $ (3,932 ) $ — $ (3,932 ) Oil and natural gas derivative collar contracts — 301 — 301 Embedded derivative instruments: Net settlement provisions under ARM sales agreement — — (3,238 ) (3,238 ) Total $ — $ (3,631 ) $ (3,238 ) $ (6,869 ) Derivative assets and liabilities include unsettled amounts related to commodity derivative positions, including swaps and collars, as of March 31, 2020 and December 31, 2019 . The fair value of the Company’s derivatives is based on third-party pricing models which utilize inputs that are either readily in the public market or which can be corroborated from active markets of broker quotes. Swaps and collars generally have observable inputs and these instruments are measured using Level 2 inputs. In addition, derivative liabilities as of March 31, 2020 include an embedded derivative associated with the ARM sales agreement (see Note 19 - Commitments and Contingencies ). The Company recognized a derivative liability of $20.6 million as of March 31, 2020 and an unrealized loss of $17.4 million for the three months ended March 31, 2020 . This embedded derivative has fewer observable inputs from objective sources and are therefore measured using Level 3 inputs. The fair value of the net settlement provisions under the agreement was determined based on certain assumptions including (1) forward pricing for crude oil basis differentials, (ii) future LIBOR rates and (iii) the Company’s implied credit rating. The following table sets forth a reconciliation of changes in the fair value of the Company’s financial assets and liabilities classified as Level 3 in the fair value hierarchy, except for the commodity derivatives classified as Level 2, as disclosed in Note 9 , as of March 31, 2020 and 2019 : Firm Takeaway and Pricing Agreement Net Settlement Provisions (in thousands) Balance at January 1, 2020 $ (3,238 ) Change in fair value of embedded derivative liabilities (17,363 ) Balance at March 31, 2020 $ (20,601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Change in fair value of embedded derivative liabilities (3,238 ) (335 ) (3,573 ) Balance at December 31, 2019 $ (3,238 ) $ — $ (3,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0</t>
        </is>
      </c>
    </row>
    <row r="3">
      <c r="A3" s="3" t="inlineStr">
        <is>
          <t>Derivative Instruments and Hedging Activities Disclosure [Abstract]</t>
        </is>
      </c>
    </row>
    <row r="4">
      <c r="A4" s="4" t="inlineStr">
        <is>
          <t>DERIVATIVES</t>
        </is>
      </c>
      <c r="B4" s="4" t="inlineStr">
        <is>
          <t>NOTE 9 - DERIVATIVES The Company’s derivative instruments as of March 31, 2020 and December 31, 2019 , include the following: March 31, 2020 December 31, 2019 (In thousands) Derivative assets (liabilities): Derivative assets - current $ 12,860 $ 427 Derivative assets - non-current (1) 4,469 187 Derivative liabilities - current (3) (8,630 ) (5,044 ) Derivative liabilities - non-current (2) (3) (13,140 ) (2,439 ) Total derivative liabilities, net $ (4,441 ) $ (6,869 ) (1) The non-current derivative assets are included in other assets in the consolidated balance sheets. (2) The non-current derivative liabilities are included in long-term derivative instruments and other non-current liabilities in the consolidation balance sheets. (3) The ARM sales agreement includes an embedded derivative. As of March 31, 2020 , the embedded derivative is included as current liabilities and non-current liabilities of $7.5 million and $13.1 million, respectively. As of December 31, 2019 , the embedded derivative is included as current liabilities and non-current liabilities of $0.8 million and $2.4 million, respectively. Embedded Derivatives As discussed in Note 19 - Commitments and Contingencies , the ARM sales agreement contains minimum quantity commitments. Should the Company be unable to meet those minimum commitments, the agreement contains a two way make whole provision that allows for net settlement. The net settlement feature for remaining future minimum commitment volumes are considered embedded derivatives that are recorded, with changes in fair value included in the Company’s consolidated statement of operations. As of March 31, 2020, the derivative liability associated with the ARM sales agreement was approximately $20.6 million with $7.5 million recorded in current derivative instruments and $13.1 million recorded in long-term derivative instruments on the Company’s consolidated balance sheets. As of December 31, 2019, the derivative liability associated with the ARM sales agreement was approximately $3.2 million with $0.8 million recorded in current derivative instruments and $2.4 million recorded in long-term derivative instruments on the Company’s consolidated balance sheets. On May 8, 2020, the Company terminated this agreement with ARM.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floor price over a variable market price), and costless collars (whereby, on the settlement date, the Company receives the excess, if any, of a variable market price over a fixed floor price up to a fixed ceiling price for a notional quantity of production). Our hedging activities are intended to support oil and natural gas prices at targeted levels and manage exposure to oil and natural gas price fluctuations, as well as to meet our obligations under our Revolving Credit Agreement (as defined in Note 11 - Indebtedness ). It is our policy to enter into derivative contracts only with counterparties that are creditworthy and competitive market makers. All of our derivatives are designated as unsecured. Certain of our derivative counterparties may require the posting of cash collateral under certain conditions. The Company does not enter into derivative contracts for speculative trading purposes. All of our derivatives are accounted for as mark-to-market activities. Under Accounting Standard Codification (“ASC”) Topic 815, “Derivatives and Hedging,” these instruments are recorded on the Company’s consolidated balance sheets at fair value as either short-term or long-term assets or liabilities based on their anticipated settlement date. The Company nets derivative assets and liabilities by commodity for counterparties where a legal right to such offset exists. Because the Company has elected not to designate its current derivative contracts as cash flow hedges for accounting purposes, changes in the fair values of the derivatives are recognized in current earnings. As a result of the commencement of the Chapter 11 Cases, our ability to enter into derivatives is limited. See Note 2 - Chapter 11 Filing, Liquidity and Going Concern for a description of certain subsequent events affecting the Company’s commodity derivative contracts. The following table presents the Company’s derivative position for the production periods indicated as of March 31, 2020 : Description Notional Volume (Bbls/d) Production Period Weighted Average Price ($/Bbl) Oil Positions Oil Swaps 992 April 2020 - December 2020 $ 56.21 Oil Swaps 370 January 2021 - December 2021 $ 53.07 Basis Swaps (1) 1,500 April 2020 - December 2020 $ (5.62 ) 3 Way Collar Floor sold price (put) 182 April 2020 - December 2020 $ 40.00 3 Way Collar Floor purchase price (put) 182 April 2020 - December 2020 $ 50.00 3 Way Collar Ceiling sold price (call) 182 April 2020 - December 2020 $ 59.60 3 Way Collar Floor sold price (put) 80 January 2021 - December 2021 $ 37.50 3 Way Collar Floor purchase price (put) 80 January 2021 - December 2021 $ 47.50 3 Way Collar Ceiling sold price (call) 80 January 2021 - December 2021 $ 59.30 Oil Collar Floor purchase price (put) 466 April 2020 - December 2020 $ 49.48 Oil Collar Ceiling sold price (call) 466 April 2020 - December 2020 $ 63.81 Oil Collar Floor purchase price (put) 742 January 2021 - December 2021 $ 50.00 Oil Collar Ceiling sold price (call) 742 January 2021 - December 2021 $ 59.70 Description Notional Volume (MMBtus/d) Production Period Weighted Average Price ($/MMBtu) Natural Gas Positions Gas Swaps 5,881 April 2020 - December 2020 $ 2.57 Gas Swaps 4,184 January 2021 - March 2021 $ 2.77 3 Way Collar Floor sold price (put) 434 April 2020 - December 2020 $ 1.60 3 Way Collar Floor purchase price (put) 434 April 2020 - December 2020 $ 2.10 3 Way Collar Ceiling sold price (call) 434 April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1,081 April 2020 - December 2020 $ 2.20 Gas Collar Ceiling sold price (call) 1,081 April 2020 - December 2020 $ 3.08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March 31, 2020 and 2019 : Three Months Ended March 31, 2020 2019 (in thousands) Unrealized gain (loss) on unsettled derivatives $ 19,993 $ (8,976 ) Net settlements paid on derivative contracts (198 ) (842 ) Net settlements receivable (payable) on derivative contracts 1,403 (759 ) Net gain (loss) on commodity derivatives $ 21,198 $ (10,577 ) The following information summarizes the gross fair values of derivative instruments, presenting the impact of offsetting the derivative assets and liabilities on the Company’s consolidated balance sheets as of March 31, 2020 and as of December 31, 2019 : As of March 31, 2020 Gross Amount of Recognized Assets and Liabilities Gross Amounts Offset in the Consolidated Balance Sheets Net Amounts Presented in the Consolidated Balance Sheets (In thousands) Offsetting Commodity Derivative Assets: Current assets $ 12,931 $ (71 ) $ 12,860 Long-term assets 4,469 — 4,469 Total assets $ 17,400 $ (71 ) $ 17,329 Offsetting Derivative Liabilities: Current commodity derivative liabilities $ (1,240 ) $ 71 $ (1,169 ) Current embedded derivative liabilities (7,461 ) — (7,461 ) Long-term embedded derivative liabilities (13,140 ) — (13,140 ) Total liabilities $ (21,841 ) $ 71 $ (21,770 ) As of December 31, 2019 Gross Amount of Recognized Assets and Liabilities Gross Amounts Offset in the Consolidated Balance Sheets Net Amounts Presented in the Consolidated Balance Sheets (In thousands) Offsetting Commodity Derivative Assets: Current asset $ 1,009 $ (582 ) $ 427 Long-term asset 359 (172 ) 187 Total asset $ 1,368 $ (754 ) $ 614 Offsetting Derivative Liabilities: Current commodity derivative liabilities $ (4,827 ) $ 582 $ (4,245 ) Current embedded derivative liabilities (799 ) — (799 ) Long-term commodity derivative liabilities (172 ) 172 — Long-term embedded derivative liabilities (2,439 ) — (2,439 ) Total liability $ (8,237 ) $ 754 $ (7,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10 - LEASES Lease Recognition The Company has entered into contractual lease arrangements to rent office space, compressors, drilling rigs and other equipment from third-party lessors. Right-of-use (“ROU”) assets represent the Company’s right to use an underlying asset for the lease term and lease liabilities represent the Company’s obligation to make future lease payments arising from the lease. Operating lease ROU assets and liabilities are recorded at commencement date based on the present value of lease payments over the lease term. Lease payments included in the measurement of the lease liability include fixed payments and termination penalties or extensions that are reasonably certain to be exercised. Variable lease costs associated with leases are recognized when incurred and generally represent maintenance services provided by the lessor, allocable real estate taxes and local sales and business taxes. Leases with an initial term of 12 months or less are not recorded on the balance sheet. The Company recognizes lease expense on a straight-line basis over the lease term. The Company does not account for lease components separately from the non-lease components. The Company uses the implicit interest rate when readily determinable; however, most of the Company’s lease agreements do not provide an implicit interest rate. As such, the Company uses its incremental borrowing rate based on the information available at commencement date of the contract in determining the present value of future lease payments. The incremental borrowing rate is calculated using a risk-free interest rate adjusted for the Company’s risk. Operating lease ROU assets also include any lease incentives received in the recognition of the present value of future lease payments. Certain of the Company’s leases may also include escalation clauses or options to extend or terminate the lease. These options are included in the present value recorded for the leases when it is reasonably certain that the Company will exercise that option. Lease expense for lease payments is recognized on a straight-line basis over the lease term. The Company determines if an arrangement is or contains a lease at inception of the contract and records the resulting operating lease asset on the consolidated balance sheets as an asset, with offsetting liabilities recorded as a liability. The Company recognizes a lease in the consolidated financial statements when the arrangement either explicitly or implicitly involves property or equipment, the contract terms are dependent on the use of the property or equipment, and the Company has the ability or right to operate the property or equipment or to direct others to operate the property or equipment and receives greater than 10% of the economic benefits of the assets. As of March 31, 2020 , the Company does not have any financing leases. On the Petition Date, the Debtors filed a motion with the Bankruptcy Court to reject certain unexpired office leases. A hearing on the motion remains pending. The Company’s ROU assets and operating lease liabilities were included in the consolidated balance sheets as follows (in thousands): March 31, 2020 December 31, 2019 Right of use assets: Right of use assets - long-term (1) $ 2,037 $ 1,722 Lease liabilities: Lease liabilities - current (2) $ 829 $ 412 Lease liabilities - long-term (3) 1,224 1,323 Total lease liabilities $ 2,053 $ 1,735 (1) Right of use assets - long-term are included in other assets on the consolidated balance sheets. (2) Lease liabilities - current are included in accrued liabilities and other on the consolidated balance sheets. (3) Lease liabilities - long-term are included in long-term derivatives instruments and other non-current liabilities on the consolidated balance sheets. During the first quarter of 2020, the Company entered into six new equipment leases resulting in lease liabilities and ROU assets of $0.5 million . Lease costs represent the straight line lease expense of ROU assets, short-term leases, and variable lease costs. The components of lease cost were classified as follows (in thousands): Three Months Ended March 31, 2020 Fixed lease costs $ 265 Short-term lease costs 218 Variable lease costs 84 Sublease income (22 ) Total lease costs $ 545 Lease Cost included in the Consolidated Financial Statements Three Months Ended March 31, 2020 Production costs 370 General and administrative 175 Total lease costs expensed 545 Sublease income (22 ) Total lease costs $ 545 During the three months ended March 31, 2020 , the following cash activities were associated with the Company’s leases as follows (in thousands): Cash paid for amounts included in the measurement of operating lease liabilities: Operating cash flows from operating leases $ 262 Investing cash flows from operating leases $ — As of March 31, 2020 , the weighted average lease term and discount rate related to the Company’s remaining leases were as follows: Lease term and discount rate Weighted-average remaining lease term (years) 3.53 Weighted-average discount rate 5.31 % As of March 31, 2020 , minimum future payments, including imputed interest, for long-term operating leases under the scope of ASC Topic 842, “Leases”, were as follows (in thousands): Year Amount 2020 $ 780 2021 425 2022 353 2023 379 2024 315 Total 2,252 Less: the effects of discounting (199 ) Present value of lease liabilities $ 2,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0</t>
        </is>
      </c>
    </row>
    <row r="3">
      <c r="A3" s="3" t="inlineStr">
        <is>
          <t>Debt Disclosure [Abstract]</t>
        </is>
      </c>
    </row>
    <row r="4">
      <c r="A4" s="4" t="inlineStr">
        <is>
          <t>INDEBTEDNESS</t>
        </is>
      </c>
      <c r="B4" s="4" t="inlineStr">
        <is>
          <t>NOTE 11 - INDEBTEDNESS March 31, December 31, 2020 2019 (In thousands) Revolving Credit Agreement, due October 2023 $ 97,750 $ 115,000 Total long-term debt $ 97,750 $ 115,000 Less: current portion (97,750 ) (115,000 ) Total long-term debt, net of current portion $ — $ — Revolving Credit Agreement On October 10, 2018, the Company entered into a five -year, $500.0 million senior secured revolving credit agreement by and among the Company, as borrower, certain subsidiaries of the Company, as guarantors (the “Guarantors”), the Administrative Agent, and the lenders party thereto (as amended, the “Revolving Credit Agreement”). The Revolving Credit Agreement provides for a senior secured reserves based revolving credit facility with a borrowing base of $115.0 million as of December 31, 2019. The borrowing base is subject to semiannual re-determinations in May and November of each year. As provided for in the Seventh Amendment and as a result of a decrease in commodity prices, the borrowing base was decreased to $90.0 million on January 17, 2020. The reduction in the borrowing base resulted in a borrowing base deficiency as of January 17, 2020, of $25.0 million . We have made scheduled repayments of $17.3 million and the remaining $7.8 million was due on June 5, 2020, which the Company did not pay. On June 5, 2020, the Company, the Guarantors, the Administrative Agent and certain lenders entered into the Forbearance Agreement. See Note 2 - Chapter 11 Filing, Liquidity and Going Concern for a description of the terms of the Forbearance Agreement and the related subsequent events concerning the indebtedness under the Revolving Credit Agreement. On the Petition Date, the Debtors filed voluntary petitions seeking relief under Chapter 11 of the Bankruptcy Code in the Bankruptcy Court commencing cases for relief under Chapter 11 of the Bankruptcy Code. Under the Plan contemplated by the RSA, each Non-Affiliate RBL Lender will receive its pro rata share of (i) $9.2 million in cash plus all accrued and unpaid interest as of the Petition Date (estimated to be $0.7 million), and (ii) participations in $55 million of new loans under the Exit Facility. See Note 2 - Chapter 11 Filing, Liquidity and Going Concern for a description of the terms of the Chapter 11 Cases, the RSA and the Plan and the impact of the Chapter 11 Cases on the outstanding debt under our Revolving Credit Agreement.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As of March 31, 2020 , outstanding borrowings under the Revolving Credit Agreement were $97.8 million , resulting in a borrowing base deficiency of $7.8 million . The Revolving Credit Agreement also provides for issuance of letters of credit in an aggregate amount of up to $5.0 million . As of March 31, 2020 and December 31, 2019, indebtedness outstanding under our Revolving Credit Agreement, was classified as current liability due to uncertainty of the Company’s ability to meet debt covenants over the next twelve months and the lender's ability to call the debt in the event of a default. As of the Petition Date, the remaining outstanding principal on our Revolving Credit Agreement was $89.9 million , including $25.7 million of such principal held by an affiliate of Värde which was subordinated to the indebtedness of the other bank lenders under the Revolving Credit Agreement. As a result of the filing of the Chapter 11 Cases, all indebtedness under the Revolving Credit Agreement was automatically accelerated and became due and payable. The Company capitalizes certain direct costs associated with the debt issuance under the Revolving Credit Agreement and amortizes such costs over the term of the debt instrument. The deferred financing costs related to the Revolving Credit Agreement are classified in assets. For the three months ended March 31, 2020 and 2019, the Company amortized debt issuance costs associated with the Revolving Credit Agreement of $0.7 million and $0.1 million , respectively. As of March 31, 2020 , the Company had $2.1 million of unamortized deferred financing costs in other current assets. As of December 31, 2019, the Company had $2.6 million of unamortized deferred financing costs in other current assets.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the “Leverage Ratio”) of not more than 4.00 to 1.00 and a ratio of current assets to current liabilities (the “Current Ratio”) of not less than 1.00 to 1.00 as of the last day of each fiscal quarter. As of March 31, 2020, the Company was not in compliance with the Leverage Ratio and Current Ratio covenants. Pursuant to the Fourteenth Amendment, the Company obtained a waiver from the requisite lenders of its compliance with the Leverage Ratio and Current Ratio covenants as of March 31, 2020. As the Company is not expecting to be able to meet future covenants without obtaining additional sources of liquidity and as a result of the filing of the Chapter 11 cases, the outstanding amount on our Revolving Credit Agreement as of March 31, 2020 has been classified as current. Pursuant to the Forbearance Agreement, the Administrative Agent and the requisite lenders under the Revolving Credit Agreement agreed to refrain from exercising certain of their rights and remedies under the Revolving Credit Agreement and related documents during the Forbearance Period that arose solely as a result of the Company’s breach of the Leverage Ratio and Current Ratio covenants, the Company’s failure to pay remaining borrowing base deficiency and certain other defaults or events of default. See Note 2 - Chapter 11 Filing, Liquidity and Going Concern , for additional information. The Revolving Credit Agreement also provides for the Company to have and maintain swap agreements in respect of crude oil and natural gas, on not less than 75% of the projected production from proved reserves classified as “Developed Producing Reserves” attributable to the oil and natural gas properties of the Company, as reflected in the most recently delivered reserves report, for a period through at least 24 months after the end of each applicable quarter. For further information on our hedges, see Note 9 - Derivatives . Pursuant to the Twelfth Amendment, the Company obtained a waiver from the requisite lenders of the requirement to comply with certain hedging obligations set forth in the Revolving Credit Agreement until the quarter ending June 30, 2020. Subject to certain exceptions, under the Bankruptcy Code, the commencement of the Chapter 11 Cases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There can be no assurances that the Administrative Agent and the RBL lenders will consensually agree to a restructuring of the Revolving Credit Agreement. Any proposed non-consensual restructuring of the Revolving Credit Agreement could result in substantial delay in emergence from bankruptcy and there can be no assurances that the Bankruptcy Court would approve such proposed non-consensual restructuring. Prior to the Forbearance Agreement entered into on June 5, 2020 and the filing of the Chapter 11 Cases on June 28, 2020, subsequent to December 31, 2019, and through the date of this quarterly report, the Company entered into various amendments to the Revolving Credit Agreement which included: • a borrowing base redetermination as of January 14, 2020 resulting in the borrowing base reduced to $90 million and a borrowing base deficiency in the amount of $25 million under the Revolving Credit Agreement, required to be paid in four equal monthly installments; • various amendments to extend the installment payments required as a result of the borrowing base deficiency; • waived the requirement under the Revolving Credit Agreement that the Company comply with a leverage ratio and a current ratio, in each case, as of December 31, 2019, and March 31, 2020, and granted certain other waivers, including the requirement to comply with certain hedging obligations set forth in the Revolving Credit Agreement until June 30, 2020; • an extension of an additional 45 days for the Company to provide its audited annual financial statements for the fiscal year ended December 31, 2019, and waived the requirement that such financial statements be delivered without a “going concern” or like qualification or exception; and • defer the timing of the scheduled spring redetermination of the borrowing base under the Revolving Credit Agreement from on or about May 1, 2020 to on or about June 5, 2020 (which was further extended to on or about June 26, 2020 pursuant to the Forbearance Agreement). Second Lien Credit Agreement On March 5, 2019, the Company entered into a transaction agreement (the “2019 Transaction Agreement”) by and among the Company and the Värde Parties pursuant to which, among other matters, the Company issued to the Värde Parties shares of two new series of its preferred stock and shares of its common stock, as consideration for the termination of the Second Lien Credit Agreement and the satisfaction in full, in lieu of repayment in cash, of the Second Lien Term Loan. Specifically, in exchange for satisfaction of the outstanding principal amount of the Second Lien Term Loan, accrued and unpaid interest thereon and the make-whole amount totaling approximately $133.6 million (the “Second Lien Exchange Amount”), the Company issued to the Värde Parties: • an aggregate of 55,000 shares of a newly created series of preferred stock of the Company, designated as “Series F 9.00% Participating Preferred Stock” (the “Series F Preferred Stock”), corresponding to $55 million of the Second Lien Exchange Amount based on the aggregate initial Stated Value (as defined in Note 14 - Preferred Stock ) of the shares of Series F Preferred Stock; • an aggregate of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in Note 14 - Preferred Stock ) of the shares of Series E Preferred Stock; and • 9,891,638 shares of common stock, corresponding to approximately $18.6 million of the Second Lien Exchange Amount, based on the closing price of the Company’s common stock on the NYSE American on March 4, 2019 of $1.88 . Subsequent to this transaction, the Company’s indebtedness consists solely of borrowings under the Revolving Credit Agreement and, subject to the Bankruptcy Court’s approval, the DIP credit facility. As a result of the satisfaction in full of the Second Lien Term Loan pursuant to the 2019 Transaction Agreement, the Company recorded a gain on extinguishment of debt of $7.1 million , which was recorded as an increase in additional paid in capital due to the Värde Parties, being existing shareholders of the Company. Debtor-in-Possession Credit Agreement On June 30, 2020, Lilis Energy, Inc., as borrower, and the other Debtors as guarantors, entered into a Senior Secured Super-Priority Debtor-in-Possession Credit Agreement, or the DIP Credit Agreement among the Debtors, the Non-Affiliate RBL Lenders, and the Administrative Agent. Under the Initial DIP Facility, the Initial DIP Lenders agreed to provide a superpriority senior secured debtor-in-possession credit facility providing for an aggregate principal amount of (i) $15.0 million of new money revolving commitments, of which up to $5.0 million became available upon entry of the Interim DIP Order, with the remainder to become available on a final basis, plus (ii) a tranche of roll-up term loans to refinance $15.0 million of the outstanding loans under the Revolving Credit Facility, including $1.5 million pre-petition bridge loans that the Non-Affiliate RBL Lenders advanced to the Company on June 17, 2020, of which $1.5 million of roll-up term loans were incurred upon entry of the Interim DIP Order, with the remaining $13.5 million to be incurred upon entry of a final order. On June 29, 2020, the Bankruptcy Court entered the Interim DIP Order granting interim approval of the Initial DIP Facility, thereby permitting the Debtors to incur up to $5.0 million new money loans on an interim basis. A final hearing on the Initial DIP Facility and Initial DIP Credit Agreement is scheduled for August 18, 2020. Subject to approval by the Bankruptcy Court, the proceeds of the Initial DIP Facility will be used to pay fees, expenses and other expenditures of the Company RSA Parties to be set forth in rolling budgets prepared as part of the Chapter 11 Cases, subject to approval by the Initial DIP Lenders. Closing the Initial DIP Facility is contingent on the satisfaction of customary conditions, including receipt of a final order by the Bankruptcy Court approving the Initial DIP Facility and the Initial DIP Credit Agreement. Borrowings under the Initial DIP Facility bear interest at a floating rate of either LIBOR or a specified base rate plus a margin determined based upon the usage of the borrowing base. Borrowings under the Initial DIP Facility mature on the earliest of (i) November 30, 2020, (ii) the effective date of an approved plan of reorganization and (iii) the date on which the Debtors consummate a sale of all or substantially all of their assets pursuant to Section 363 of Chapter 11 of the Bankruptcy Code or otherwise. The Initial DIP Credit Agreement contains events of default customary for debtor-in-possession financings, including events related to the Chapter 11 proceedings, the occurrence of which could cause the acceleration of the Debtors’ obligation to repay borrowings outstanding under the Initial DIP Facility. The Debtors’ obligations under the Initial DIP Credit Agreement are secured by a security interest in, and lien on, substantially all present and after-acquired property (whether tangible, intangible, real, personal or mixed) of the Debtors, including a superpriority priming lien on the property of the Debtors that secure their obligations under the Revolving Credit Facility. Interest Expense The components of interest expense are as follows for the three months ended March 31, 2020 and 2019 (in thousands): Three Months Ended March 31, 2020 2019 Interest on debt $ 1,501 $ 1,441 Net revenue payments on financing arrangement 1,594 — Paid-in-kind interest on term loans — 1,590 Amortization of debt financing costs 707 140 Amortization of discount on term loans — 1,657 Total $ 3,802 $ 4,8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FERRED REVENUE LIABILITIES AND OTHER LONG-TERM LIABILITIES</t>
        </is>
      </c>
      <c r="B1" s="2" t="inlineStr">
        <is>
          <t>3 Months Ended</t>
        </is>
      </c>
    </row>
    <row r="2">
      <c r="B2" s="2" t="inlineStr">
        <is>
          <t>Mar. 31, 2020</t>
        </is>
      </c>
    </row>
    <row r="3">
      <c r="A3" s="3" t="inlineStr">
        <is>
          <t>Long-term Deferred Revenue Liabilities and Other Long-term Liabilities [Abstract]</t>
        </is>
      </c>
    </row>
    <row r="4">
      <c r="A4" s="4" t="inlineStr">
        <is>
          <t>LONG-TERM DEFERRED REVENUE LIABILITIES AND OTHER LONG-TERM LIABILITIES</t>
        </is>
      </c>
      <c r="B4" s="4" t="inlineStr">
        <is>
          <t>NOTE 12 - LONG-TERM DEFERRED REVENUE LIABILITIES AND OTHER LONG-TERM LIABILITIES March 31, December 31, 2020 2019 (in thousands) Long-term deferred revenue liabilities $ 36,826 $ 36,920 Long-term deferred proceeds, WLR agreement 13,061 13,061 Long-term deferred proceeds, WLWI agreement 23,768 23,768 Total long-term deferred revenue liabilities and other long-term liabilities $ 73,655 $ 73,749 SCM Water LLC’s Option to Exercise Purchase of Salt Water Disposal Assets In July 2018, the Company entered into a water gathering and disposal agreement and a contract operating and right of first refusal agreement with SCM Water, LLC (“SCM Water”), a subsidiary of Salt Creek Midstream, LLC (“Salt Creek”). The water gathering agreement complements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to construct, maintain and operate the water gathering system will be fully funded by SCM Water and will be designed to accommodate all water produced by the Company’s operations. Pursuant to the contract operating agreement, the Company will act as contract operator of SCM Water’s salt water disposal wells. Additionally, the Company sold to SCM Water an option to acquire the Company’s existing water infrastructure, a system which is comprised of approximately 14 miles of pipeline and one SWD well, for cash consideration upon closing, with additional payments based on reaching certain milestones. On March 11, 2019, the Company, SCM Water, and ARM Energy Management, LLC (“ARM”), a related company to SCM Water, agreed to amend the terms of the previously negotiated water gathering and disposal agreement and entered into a new crude oil sales contract (See Note 7 - Revenue and Note 19 - Commitments and Contingencies ). Under the terms of such agreements, the Company agreed to an increase in salt water disposal rates in exchange for more favorable pricing differentials on the crude oil sales contract, modification on the minimum quantities of crude oil required under the crude oil sales contract, an upfront payment of $2.5 million and the elimination of the potential bonus for hitting a target of 40,000 barrels of produced water per day. The Company determined that the upfront $2.5 million payment was primarily attributable to the crude oil sales contract, and the Company recorded the $2.5 million payment as deferred revenues. For the three months ended March 31, 2020, the Company has recognized, in income ratably as the crude oil is sold, $0.1 million . Crude Oil Gathering Agreement and Option Agreement On May 21, 2018, the Company entered into a crude oil gathering agreement and option agreement with Salt Creek. The crude oil gathering agreement (the “Gathering Agreement”) enables Salt Creek to (i) design, engineer, and construct a gathering system which will provide gathering services for the Company’s crude oil under a tariff arrangement and (ii) gather the Company’s crude oil on the gathering system in certain production areas located in Winkler and Loving Counties, Texas and Lea County, New Mexico. Construction of the gathering system has commenced. The Gathering Agreement has a term of 12 years that automatically renews on a year to year basis until terminated by either party. On May 6, 2020, the Company delivered a notice to Salt Creek pursuant to which the Company terminated the Gathering Agreement in its entirety. Salt Creek and the Company also entered into an option agreement (the “Option Agreement”) whereby the Company granted an option to Salt Creek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payment of $35.0 million , which was recorded in long-term deferred revenue. See Note 19 - Commitments and Contingencies for a description of certain litigation concerning the Gathering Agreement, Salt Creek and ARM. Asset Disposition Accounted for as a Financing Arrangement As a result of certain repurchase rights contained in the agreements with affiliates of Värde for the sale of overriding royalty interests to Winkler Lea Royalty L.P. ("WLR") and the sale of working interests to Winkler Lea Working Interest L.P. ("WLWI"), entered into in July 2019, the agreements do not meet the criteria for a sale and were accounted for as a financing arrangement under ASC 470 - Debt . The net proceeds of the transaction of $39.0 million were included in long-term deferred revenue and other long-term liabilities on the Company’s consolidated balance sheets as of March 31, 2020 and December 2019. As a result of the transaction, the net revenue payments of $1.6 million for the three months ended March 31, 2020 , are included in interest expense on the Company’s consolidated statements of operations. Under the working interest agreement with WLWI, the Company did not meet the schedule to bring the 4th and 5th wells to production, which was due to occur at the end of June. WLWI may be entitled to liquidated damages under the agreement, subject to any rights and defenses the Company may ha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3 - RELATED PARTY TRANSACTIONS As of March 31, 2020 and December 31, 2019 , the Company was engaged in the following transactions with certain related parties: As of March 31, As of December 31, Related Party Transactions 2020 2019 (In thousands) Värde Partners, Inc. (1) Payable due for revenue associated with VPD's net proportionate share of production revenue $ — $ (157 ) Receivable balance outstanding for operating costs in excess of production revenue associated with VPD's proportionate share of producing wells 73 — Payable to WLWI for net proportionate share of production revenue (1,235 ) (526 ) Payable to WLR for net proportionate share of production revenue (187 ) (161 ) Asset disposition to WLWI accounted for as a financing arrangement (see footnote 12) (23,768 ) (23,768 ) Asset disposition to WLR accounted for as a financing arrangement (see footnote 12) (13,060 ) (13,060 ) Total: $ (38,177 ) $ (37,672 ) (1) Värde is a major stockholder of the Company, and as of April 21, 2020, became a lender under out Revolving Credit Agreement (see Note 11 - Indebtedness ). Värde Parties are holders of preferred shares outstanding (see Note 14 - Preferred Stock ). On April 21, 2020, Värde Investment Partners, L.P., an affiliate of Värde Partners, Inc., became a lender under our Revolving Credit Agreement by acquiring, from a prior lender, loans and commitments under the Revolving Credit Agreement in the principal amount of approximately $25.7 million . The loans and commitments acquired by Värde Investment Partners, L.P. are subject to certain subordination provisions set forth in the Revolving Credit Agreement, as amended by the Fourteenth Amendment thereto dated April 21, 2020. For additional information regarding our Revolving Credit Agreement, as amended (see Note 11 - Indebtedness ). Under two agreements entered into with WLR and a non-operated working interest in newly developed assets to WLWI. For the three months ended March 31, 2020 , WLR’s proportionate share of revenue of $0.2 million, and WLWI's net revenue (revenue less production costs) of $1.4 million are both included in interest expense on the Company’s condensed consolidated statements of operations. Certain investment funds and entities affiliated with Värde Partners, Inc. are parties to the RSA. See Note 2 - Voluntary Petitions under Chapter 11 of the Bankruptcy Code for further information about the terms of the RSA and the transactions contemplated thereb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9290</v>
      </c>
      <c r="C3" s="6" t="n">
        <v>3753</v>
      </c>
    </row>
    <row r="4">
      <c r="A4" s="4" t="inlineStr">
        <is>
          <t>Accounts receivable, net of allowance of $448 and $448, respectively</t>
        </is>
      </c>
      <c r="B4" s="5" t="n">
        <v>8908</v>
      </c>
      <c r="C4" s="5" t="n">
        <v>18146</v>
      </c>
    </row>
    <row r="5">
      <c r="A5" s="4" t="inlineStr">
        <is>
          <t>Derivative instruments</t>
        </is>
      </c>
      <c r="B5" s="5" t="n">
        <v>12860</v>
      </c>
      <c r="C5" s="5" t="n">
        <v>427</v>
      </c>
    </row>
    <row r="6">
      <c r="A6" s="4" t="inlineStr">
        <is>
          <t>Prepaid expenses and other current assets</t>
        </is>
      </c>
      <c r="B6" s="5" t="n">
        <v>4444</v>
      </c>
      <c r="C6" s="5" t="n">
        <v>4438</v>
      </c>
    </row>
    <row r="7">
      <c r="A7" s="4" t="inlineStr">
        <is>
          <t>Total current assets</t>
        </is>
      </c>
      <c r="B7" s="5" t="n">
        <v>35502</v>
      </c>
      <c r="C7" s="5" t="n">
        <v>26764</v>
      </c>
    </row>
    <row r="8">
      <c r="A8" s="3" t="inlineStr">
        <is>
          <t>Property and equipment:</t>
        </is>
      </c>
    </row>
    <row r="9">
      <c r="A9" s="4" t="inlineStr">
        <is>
          <t>Oil and natural gas properties, full cost method of accounting, net</t>
        </is>
      </c>
      <c r="B9" s="5" t="n">
        <v>207966</v>
      </c>
      <c r="C9" s="5" t="n">
        <v>228855</v>
      </c>
    </row>
    <row r="10">
      <c r="A10" s="4" t="inlineStr">
        <is>
          <t>Other property and equipment, net</t>
        </is>
      </c>
      <c r="B10" s="5" t="n">
        <v>389</v>
      </c>
      <c r="C10" s="5" t="n">
        <v>421</v>
      </c>
    </row>
    <row r="11">
      <c r="A11" s="4" t="inlineStr">
        <is>
          <t>Total property and equipment, net</t>
        </is>
      </c>
      <c r="B11" s="5" t="n">
        <v>208355</v>
      </c>
      <c r="C11" s="5" t="n">
        <v>229276</v>
      </c>
    </row>
    <row r="12">
      <c r="A12" s="4" t="inlineStr">
        <is>
          <t>Right-of-use assets</t>
        </is>
      </c>
      <c r="B12" s="5" t="n">
        <v>2037</v>
      </c>
      <c r="C12" s="5" t="n">
        <v>1722</v>
      </c>
    </row>
    <row r="13">
      <c r="A13" s="4" t="inlineStr">
        <is>
          <t>Other assets</t>
        </is>
      </c>
      <c r="B13" s="5" t="n">
        <v>5038</v>
      </c>
      <c r="C13" s="5" t="n">
        <v>837</v>
      </c>
    </row>
    <row r="14">
      <c r="A14" s="4" t="inlineStr">
        <is>
          <t>Total assets</t>
        </is>
      </c>
      <c r="B14" s="5" t="n">
        <v>250932</v>
      </c>
      <c r="C14" s="5" t="n">
        <v>258599</v>
      </c>
    </row>
    <row r="15">
      <c r="A15" s="3" t="inlineStr">
        <is>
          <t>Current liabilities:</t>
        </is>
      </c>
    </row>
    <row r="16">
      <c r="A16" s="4" t="inlineStr">
        <is>
          <t>Current portion of long-term debt</t>
        </is>
      </c>
      <c r="B16" s="5" t="n">
        <v>97750</v>
      </c>
      <c r="C16" s="5" t="n">
        <v>115000</v>
      </c>
    </row>
    <row r="17">
      <c r="A17" s="4" t="inlineStr">
        <is>
          <t>Accounts payable</t>
        </is>
      </c>
      <c r="B17" s="5" t="n">
        <v>24827</v>
      </c>
      <c r="C17" s="5" t="n">
        <v>24834</v>
      </c>
    </row>
    <row r="18">
      <c r="A18" s="4" t="inlineStr">
        <is>
          <t>Accrued liabilities and other</t>
        </is>
      </c>
      <c r="B18" s="5" t="n">
        <v>10810</v>
      </c>
      <c r="C18" s="5" t="n">
        <v>13972</v>
      </c>
    </row>
    <row r="19">
      <c r="A19" s="4" t="inlineStr">
        <is>
          <t>Revenue payable</t>
        </is>
      </c>
      <c r="B19" s="5" t="n">
        <v>10910</v>
      </c>
      <c r="C19" s="5" t="n">
        <v>11442</v>
      </c>
    </row>
    <row r="20">
      <c r="A20" s="4" t="inlineStr">
        <is>
          <t>Derivative instruments</t>
        </is>
      </c>
      <c r="B20" s="5" t="n">
        <v>8630</v>
      </c>
      <c r="C20" s="5" t="n">
        <v>5044</v>
      </c>
    </row>
    <row r="21">
      <c r="A21" s="4" t="inlineStr">
        <is>
          <t>Total current liabilities</t>
        </is>
      </c>
      <c r="B21" s="5" t="n">
        <v>152927</v>
      </c>
      <c r="C21" s="5" t="n">
        <v>170292</v>
      </c>
    </row>
    <row r="22">
      <c r="A22" s="4" t="inlineStr">
        <is>
          <t>Asset retirement obligations</t>
        </is>
      </c>
      <c r="B22" s="5" t="n">
        <v>3490</v>
      </c>
      <c r="C22" s="5" t="n">
        <v>3423</v>
      </c>
    </row>
    <row r="23">
      <c r="A23" s="4" t="inlineStr">
        <is>
          <t>Long-term derivative instruments and other non-current liabilities</t>
        </is>
      </c>
      <c r="B23" s="5" t="n">
        <v>14364</v>
      </c>
      <c r="C23" s="5" t="n">
        <v>3762</v>
      </c>
    </row>
    <row r="24">
      <c r="A24" s="4" t="inlineStr">
        <is>
          <t>Long-term deferred revenue and other long-term liabilities</t>
        </is>
      </c>
      <c r="B24" s="5" t="n">
        <v>73655</v>
      </c>
      <c r="C24" s="5" t="n">
        <v>73749</v>
      </c>
    </row>
    <row r="25">
      <c r="A25" s="4" t="inlineStr">
        <is>
          <t>Total liabilities</t>
        </is>
      </c>
      <c r="B25" s="5" t="n">
        <v>244436</v>
      </c>
      <c r="C25" s="5" t="n">
        <v>251226</v>
      </c>
    </row>
    <row r="26">
      <c r="A26" s="4" t="inlineStr">
        <is>
          <t>Commitments and Contingencies - Note 19</t>
        </is>
      </c>
      <c r="B26" s="4" t="inlineStr">
        <is>
          <t xml:space="preserve"> </t>
        </is>
      </c>
      <c r="C26" s="4" t="inlineStr">
        <is>
          <t xml:space="preserve"> </t>
        </is>
      </c>
    </row>
    <row r="27">
      <c r="A27" s="3" t="inlineStr">
        <is>
          <t>Stockholders’ equity (deficit):</t>
        </is>
      </c>
    </row>
    <row r="28">
      <c r="A28" s="4" t="inlineStr">
        <is>
          <t>Common stock, $0.0001 par value per share, 150,000,000 shares authorized 95,384,194 and 91,584,460 issued and outstanding as of March 31, 2020 and December 31, 2019, respectively</t>
        </is>
      </c>
      <c r="B28" s="5" t="n">
        <v>10</v>
      </c>
      <c r="C28" s="5" t="n">
        <v>9</v>
      </c>
    </row>
    <row r="29">
      <c r="A29" s="4" t="inlineStr">
        <is>
          <t>Additional paid-in capital</t>
        </is>
      </c>
      <c r="B29" s="5" t="n">
        <v>336236</v>
      </c>
      <c r="C29" s="5" t="n">
        <v>342382</v>
      </c>
    </row>
    <row r="30">
      <c r="A30" s="4" t="inlineStr">
        <is>
          <t>Treasury stock, 253,598 shares at cost</t>
        </is>
      </c>
      <c r="B30" s="5" t="n">
        <v>-997</v>
      </c>
      <c r="C30" s="5" t="n">
        <v>-997</v>
      </c>
    </row>
    <row r="31">
      <c r="A31" s="4" t="inlineStr">
        <is>
          <t>Accumulated deficit</t>
        </is>
      </c>
      <c r="B31" s="5" t="n">
        <v>-581456</v>
      </c>
      <c r="C31" s="5" t="n">
        <v>-579552</v>
      </c>
    </row>
    <row r="32">
      <c r="A32" s="4" t="inlineStr">
        <is>
          <t>Total stockholders’ deficit</t>
        </is>
      </c>
      <c r="B32" s="5" t="n">
        <v>-246207</v>
      </c>
      <c r="C32" s="5" t="n">
        <v>-238158</v>
      </c>
    </row>
    <row r="33">
      <c r="A33" s="4" t="inlineStr">
        <is>
          <t>Total liabilities, mezzanine equity and stockholders’ deficit</t>
        </is>
      </c>
      <c r="B33" s="5" t="n">
        <v>250932</v>
      </c>
      <c r="C33" s="5" t="n">
        <v>258599</v>
      </c>
    </row>
    <row r="34">
      <c r="A34" s="4" t="inlineStr">
        <is>
          <t>Series C-1 Preferred Stock</t>
        </is>
      </c>
    </row>
    <row r="35">
      <c r="A35" s="3" t="inlineStr">
        <is>
          <t>Current liabilities:</t>
        </is>
      </c>
    </row>
    <row r="36">
      <c r="A36" s="4" t="inlineStr">
        <is>
          <t>Mezzanine equity:</t>
        </is>
      </c>
      <c r="B36" s="5" t="n">
        <v>83379</v>
      </c>
      <c r="C36" s="5" t="n">
        <v>80446</v>
      </c>
    </row>
    <row r="37">
      <c r="A37" s="4" t="inlineStr">
        <is>
          <t>Series C-2 Preferred Stock</t>
        </is>
      </c>
    </row>
    <row r="38">
      <c r="A38" s="3" t="inlineStr">
        <is>
          <t>Current liabilities:</t>
        </is>
      </c>
    </row>
    <row r="39">
      <c r="A39" s="4" t="inlineStr">
        <is>
          <t>Mezzanine equity:</t>
        </is>
      </c>
      <c r="B39" s="5" t="n">
        <v>19544</v>
      </c>
      <c r="C39" s="5" t="n">
        <v>18857</v>
      </c>
    </row>
    <row r="40">
      <c r="A40" s="4" t="inlineStr">
        <is>
          <t>Series D Preferred Stock</t>
        </is>
      </c>
    </row>
    <row r="41">
      <c r="A41" s="3" t="inlineStr">
        <is>
          <t>Current liabilities:</t>
        </is>
      </c>
    </row>
    <row r="42">
      <c r="A42" s="4" t="inlineStr">
        <is>
          <t>Mezzanine equity:</t>
        </is>
      </c>
      <c r="B42" s="5" t="n">
        <v>29978</v>
      </c>
      <c r="C42" s="5" t="n">
        <v>29082</v>
      </c>
    </row>
    <row r="43">
      <c r="A43" s="4" t="inlineStr">
        <is>
          <t>Series E Preferred Stock</t>
        </is>
      </c>
    </row>
    <row r="44">
      <c r="A44" s="3" t="inlineStr">
        <is>
          <t>Current liabilities:</t>
        </is>
      </c>
    </row>
    <row r="45">
      <c r="A45" s="4" t="inlineStr">
        <is>
          <t>Mezzanine equity:</t>
        </is>
      </c>
      <c r="B45" s="5" t="n">
        <v>67609</v>
      </c>
      <c r="C45" s="5" t="n">
        <v>66285</v>
      </c>
    </row>
    <row r="46">
      <c r="A46" s="4" t="inlineStr">
        <is>
          <t>Series F Preferred Stock</t>
        </is>
      </c>
    </row>
    <row r="47">
      <c r="A47" s="3" t="inlineStr">
        <is>
          <t>Current liabilities:</t>
        </is>
      </c>
    </row>
    <row r="48">
      <c r="A48" s="4" t="inlineStr">
        <is>
          <t>Mezzanine equity:</t>
        </is>
      </c>
      <c r="B48" s="6" t="n">
        <v>52193</v>
      </c>
      <c r="C48" s="6" t="n">
        <v>50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0</t>
        </is>
      </c>
    </row>
    <row r="3">
      <c r="A3" s="3" t="inlineStr">
        <is>
          <t>Temporary Equity Disclosure [Abstract]</t>
        </is>
      </c>
    </row>
    <row r="4">
      <c r="A4" s="4" t="inlineStr">
        <is>
          <t>PREFERRED STOCK</t>
        </is>
      </c>
      <c r="B4" s="4" t="inlineStr">
        <is>
          <t>NOTE 14 - PREFERRED STOCK As of March 31, 2020 , the Company accounted for the Series C, D, E and F Preferred Stock at its initial fair value at closing of the 2019 Transaction Agreement on March 5, 2019, plus cumulative paid-in-kind dividends accrued subsequent to the closing of the transactions contemplated by the 2019 Transaction Agreement, under mezzanine equity in the consolidated balance sheet. 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20 125,000 $ 99,303 39,254 $ 29,082 60,000 $ 66,285 55,000 $ 50,861 Paid-in-kind dividends — 3,620 — 896 — 1,324 — 1,332 Balance, March 31, 2020 125,000 $ 102,923 39,254 $ 29,978 60,000 $ 67,609 55,000 $ 52,193 See Note 2 - Chapter 11 Filing, Liquidity and Going Concern for a description of the terms of the RSA and the impact of the Chapter 11 Cases on the preferred stock of the Company. On June 29, 2020, the Bankruptcy Court entered an interim order establishing certain procedures and restrictions with respect to the direct or indirect purchase, disposition or other transfer of the Company’s preferred stock and common stock by holders of its preferred stock and certain substantial holders of it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0</t>
        </is>
      </c>
    </row>
    <row r="3">
      <c r="A3" s="3" t="inlineStr">
        <is>
          <t>Equity [Abstract]</t>
        </is>
      </c>
    </row>
    <row r="4">
      <c r="A4" s="4" t="inlineStr">
        <is>
          <t>STOCKHOLDERS' EQUITY (DEFICIT)</t>
        </is>
      </c>
      <c r="B4" s="4" t="inlineStr">
        <is>
          <t>NOTE 15 - STOCKHOLDERS' EQUITY (DEFICIT) Issuance of Common Stock On January 31, 2020 , the Company issued 4,431,817 shares of the Company’s common stock, with a fair value of $1.0 million at the time of issuance, to the board of directors for payment of annual board of directors fees. Under the Plan contemplated by the RSA entered into on June 28, 2020, each outstanding share of the Company’s common stock will be canceled for no consideration. The Company believes it is unlikely that the holders of shares of its common stock will receive any consideration for their shares under any plan approved by the Bankruptcy Court, irrespective of whether such plan contemplates terms consistent with or similar to those agreed upon in the RSA. See Note 2 - Chapter 11 Filing, Liquidity and Going Concern for a description of the terms of the Chapter 11 Cases. On June 29, 2020, the Bankruptcy Court entered an interim order establishing certain procedures and restrictions with respect to the direct or indirect purchase, disposition or other transfer of the Company’s preferred stock and common stock by holders of its preferred stock and certain substantial holders of its common stock. Warrants The following table provides a summary of warrant activity as of March 31, 2020 : Warrants Weighted- Average Exercise Price Outstanding at January 1, 2020 2,754,062 3.83 Forfeited or expired (174,642 ) 2.81 Outstanding at March 31, 2020 2,579,420 $ 4.50 Outstanding warrants of 2,579,420 at March 31, 2020 will expire in 2022. The Company expects that the outstanding warrants will be cancelled for no consideration in the Chapter 11 Cases. The Company has the following potentially dilutive securities outstanding which were excluded from the diluted loss per share calculations because they were anti-dilutive at March 31, 2020 and 2019 : March 31, 2020 2019 Stock Options 3,456,025 4,499,100 Stock Purchase Warrants 2,579,420 4,402,329 Series E Preferred Stock 26,197,270 18,623,868 32,232,715 27,525,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ND OTHER COMPENSATION</t>
        </is>
      </c>
      <c r="B1" s="2" t="inlineStr">
        <is>
          <t>3 Months Ended</t>
        </is>
      </c>
    </row>
    <row r="2">
      <c r="B2" s="2" t="inlineStr">
        <is>
          <t>Mar. 31, 2020</t>
        </is>
      </c>
    </row>
    <row r="3">
      <c r="A3" s="3" t="inlineStr">
        <is>
          <t>Share-based Payment Arrangement [Abstract]</t>
        </is>
      </c>
    </row>
    <row r="4">
      <c r="A4" s="4" t="inlineStr">
        <is>
          <t>SHARE BASED AND OTHER COMPENSATION</t>
        </is>
      </c>
      <c r="B4" s="4" t="inlineStr">
        <is>
          <t>NOTE 16 - SHARE BASED AND OTHER COMPENSATION For the three months ended March 31, 2020 and 2019 , the Company's share-based compensation consisted of the following (dollars in thousands) : Three Months Ended March 31, 2020 2019 Stock Options Restricted Stock Total Stock Options Restricted Stock Total Share based compensation expensed $ (4 ) $ 1,067 $ 1,063 $ 391 $ 3,254 $ 3,645 Unrecognized share-based compensation costs $ 53 $ 617 $ 670 $ 294 $ 5,057 $ 5,351 Weighted average amortization period remaining (in years) 0.92 0.70 0.32 0.73 Restricted Stock A summary of restricted stock grant activity pursuant to the 2012 Plan and the 2016 Plan for the three months ended March 31, 2020 , is presented below: Number of Shares Weighted Average Grant Date Price Outstanding at January 1, 2020 1,402,175 $ 1.26 Granted 4,431,817 $ 0.22 Vested and issued (4,575,402 ) $ 2.39 Forfeited or canceled (1) (632,083 ) $ 2.94 Outstanding at March 31, 2020 626,507 $ 1.26 (1) Forfeitures are accounted for as and when incurred. Under the Plan contemplated by the RSA, each outstanding share of restricted stock that has been vested and issued will be canceled for no consideration. See Note 2 - Chapter 11 Filing, Liquidity and Going Concern for a description of the terms of the Chapter 11 Cases. Stock Options A summary of stock option activity pursuant to the 2016 Plan for the three months ended March 31, 2020 , is presented below: Number of Options Weighted Average Exercise Price Number of Options Vested/ Exercisable Weighted Average Remaining Contractual Life (Years) Outstanding at January 1, 2020 3,588,350 $ 4.05 3,487,792 7.2 Forfeited or canceled (1) (132,325 ) $ 3.14 Outstanding at March 31, 2020 3,456,025 $ 4.05 3,416,093 7.2 (1) Forfeitures are accounted for as and when incurred. The Company expects that the outstanding stock options will be cancelled for no consideration in the Chapter 11 C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NON-CASH TRANSACTIONS</t>
        </is>
      </c>
      <c r="B1" s="2" t="inlineStr">
        <is>
          <t>3 Months Ended</t>
        </is>
      </c>
    </row>
    <row r="2">
      <c r="B2" s="2" t="inlineStr">
        <is>
          <t>Mar. 31, 2020</t>
        </is>
      </c>
    </row>
    <row r="3">
      <c r="A3" s="3" t="inlineStr">
        <is>
          <t>Supplemental Cash Flow Elements [Abstract]</t>
        </is>
      </c>
    </row>
    <row r="4">
      <c r="A4" s="4" t="inlineStr">
        <is>
          <t>SUPPLEMENTAL NON-CASH TRANSACTIONS</t>
        </is>
      </c>
      <c r="B4" s="4" t="inlineStr">
        <is>
          <t>NOTE 17 - SUPPLEMENTAL NON-CASH TRANSACTIONS The following table presents the supplemental disclosure of cash flow information for the three months ended March 31, 2020 and 2019 : Three Months Ended March 31, 2020 2019 (in thousands) Non-cash investing and financing activities excluded from the statement of cash flows: Issued shares of common stock and preferred stock upon extinguishment of debt and modification of Series C Preferred Stock and Series D Preferred Stock $ — $ 141,787 Deferred revenue realized upon purchase option exercise — 11,700 Change in capital expenditures for drilling costs in accrued liabilities (2,849 ) 6,211 Accrued cumulative paid in kind dividends on preferred stock 7,172 4,824 Change in asset retirement obligations 5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NOTE 18 - 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natural gas development, exploration and production, for which the Company has a single management team that allocates capital resources to maximize profitability and measures financial performance as a single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9 - COMMITMENTS AND CONTINGENCIES ARM Sales Agreement On August 2, 2018, the Company executed a five -year agreement with SCM Crude, LLC, an affiliate of Salt Creek, to secure firm takeaway pipeline capacity and pricing on a long-haul pipeline to the Gulf Coast region commencing July 1, 2019. On March 11, 2019, the agreement was replaced with a five -year agreement between the Company and ARM, a related company to Salt Creek. The new agreement accelerated the start date to March 2019 and guarantees firm takeaway capacity on a long-haul pipeline to Corpus Christi, Texas, once completed, at a specified price. Under the terms of the new contract, the Company received pricing differentials on the crude oil sales contract subject to minimum quantities of crude oil to be deliver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 Further, ARM has agreed to purchase crude from the Company based upon Magellan East Houston pricing with a fixed “differential basis”. The agreement does not met the criteria for the “normal purchase normal sales” exception under ASC 815, “Derivatives and Hedging”, as the Company did not meet the minimum quantities deliverable under the contract at certain times in the past and net settlement occurred. See Note 9 - Derivatives to our condensed consolidated financial statements for additional information. On May 8, 2020, the Company terminated this agreement with ARM. Environmental and Governmental Regulation As of March 31, 2020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taxation, and various other matters. Oil and natural gas industry legislation and administrative regulations are periodically changed for a variety of political, economic, and other reasons. As of March 31, 2020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However, the Bankruptcy Code provides an automatic stay of the proceedings listed above, as well as other claims and actions that were or could have been brought prior to the filing of the Chapter 11 Cases. The Company believes there is no litigation pending that could have, individually or in the aggregate, a material adverse effect on its results of operations or financial condition, other than the following: ARM Energy Management, LLC, SCM Crude, LLC and Salt Creek Midstream, LLC v. Lilis Energy, Inc. , Cause No. 2020-28573 in the 333rd Judicial District Court, Harris County, Texas. On May 8, 2020, ARM, SCM Crude, LLC and Salt Creek (together with SCM Crude, LLC, “SCM”) filed suit against the Company asserting a claim by SCM for alleged breach of the Gathering Agreement, a claim by ARM for alleged breach of that certain Firm Sales Contract dated March 11, 2019, by and between the Company and ARM (the “Firm Sales Contract”), and claims for a declaratory judgment that the “Commencement Date” under the Gathering Agreement occurred no later than January 1, 2020, and that Lilis incurred certain obligations related to dedication of certain wells to payment of gathering fees under the Gathering Agreement as of that date, and for specific performance of the Gathering Agreement. On May 6, 2020, the Company terminated the Gathering Agreement in its entirety on the basis that, among other things, SCM failed to timely build and properly equip a crude pipeline gathering system by the date specified in the Gathering Agreement. In connection with the termination of the Gathering Agreement, the Company declared force majeure on May 6, 2020 and suspended deliveries of crude oil under that certain Firm Sales Contract dated March 11, 2019, by and between the Company and ARM (the “Firm Sales Contract”). The Company also demanded adequate assurances from ARM under the Firm Sales Contract due to ARM’s alleged pattern of taking unpermitted deductions and failing to pay for certain amounts of crude oil. When ARM failed to post adequate assurances, the Company subsequently terminated the Firm Sales Contract on May 8, 2020. SCM and ARM argued that, among other things, the Company wrongfully terminated (i) the Gathering Agreement based on the Company’s claim that SCM failed to timely build and properly equip a crude pipeline gathering system and (ii) the Firm Sales Agreement based on the Company’s claim that ARM failed to provide adequate assurance of performance. On May 13, 2020, SCM filed a verified application for a temporary restraining order and temporary injunction. That same day, the court entered a temporary restraining order, enjoining the Company from: (i) executing, negotiating, promising, pledging, encumbering, or otherwise burdening, conveying, or transferring SCM’s gathering rights under the Gathering Agreement with respect to certain dedicated areas; (ii) marketing or soliciting bids, tenders, or proposals for the gathering rights under the Gathering Agreement with respect to certain dedicated areas, and (iii) in any way altering, impairing, or infringing the parties’ rights under the Gathering Agreement. The court also ordered that SCM post a bond for the temporary restraining order in the amount of $50,000 , and set the temporary injunction hearing for May 26, 2020. On May 22, 2020, the Company filed a response arguing that the Company had properly exercised its right to terminate the Gathering Agreement and that SCM had failed to meet the standard for injunctive relief. The Company also filed an answer and counterclaim seeking a declaratory judgment that the Gathering Agreement and Firm Sales Contract have been properly terminated and are of no force and effect, and for damages. On May 26, 2020, the court held a hearing on SCM’s request for temporary injunctive relief. By order dated May 28, 2020, the court denied SCM’s request for temporary injunctive relief, finding that SCM had failed to demonstrate the lack of an adequate remedy at law. On June 9, 2020, SCM filed a motion to reconsider their application for a temporary injunction. On June 10, 2020, the Company filed its response to SCM’s motion to reconsider, arguing that reconsideration is not warranted, and that SCM continues to fail to demonstrate that it lacks an adequate remedy at law. The court set a hearing on SCM’s motion to reconsider for June 22, 2020, which was subsequently rescheduled for June 29, 2020. The Company has filed two motions for summary judgment, one seeking a declaration that the Gathering Agreement was properly terminated by Lilis and one seeking summary judgment that the Firm Sales Contract was properly terminated by Lilis. A hearing to consider the two motions has not been scheduled. In connection with the filing of the Chapter 11 Cases, the Company removed the case to the bankruptcy court. Liens As of the most recent date available, statutory mechanic's and materialman’s liens which remain unpaid in the amount of $12.0 million have been filed against the rel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20 - SUBSEQUENT EVENTS On May 6, 2020, the Company terminated the Gathering Agreement in its entirety. Additionally, in connection with the termination of the Gathering Agreement, the Company declared force majeure and suspended deliveries of crude oil under the Firm Sales Contract between the Company and ARM, then subsequently terminated the Firm Sales Contract on or about May 8, 2020. On May 8, 2020, ARM, SCM Crude and Salt Creek filed a petition asserting claims against the Company with respect to its termination of certain midstream and marketing arrangements. See Note 19 - Commitments and Contingencies for more information concerning these matters. On June 5, 2020, Lilis Energy, Inc., the Guarantors, the Administrative Agent and certain lenders entered into the Forbearance Agreement. See Note 2 - Chapter 11 Filing, Liquidity and Going Concern for a description of the terms of the Forbearance Agreement and the related subsequent events concerning the indebtedness under the Revolving Credit Agreement. Pursuant to the RSA dated June 28, 2020, the Debtors filed voluntary petitions on that same date as debtors seeking relief under Chapter 11 of the Bankruptcy Code in the Bankruptcy Court commencing the Chapter 11 Cases. The Debtors’ Chapter 11 proceedings are being jointly administered under the caption In re Lilis Energy, Inc., et al. , Case No. 20-33274. See Note 2 - Chapter 11 Filing, Liquidity and Going Concern for a description of the terms of the RSA, the Chapter 11 Cases and the related subsequent events concerning the indebtedness under the revolving Credit Agreement and its derivative contracts and the impact of the Chapter 11 Cases on such indebtedness, certain derivative contracts and business and operations of the Company. To maintain and continue uninterrupted ordinary course operations during the bankruptcy proceedings, the Debtors filed a variety of “first day” motions seeking approval from the Bankruptcy Court for various forms of customary relief designed to minimize the effect of bankruptcy on the Debtors’ operations, customers and employees. On June 29, 2020, the Bankruptcy Court entered orders approving all requested “first day” relief. On June 30, 2020, the Company entered into the Initial DIP Credit Agreement among Lilis Energy, Inc., as borrower, the other Debtors, as guarantors, the Non-Affiliate RBL Lenders (also referred to as the Initial DIP Lenders), and the Administrative Agent. See Note 11 - Indebtedness for a description of the terms of the Initial DIP Credit Agreement and the Initial DIP Credit Facility. On June 29, 2020, the Company received notification from the NYSE American LLC (the “NYSE American”) that the staff of NYSE Regulation, Inc. (“NYSE Regulation”) had determined to commence proceedings to delist the Common Stock from the NYSE American. Trading of shares of the Company’s common stock on the NYSE American was suspended effective June 29, 2020. The Company’s common stock began to be quoted on the OTC Pink marketplace on June 30, 2020 under the symbol “LLEX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ESTIMATES (Policies)</t>
        </is>
      </c>
      <c r="B1" s="2" t="inlineStr">
        <is>
          <t>3 Months Ended</t>
        </is>
      </c>
    </row>
    <row r="2">
      <c r="B2" s="2" t="inlineStr">
        <is>
          <t>Mar. 31, 2020</t>
        </is>
      </c>
    </row>
    <row r="3">
      <c r="A3" s="3" t="inlineStr">
        <is>
          <t>Accounting Policies [Abstract]</t>
        </is>
      </c>
    </row>
    <row r="4">
      <c r="A4" s="4" t="inlineStr">
        <is>
          <t>Principles of Consolidation and Presentation</t>
        </is>
      </c>
      <c r="B4" s="4" t="inlineStr">
        <is>
          <t xml:space="preserve">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t>
        </is>
      </c>
    </row>
    <row r="5">
      <c r="A5" s="4" t="inlineStr">
        <is>
          <t>Use of Estimates</t>
        </is>
      </c>
      <c r="B5" s="4" t="inlineStr">
        <is>
          <t>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t>
        </is>
      </c>
    </row>
    <row r="6">
      <c r="A6" s="4" t="inlineStr">
        <is>
          <t>Recently Adopted Accounting Standards and Accounting Standards Not Yet Adopted</t>
        </is>
      </c>
      <c r="B6" s="4" t="inlineStr">
        <is>
          <t>Recently Adopted Accounting Standards In August 2018, the FASB issued ASU 2018-13, Fair Value Measurement (Topic 820): Disclosure Framework—Changes to the Disclosure Requirements for Fair Value Measurement , which modifies the fair value disclosure requirements based on application of the disclosure framework. The provisions removed or amended certain disclosures and in some cases, the ASU requires additional disclosures. The standard is effective for the Company for fiscal years, and interim periods within those years, beginning after December 15, 2019. The Company has adopted ASU 2018-13 and did not have a material impact on its consolidated financial statements or disclosures. Accounting Standards Not Yet Adopted In March 2020, the FASB issued ASU 2020-04, Facilitation of the Effects of Reference Rate Reform on Financial Reporting , which provides temporary accounting relief for contract modifications to ease the financial reporting burdens related to the expected market transition from LIBOR and other interbank offered rates to a new alternative reference rate. Interest on borrowings under the Company's revolving credit facility is calculated based upon LIBOR. ASU 2020-04 can be applied as of the beginning of the interim period that includes March 12, 2020 or any date thereafter. ASU 2020-04 will generally no longer be available to apply after December 31, 2022. The Company is currently evaluating the impact this guidance may have on its consolidated financial statements and related disclosures.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The Company is evaluating the impact the adoption of ASU 2016-13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3 Months Ended</t>
        </is>
      </c>
    </row>
    <row r="2">
      <c r="B2" s="2" t="inlineStr">
        <is>
          <t>Mar. 31, 2020</t>
        </is>
      </c>
    </row>
    <row r="3">
      <c r="A3" s="3" t="inlineStr">
        <is>
          <t>Accounting Policies [Abstract]</t>
        </is>
      </c>
    </row>
    <row r="4">
      <c r="A4" s="4" t="inlineStr">
        <is>
          <t>Schedule of accrued liabilities</t>
        </is>
      </c>
      <c r="B4" s="4" t="inlineStr">
        <is>
          <t>At March 31, 2020 and December 31, 2019 , the Company’s accrued liabilities consisted of the following: March 31, 2020 December 31, 2019 (In thousands) Accrued drilling, completion and facilities costs $ 2,163 $ 5,021 Drilling advances 1,372 1,328 Accrued production expenses 2,037 3,326 Other accrued liabilities 4,409 3,885 Short-term operating lease liabilities 829 412 $ 10,810 $ 13,9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Tables)</t>
        </is>
      </c>
      <c r="B1" s="2" t="inlineStr">
        <is>
          <t>3 Months Ended</t>
        </is>
      </c>
    </row>
    <row r="2">
      <c r="B2" s="2" t="inlineStr">
        <is>
          <t>Mar. 31, 2020</t>
        </is>
      </c>
    </row>
    <row r="3">
      <c r="A3" s="3" t="inlineStr">
        <is>
          <t>Extractive Industries [Abstract]</t>
        </is>
      </c>
    </row>
    <row r="4">
      <c r="A4" s="4" t="inlineStr">
        <is>
          <t>Schedule of capitalized costs of unproved properties excluded from amortization</t>
        </is>
      </c>
      <c r="B4" s="4" t="inlineStr">
        <is>
          <t>The following table sets forth a summary of oil and natural gas property costs (net of divestitures) at March 31, 2020 and December 31, 2019 : March 31, December 31, 2020 2019 (In thousands) Oil and natural gas properties: Proved $ 484,433 $ 478,569 Unproved 86,028 109,590 Total oil and natural gas properties 570,461 588,159 Accumulated depletion, depreciation, amortization and impairment (362,495 ) (359,304 ) Oil and natural gas properties, net $ 207,966 $ 228,855 On February 28, 2020, the Company closed on the sale of approximately 1,185 undeveloped net acres in Lea County, New Mexico, for net cash proceeds of approximately $24.1 million, subject to customary purchase price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Balance Sheets [Parenthetical]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Allowance related to accounts receivable</t>
        </is>
      </c>
      <c r="B3" s="6" t="n">
        <v>448</v>
      </c>
      <c r="D3" s="6" t="n">
        <v>448</v>
      </c>
    </row>
    <row r="4">
      <c r="A4" s="4" t="inlineStr">
        <is>
          <t>Common stock, par value (in dollars per share)</t>
        </is>
      </c>
      <c r="B4" s="7" t="n">
        <v>0.0001</v>
      </c>
      <c r="D4" s="7" t="n">
        <v>0.0001</v>
      </c>
    </row>
    <row r="5">
      <c r="A5" s="4" t="inlineStr">
        <is>
          <t>Common stock, shares authorized (in shares)</t>
        </is>
      </c>
      <c r="B5" s="5" t="n">
        <v>150000000</v>
      </c>
      <c r="D5" s="5" t="n">
        <v>150000000</v>
      </c>
    </row>
    <row r="6">
      <c r="A6" s="4" t="inlineStr">
        <is>
          <t>Common stock, shares issued (in shares)</t>
        </is>
      </c>
      <c r="B6" s="5" t="n">
        <v>95384194</v>
      </c>
      <c r="D6" s="5" t="n">
        <v>91584460</v>
      </c>
    </row>
    <row r="7">
      <c r="A7" s="4" t="inlineStr">
        <is>
          <t>Common stock, shares outstanding (in shares)</t>
        </is>
      </c>
      <c r="B7" s="5" t="n">
        <v>95384194</v>
      </c>
      <c r="D7" s="5" t="n">
        <v>91584460</v>
      </c>
    </row>
    <row r="8">
      <c r="A8" s="4" t="inlineStr">
        <is>
          <t>Treasury stock, shares (in shares)</t>
        </is>
      </c>
      <c r="B8" s="5" t="n">
        <v>253598</v>
      </c>
      <c r="D8" s="5" t="n">
        <v>253598</v>
      </c>
    </row>
    <row r="9">
      <c r="A9" s="4" t="inlineStr">
        <is>
          <t>Series C-1 Preferred Stock</t>
        </is>
      </c>
    </row>
    <row r="10">
      <c r="A10" s="4" t="inlineStr">
        <is>
          <t>Redeemable preferred stock, dividend rate, percentage</t>
        </is>
      </c>
      <c r="B10" s="4" t="inlineStr">
        <is>
          <t>9.75%</t>
        </is>
      </c>
      <c r="C10" s="4" t="inlineStr">
        <is>
          <t>9.75%</t>
        </is>
      </c>
    </row>
    <row r="11">
      <c r="A11" s="4" t="inlineStr">
        <is>
          <t>Mezzanine equity, shares authorized (in shares)</t>
        </is>
      </c>
      <c r="B11" s="5" t="n">
        <v>10000000</v>
      </c>
      <c r="D11" s="5" t="n">
        <v>10000000</v>
      </c>
    </row>
    <row r="12">
      <c r="A12" s="4" t="inlineStr">
        <is>
          <t>Mezzanine equity, shares issued (in shares)</t>
        </is>
      </c>
      <c r="B12" s="5" t="n">
        <v>100000</v>
      </c>
      <c r="D12" s="5" t="n">
        <v>100000</v>
      </c>
    </row>
    <row r="13">
      <c r="A13" s="4" t="inlineStr">
        <is>
          <t>Mezzanine equity, shares outstanding (in shares)</t>
        </is>
      </c>
      <c r="B13" s="5" t="n">
        <v>100000</v>
      </c>
      <c r="D13" s="5" t="n">
        <v>100000</v>
      </c>
    </row>
    <row r="14">
      <c r="A14" s="4" t="inlineStr">
        <is>
          <t>Mezzanine equity, stated value (in dollars per share)</t>
        </is>
      </c>
      <c r="B14" s="6" t="n">
        <v>1233</v>
      </c>
      <c r="D14" s="6" t="n">
        <v>1203</v>
      </c>
    </row>
    <row r="15">
      <c r="A15" s="4" t="inlineStr">
        <is>
          <t>Series C-2 Preferred Stock</t>
        </is>
      </c>
    </row>
    <row r="16">
      <c r="A16" s="4" t="inlineStr">
        <is>
          <t>Redeemable preferred stock, dividend rate, percentage</t>
        </is>
      </c>
      <c r="B16" s="4" t="inlineStr">
        <is>
          <t>9.75%</t>
        </is>
      </c>
      <c r="C16" s="4" t="inlineStr">
        <is>
          <t>9.75%</t>
        </is>
      </c>
    </row>
    <row r="17">
      <c r="A17" s="4" t="inlineStr">
        <is>
          <t>Mezzanine equity, shares authorized (in shares)</t>
        </is>
      </c>
      <c r="B17" s="5" t="n">
        <v>10000000</v>
      </c>
      <c r="D17" s="5" t="n">
        <v>10000000</v>
      </c>
    </row>
    <row r="18">
      <c r="A18" s="4" t="inlineStr">
        <is>
          <t>Mezzanine equity, shares issued (in shares)</t>
        </is>
      </c>
      <c r="B18" s="5" t="n">
        <v>25000</v>
      </c>
      <c r="D18" s="5" t="n">
        <v>25000</v>
      </c>
    </row>
    <row r="19">
      <c r="A19" s="4" t="inlineStr">
        <is>
          <t>Mezzanine equity, shares outstanding (in shares)</t>
        </is>
      </c>
      <c r="B19" s="5" t="n">
        <v>25000</v>
      </c>
      <c r="D19" s="5" t="n">
        <v>25000</v>
      </c>
    </row>
    <row r="20">
      <c r="A20" s="4" t="inlineStr">
        <is>
          <t>Mezzanine equity, stated value (in dollars per share)</t>
        </is>
      </c>
      <c r="B20" s="6" t="n">
        <v>1155</v>
      </c>
      <c r="D20" s="6" t="n">
        <v>1128</v>
      </c>
    </row>
    <row r="21">
      <c r="A21" s="4" t="inlineStr">
        <is>
          <t>Series D Preferred Stock</t>
        </is>
      </c>
    </row>
    <row r="22">
      <c r="A22" s="4" t="inlineStr">
        <is>
          <t>Redeemable preferred stock, dividend rate, percentage</t>
        </is>
      </c>
      <c r="B22" s="4" t="inlineStr">
        <is>
          <t>8.25%</t>
        </is>
      </c>
      <c r="C22" s="4" t="inlineStr">
        <is>
          <t>8.25%</t>
        </is>
      </c>
    </row>
    <row r="23">
      <c r="A23" s="4" t="inlineStr">
        <is>
          <t>Mezzanine equity, shares authorized (in shares)</t>
        </is>
      </c>
      <c r="B23" s="5" t="n">
        <v>10000000</v>
      </c>
      <c r="D23" s="5" t="n">
        <v>10000000</v>
      </c>
    </row>
    <row r="24">
      <c r="A24" s="4" t="inlineStr">
        <is>
          <t>Mezzanine equity, shares issued (in shares)</t>
        </is>
      </c>
      <c r="B24" s="5" t="n">
        <v>39254</v>
      </c>
      <c r="D24" s="5" t="n">
        <v>39254</v>
      </c>
    </row>
    <row r="25">
      <c r="A25" s="4" t="inlineStr">
        <is>
          <t>Mezzanine equity, shares outstanding (in shares)</t>
        </is>
      </c>
      <c r="B25" s="5" t="n">
        <v>39254</v>
      </c>
      <c r="D25" s="5" t="n">
        <v>39254</v>
      </c>
    </row>
    <row r="26">
      <c r="A26" s="4" t="inlineStr">
        <is>
          <t>Mezzanine equity, stated value (in dollars per share)</t>
        </is>
      </c>
      <c r="B26" s="6" t="n">
        <v>1130</v>
      </c>
      <c r="D26" s="6" t="n">
        <v>1107</v>
      </c>
    </row>
    <row r="27">
      <c r="A27" s="4" t="inlineStr">
        <is>
          <t>Series E Preferred Stock</t>
        </is>
      </c>
    </row>
    <row r="28">
      <c r="A28" s="4" t="inlineStr">
        <is>
          <t>Redeemable preferred stock, dividend rate, percentage</t>
        </is>
      </c>
      <c r="B28" s="4" t="inlineStr">
        <is>
          <t>8.25%</t>
        </is>
      </c>
      <c r="D28" s="4" t="inlineStr">
        <is>
          <t>8.25%</t>
        </is>
      </c>
    </row>
    <row r="29">
      <c r="A29" s="4" t="inlineStr">
        <is>
          <t>Mezzanine equity, shares authorized (in shares)</t>
        </is>
      </c>
      <c r="B29" s="5" t="n">
        <v>10000000</v>
      </c>
      <c r="D29" s="5" t="n">
        <v>10000000</v>
      </c>
    </row>
    <row r="30">
      <c r="A30" s="4" t="inlineStr">
        <is>
          <t>Mezzanine equity, shares issued (in shares)</t>
        </is>
      </c>
      <c r="B30" s="5" t="n">
        <v>60000</v>
      </c>
      <c r="D30" s="5" t="n">
        <v>60000</v>
      </c>
    </row>
    <row r="31">
      <c r="A31" s="4" t="inlineStr">
        <is>
          <t>Mezzanine equity, shares outstanding (in shares)</t>
        </is>
      </c>
      <c r="B31" s="5" t="n">
        <v>60000</v>
      </c>
      <c r="D31" s="5" t="n">
        <v>60000</v>
      </c>
    </row>
    <row r="32">
      <c r="A32" s="4" t="inlineStr">
        <is>
          <t>Mezzanine equity, stated value (in dollars per share)</t>
        </is>
      </c>
      <c r="B32" s="6" t="n">
        <v>1092</v>
      </c>
      <c r="D32" s="6" t="n">
        <v>1069</v>
      </c>
    </row>
    <row r="33">
      <c r="A33" s="4" t="inlineStr">
        <is>
          <t>Series F Preferred Stock</t>
        </is>
      </c>
    </row>
    <row r="34">
      <c r="A34" s="4" t="inlineStr">
        <is>
          <t>Redeemable preferred stock, dividend rate, percentage</t>
        </is>
      </c>
      <c r="B34" s="4" t="inlineStr">
        <is>
          <t>9.00%</t>
        </is>
      </c>
      <c r="D34" s="4" t="inlineStr">
        <is>
          <t>9.00%</t>
        </is>
      </c>
    </row>
    <row r="35">
      <c r="A35" s="4" t="inlineStr">
        <is>
          <t>Mezzanine equity, shares authorized (in shares)</t>
        </is>
      </c>
      <c r="B35" s="5" t="n">
        <v>10000000</v>
      </c>
      <c r="D35" s="5" t="n">
        <v>10000000</v>
      </c>
    </row>
    <row r="36">
      <c r="A36" s="4" t="inlineStr">
        <is>
          <t>Mezzanine equity, shares issued (in shares)</t>
        </is>
      </c>
      <c r="B36" s="5" t="n">
        <v>55000</v>
      </c>
      <c r="D36" s="5" t="n">
        <v>55000</v>
      </c>
    </row>
    <row r="37">
      <c r="A37" s="4" t="inlineStr">
        <is>
          <t>Mezzanine equity, shares outstanding (in shares)</t>
        </is>
      </c>
      <c r="B37" s="5" t="n">
        <v>55000</v>
      </c>
      <c r="D37" s="5" t="n">
        <v>55000</v>
      </c>
    </row>
    <row r="38">
      <c r="A38" s="4" t="inlineStr">
        <is>
          <t>Mezzanine equity, stated value (in dollars per share)</t>
        </is>
      </c>
      <c r="B38" s="6" t="n">
        <v>1100</v>
      </c>
      <c r="D38" s="6" t="n">
        <v>10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0</t>
        </is>
      </c>
    </row>
    <row r="3">
      <c r="A3" s="3" t="inlineStr">
        <is>
          <t>Asset Retirement Obligation Disclosure [Abstract]</t>
        </is>
      </c>
    </row>
    <row r="4">
      <c r="A4" s="4" t="inlineStr">
        <is>
          <t>Schedule of asset retirement obligations</t>
        </is>
      </c>
      <c r="B4" s="4" t="inlineStr">
        <is>
          <t>The following table summarizes the changes in the Company’s ARO for the three months ended March 31, 2020 and for the year ended December 31, 2019 : March 31, 2020 December 31, 2019 (In thousands) ARO, beginning of period $ 3,423 $ 2,444 Additional liabilities incurred 5 186 Accretion expense 62 433 Liabilities settled — (78 ) Revision in estimates — 438 ARO, non-current $ 3,490 $ 3,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0</t>
        </is>
      </c>
    </row>
    <row r="3">
      <c r="A3" s="3" t="inlineStr">
        <is>
          <t>Revenue from Contract with Customer [Abstract]</t>
        </is>
      </c>
    </row>
    <row r="4">
      <c r="A4" s="4" t="inlineStr">
        <is>
          <t>Disaggregation of revenue</t>
        </is>
      </c>
      <c r="B4" s="4" t="inlineStr">
        <is>
          <t>The following table disaggregates the Company’s revenue by contract type ( in thousands ) for the three months ended March 31, 2020 : Short-term contracts Long-term contracts Total Crude oil $ — $ 12,362 $ 12,362 Natural gas 47 142 189 NGLs 54 165 219</t>
        </is>
      </c>
    </row>
    <row r="5">
      <c r="A5" s="4" t="inlineStr">
        <is>
          <t>Company's major customers as a percentage of total revenue</t>
        </is>
      </c>
      <c r="B5" s="4" t="inlineStr">
        <is>
          <t>During the three months ended March 31, 2020 and 2019, the Company’s major customers as a percentage of total revenue consisted of the following: Three Months Ended March 31, 2020 2019 ARM Energy Management, LLC 96 % 37 % Lucid Energy Delaware, LLC 3 % 13 % Other below 10% 1 % 2 % Texican Crude &amp; Hydrocarbon, LLC — % 48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0</t>
        </is>
      </c>
    </row>
    <row r="3">
      <c r="A3" s="3" t="inlineStr">
        <is>
          <t>Fair Value Disclosures [Abstract]</t>
        </is>
      </c>
    </row>
    <row r="4">
      <c r="A4" s="4" t="inlineStr">
        <is>
          <t>Summary of recurring fair values of assets and liabilities measured at fair value</t>
        </is>
      </c>
      <c r="B4" s="4" t="inlineStr">
        <is>
          <t>Recurring Fair Value Measurements Fair Value Measurement Classification Quoted Prices in Active Markets for Identical Assets or Liabilities (Level 1) Significant Other Observable Inputs (Level 2) Significant Unobservable Inputs (Level 3) Total (In thousands) As of March 31, 2020 Oil and natural gas derivative instruments: Oil and natural gas derivative swap contracts $ — $ 8,959 $ — $ 8,959 Oil and natural gas derivative collar contracts — 7,201 — 7,201 Embedded derivative instruments: Net settlement provisions under ARM sales agreement — — (20,601 ) (20,601 ) Total $ — $ 16,160 $ (20,601 ) $ (4,441 ) As of December 31, 2019 Oil and natural gas derivative instruments: Oil and natural gas derivative swap contracts $ — $ (3,932 ) $ — $ (3,932 ) Oil and natural gas derivative collar contracts — 301 — 301 Embedded derivative instruments: Net settlement provisions under ARM sales agreement — — (3,238 ) (3,238 ) Total $ — $ (3,631 ) $ (3,238 ) $ (6,869 )</t>
        </is>
      </c>
    </row>
    <row r="5">
      <c r="A5" s="4" t="inlineStr">
        <is>
          <t>Changes in fair value of level three assets and liabilities recurring basis</t>
        </is>
      </c>
      <c r="B5" s="4" t="inlineStr">
        <is>
          <t>The following table sets forth a reconciliation of changes in the fair value of the Company’s financial assets and liabilities classified as Level 3 in the fair value hierarchy, except for the commodity derivatives classified as Level 2, as disclosed in Note 9 , as of March 31, 2020 and 2019 : Firm Takeaway and Pricing Agreement Net Settlement Provisions (in thousands) Balance at January 1, 2020 $ (3,238 ) Change in fair value of embedded derivative liabilities (17,363 ) Balance at March 31, 2020 $ (20,601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Change in fair value of embedded derivative liabilities (3,238 ) (335 ) (3,573 ) Balance at December 31, 2019 $ (3,238 ) $ — $ (3,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0</t>
        </is>
      </c>
    </row>
    <row r="3">
      <c r="A3" s="3" t="inlineStr">
        <is>
          <t>Derivative Instruments and Hedging Activities Disclosure [Abstract]</t>
        </is>
      </c>
    </row>
    <row r="4">
      <c r="A4" s="4" t="inlineStr">
        <is>
          <t>Schedule of derivative instruments</t>
        </is>
      </c>
      <c r="B4" s="4" t="inlineStr">
        <is>
          <t>The following table presents the Company’s derivative position for the production periods indicated as of March 31, 2020 : Description Notional Volume (Bbls/d) Production Period Weighted Average Price ($/Bbl) Oil Positions Oil Swaps 992 April 2020 - December 2020 $ 56.21 Oil Swaps 370 January 2021 - December 2021 $ 53.07 Basis Swaps (1) 1,500 April 2020 - December 2020 $ (5.62 ) 3 Way Collar Floor sold price (put) 182 April 2020 - December 2020 $ 40.00 3 Way Collar Floor purchase price (put) 182 April 2020 - December 2020 $ 50.00 3 Way Collar Ceiling sold price (call) 182 April 2020 - December 2020 $ 59.60 3 Way Collar Floor sold price (put) 80 January 2021 - December 2021 $ 37.50 3 Way Collar Floor purchase price (put) 80 January 2021 - December 2021 $ 47.50 3 Way Collar Ceiling sold price (call) 80 January 2021 - December 2021 $ 59.30 Oil Collar Floor purchase price (put) 466 April 2020 - December 2020 $ 49.48 Oil Collar Ceiling sold price (call) 466 April 2020 - December 2020 $ 63.81 Oil Collar Floor purchase price (put) 742 January 2021 - December 2021 $ 50.00 Oil Collar Ceiling sold price (call) 742 January 2021 - December 2021 $ 59.70 Description Notional Volume (MMBtus/d) Production Period Weighted Average Price ($/MMBtu) Natural Gas Positions Gas Swaps 5,881 April 2020 - December 2020 $ 2.57 Gas Swaps 4,184 January 2021 - March 2021 $ 2.77 3 Way Collar Floor sold price (put) 434 April 2020 - December 2020 $ 1.60 3 Way Collar Floor purchase price (put) 434 April 2020 - December 2020 $ 2.10 3 Way Collar Ceiling sold price (call) 434 April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1,081 April 2020 - December 2020 $ 2.20 Gas Collar Ceiling sold price (call) 1,081 April 2020 - December 2020 $ 3.08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March 31, 2020 and 2019 : Three Months Ended March 31, 2020 2019 (in thousands) Unrealized gain (loss) on unsettled derivatives $ 19,993 $ (8,976 ) Net settlements paid on derivative contracts (198 ) (842 ) Net settlements receivable (payable) on derivative contracts 1,403 (759 ) Net gain (loss) on commodity derivatives $ 21,198 $ (10,577 ) The following information summarizes the gross fair values of derivative instruments, presenting the impact of offsetting the derivative assets and liabilities on the Company’s consolidated balance sheets as of March 31, 2020 and as of December 31, 2019 : As of March 31, 2020 Gross Amount of Recognized Assets and Liabilities Gross Amounts Offset in the Consolidated Balance Sheets Net Amounts Presented in the Consolidated Balance Sheets (In thousands) Offsetting Commodity Derivative Assets: Current assets $ 12,931 $ (71 ) $ 12,860 Long-term assets 4,469 — 4,469 Total assets $ 17,400 $ (71 ) $ 17,329 Offsetting Derivative Liabilities: Current commodity derivative liabilities $ (1,240 ) $ 71 $ (1,169 ) Current embedded derivative liabilities (7,461 ) — (7,461 ) Long-term embedded derivative liabilities (13,140 ) — (13,140 ) Total liabilities $ (21,841 ) $ 71 $ (21,770 ) As of December 31, 2019 Gross Amount of Recognized Assets and Liabilities Gross Amounts Offset in the Consolidated Balance Sheets Net Amounts Presented in the Consolidated Balance Sheets (In thousands) Offsetting Commodity Derivative Assets: Current asset $ 1,009 $ (582 ) $ 427 Long-term asset 359 (172 ) 187 Total asset $ 1,368 $ (754 ) $ 614 Offsetting Derivative Liabilities: Current commodity derivative liabilities $ (4,827 ) $ 582 $ (4,245 ) Current embedded derivative liabilities (799 ) — (799 ) Long-term commodity derivative liabilities (172 ) 172 — Long-term embedded derivative liabilities (2,439 ) — (2,439 ) Total liability $ (8,237 ) $ 754 $ (7,483 ) The Company’s derivative instruments as of March 31, 2020 and December 31, 2019 , include the following: March 31, 2020 December 31, 2019 (In thousands) Derivative assets (liabilities): Derivative assets - current $ 12,860 $ 427 Derivative assets - non-current (1) 4,469 187 Derivative liabilities - current (3) (8,630 ) (5,044 ) Derivative liabilities - non-current (2) (3) (13,140 ) (2,439 ) Total derivative liabilities, net $ (4,441 ) $ (6,869 ) (1) The non-current derivative assets are included in other assets in the consolidated balance sheets. (2) The non-current derivative liabilities are included in long-term derivative instruments and other non-current liabilities in the consolidation balance sheets. (3) The ARM sales agreement includes an embedded derivative. As of March 31, 2020 , the embedded derivative is included as current liabilities and non-current liabilities of $7.5 million and $13.1 million, respectively. As of December 31, 2019 , the embedded derivative is included as current liabilities and non-current liabilities of $0.8 million and $2.4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Right of use assets and lease liabilities</t>
        </is>
      </c>
      <c r="B4" s="4" t="inlineStr">
        <is>
          <t>The Company’s ROU assets and operating lease liabilities were included in the consolidated balance sheets as follows (in thousands): March 31, 2020 December 31, 2019 Right of use assets: Right of use assets - long-term (1) $ 2,037 $ 1,722 Lease liabilities: Lease liabilities - current (2) $ 829 $ 412 Lease liabilities - long-term (3) 1,224 1,323 Total lease liabilities $ 2,053 $ 1,735 (1) Right of use assets - long-term are included in other assets on the consolidated balance sheets. (2) Lease liabilities - current are included in accrued liabilities and other on the consolidated balance sheets. (3) Lease liabilities - long-term are included in long-term derivatives instruments and other non-current liabilities on the consolidated balance sheets.</t>
        </is>
      </c>
    </row>
    <row r="5">
      <c r="A5" s="4" t="inlineStr">
        <is>
          <t>Components of lease costs and other information</t>
        </is>
      </c>
      <c r="B5" s="4" t="inlineStr">
        <is>
          <t>The components of lease cost were classified as follows (in thousands): Three Months Ended March 31, 2020 Fixed lease costs $ 265 Short-term lease costs 218 Variable lease costs 84 Sublease income (22 ) Total lease costs $ 545 Lease Cost included in the Consolidated Financial Statements Three Months Ended March 31, 2020 Production costs 370 General and administrative 175 Total lease costs expensed 545 Sublease income (22 ) Total lease costs $ 545 During the three months ended March 31, 2020 , the following cash activities were associated with the Company’s leases as follows (in thousands): Cash paid for amounts included in the measurement of operating lease liabilities: Operating cash flows from operating leases $ 262 Investing cash flows from operating leases $ — As of March 31, 2020 , the weighted average lease term and discount rate related to the Company’s remaining leases were as follows: Lease term and discount rate Weighted-average remaining lease term (years) 3.53 Weighted-average discount rate 5.31 %</t>
        </is>
      </c>
    </row>
    <row r="6">
      <c r="A6" s="4" t="inlineStr">
        <is>
          <t>Minimum future payments for long-term operating leases under scope of ASC 842</t>
        </is>
      </c>
      <c r="B6" s="4" t="inlineStr">
        <is>
          <t>As of March 31, 2020 , minimum future payments, including imputed interest, for long-term operating leases under the scope of ASC Topic 842, “Leases”, were as follows (in thousands): Year Amount 2020 $ 780 2021 425 2022 353 2023 379 2024 315 Total 2,252 Less: the effects of discounting (199 ) Present value of lease liabilities $ 2,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0</t>
        </is>
      </c>
    </row>
    <row r="3">
      <c r="A3" s="3" t="inlineStr">
        <is>
          <t>Debt Disclosure [Abstract]</t>
        </is>
      </c>
    </row>
    <row r="4">
      <c r="A4" s="4" t="inlineStr">
        <is>
          <t>Schedule of long-term debt instruments</t>
        </is>
      </c>
      <c r="B4" s="4" t="inlineStr">
        <is>
          <t xml:space="preserve"> March 31, December 31, 2020 2019 (In thousands) Revolving Credit Agreement, due October 2023 $ 97,750 $ 115,000 Total long-term debt $ 97,750 $ 115,000 Less: current portion (97,750 ) (115,000 ) Total long-term debt, net of current portion $ — $ —</t>
        </is>
      </c>
    </row>
    <row r="5">
      <c r="A5" s="4" t="inlineStr">
        <is>
          <t>Schedule of interest expense</t>
        </is>
      </c>
      <c r="B5" s="4" t="inlineStr">
        <is>
          <t>The components of interest expense are as follows for the three months ended March 31, 2020 and 2019 (in thousands): Three Months Ended March 31, 2020 2019 Interest on debt $ 1,501 $ 1,441 Net revenue payments on financing arrangement 1,594 — Paid-in-kind interest on term loans — 1,590 Amortization of debt financing costs 707 140 Amortization of discount on term loans — 1,657 Total $ 3,802 $ 4,8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FERRED REVENUE LIABILITIES AND OTHER LONG-TERM LIABILITIES (Tables)</t>
        </is>
      </c>
      <c r="B1" s="2" t="inlineStr">
        <is>
          <t>3 Months Ended</t>
        </is>
      </c>
    </row>
    <row r="2">
      <c r="B2" s="2" t="inlineStr">
        <is>
          <t>Mar. 31, 2020</t>
        </is>
      </c>
    </row>
    <row r="3">
      <c r="A3" s="3" t="inlineStr">
        <is>
          <t>Long-term Deferred Revenue Liabilities and Other Long-term Liabilities [Abstract]</t>
        </is>
      </c>
    </row>
    <row r="4">
      <c r="A4" s="4" t="inlineStr">
        <is>
          <t>Schedule of long-term deferred revenue liabilities and other long-term liabilities</t>
        </is>
      </c>
      <c r="B4" s="4" t="inlineStr">
        <is>
          <t xml:space="preserve"> March 31, December 31, 2020 2019 (in thousands) Long-term deferred revenue liabilities $ 36,826 $ 36,920 Long-term deferred proceeds, WLR agreement 13,061 13,061 Long-term deferred proceeds, WLWI agreement 23,768 23,768 Total long-term deferred revenue liabilities and other long-term liabilities $ 73,655 $ 73,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related party transactions</t>
        </is>
      </c>
      <c r="B4" s="4" t="inlineStr">
        <is>
          <t xml:space="preserve"> March 31, 2020 and December 31, 2019 , the Company was engaged in the following transactions with certain related parties: As of March 31, As of December 31, Related Party Transactions 2020 2019 (In thousands) Värde Partners, Inc. (1) Payable due for revenue associated with VPD's net proportionate share of production revenue $ — $ (157 ) Receivable balance outstanding for operating costs in excess of production revenue associated with VPD's proportionate share of producing wells 73 — Payable to WLWI for net proportionate share of production revenue (1,235 ) (526 ) Payable to WLR for net proportionate share of production revenue (187 ) (161 ) Asset disposition to WLWI accounted for as a financing arrangement (see footnote 12) (23,768 ) (23,768 ) Asset disposition to WLR accounted for as a financing arrangement (see footnote 12) (13,060 ) (13,060 ) Total: $ (38,177 ) $ (37,672 ) (1) Värde is a major stockholder of the Company, and as of April 21, 2020, became a lender under out Revolving Credit Agreement (see Note 11 - Indebtedness ). Värde Parties are holders of preferred shares outstanding (see Note 14 - Preferred Stoc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3 Months Ended</t>
        </is>
      </c>
    </row>
    <row r="2">
      <c r="B2" s="2" t="inlineStr">
        <is>
          <t>Mar. 31, 2020</t>
        </is>
      </c>
    </row>
    <row r="3">
      <c r="A3" s="3" t="inlineStr">
        <is>
          <t>Temporary Equity Disclosure [Abstract]</t>
        </is>
      </c>
    </row>
    <row r="4">
      <c r="A4" s="4" t="inlineStr">
        <is>
          <t>Schedule of preferred stock</t>
        </is>
      </c>
      <c r="B4" s="4" t="inlineStr">
        <is>
          <t>The components of each series of preferred stock are summarized in the table below: Series C Preferred Stock Series D Preferred Stock Series E Preferred Stock Series F Preferred Stock Number of Shares Amount Number of Shares Amount Number of Shares Amount Number of Shares Amount (In thousands, except shares) Balance, January 1, 2020 125,000 $ 99,303 39,254 $ 29,082 60,000 $ 66,285 55,000 $ 50,861 Paid-in-kind dividends — 3,620 — 896 — 1,324 — 1,332 Balance, March 31, 2020 125,000 $ 102,923 39,254 $ 29,978 60,000 $ 67,609 55,000 $ 52,1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0</t>
        </is>
      </c>
    </row>
    <row r="3">
      <c r="A3" s="3" t="inlineStr">
        <is>
          <t>Equity [Abstract]</t>
        </is>
      </c>
    </row>
    <row r="4">
      <c r="A4" s="4" t="inlineStr">
        <is>
          <t>Summary of warrant activity and outstanding warrants</t>
        </is>
      </c>
      <c r="B4" s="4" t="inlineStr">
        <is>
          <t>The following table provides a summary of warrant activity as of March 31, 2020 : Warrants Weighted- Average Exercise Price Outstanding at January 1, 2020 2,754,062 3.83 Forfeited or expired (174,642 ) 2.81 Outstanding at March 31, 2020 2,579,420 $ 4.50 Outstanding warrants of 2,579,420 at March 31, 2020 will expire in 2022. The Company expects that the outstanding warrants will be cancelled for no consideration in the Chapter 11 Cases.</t>
        </is>
      </c>
    </row>
    <row r="5">
      <c r="A5" s="4" t="inlineStr">
        <is>
          <t>Schedule of antidilutive securities excluded from computation of diluted loss per share</t>
        </is>
      </c>
      <c r="B5" s="4" t="inlineStr">
        <is>
          <t>The Company has the following potentially dilutive securities outstanding which were excluded from the diluted loss per share calculations because they were anti-dilutive at March 31, 2020 and 2019 : March 31, 2020 2019 Stock Options 3,456,025 4,499,100 Stock Purchase Warrants 2,579,420 4,402,329 Series E Preferred Stock 26,197,270 18,623,868 32,232,715 27,525,2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0</t>
        </is>
      </c>
      <c r="C2" s="2" t="inlineStr">
        <is>
          <t>Mar. 31, 2019</t>
        </is>
      </c>
    </row>
    <row r="3">
      <c r="A3" s="3" t="inlineStr">
        <is>
          <t>Revenues:</t>
        </is>
      </c>
    </row>
    <row r="4">
      <c r="A4" s="4" t="inlineStr">
        <is>
          <t>Revenues</t>
        </is>
      </c>
      <c r="B4" s="6" t="n">
        <v>12770</v>
      </c>
      <c r="C4" s="6" t="n">
        <v>17697</v>
      </c>
    </row>
    <row r="5">
      <c r="A5" s="3" t="inlineStr">
        <is>
          <t>Operating expenses:</t>
        </is>
      </c>
    </row>
    <row r="6">
      <c r="A6" s="4" t="inlineStr">
        <is>
          <t>Production taxes</t>
        </is>
      </c>
      <c r="B6" s="5" t="n">
        <v>613</v>
      </c>
      <c r="C6" s="5" t="n">
        <v>906</v>
      </c>
    </row>
    <row r="7">
      <c r="A7" s="4" t="inlineStr">
        <is>
          <t>General and administrative</t>
        </is>
      </c>
      <c r="B7" s="5" t="n">
        <v>5826</v>
      </c>
      <c r="C7" s="5" t="n">
        <v>9679</v>
      </c>
    </row>
    <row r="8">
      <c r="A8" s="4" t="inlineStr">
        <is>
          <t>Depreciation, depletion, amortization and accretion</t>
        </is>
      </c>
      <c r="B8" s="5" t="n">
        <v>3292</v>
      </c>
      <c r="C8" s="5" t="n">
        <v>8153</v>
      </c>
    </row>
    <row r="9">
      <c r="A9" s="4" t="inlineStr">
        <is>
          <t>Total operating expenses</t>
        </is>
      </c>
      <c r="B9" s="5" t="n">
        <v>14754</v>
      </c>
      <c r="C9" s="5" t="n">
        <v>24680</v>
      </c>
    </row>
    <row r="10">
      <c r="A10" s="4" t="inlineStr">
        <is>
          <t>Operating loss</t>
        </is>
      </c>
      <c r="B10" s="5" t="n">
        <v>-1984</v>
      </c>
      <c r="C10" s="5" t="n">
        <v>-6983</v>
      </c>
    </row>
    <row r="11">
      <c r="A11" s="3" t="inlineStr">
        <is>
          <t>Other income (expense):</t>
        </is>
      </c>
    </row>
    <row r="12">
      <c r="A12" s="4" t="inlineStr">
        <is>
          <t>Gain (loss) from commodity derivatives</t>
        </is>
      </c>
      <c r="B12" s="5" t="n">
        <v>21198</v>
      </c>
      <c r="C12" s="5" t="n">
        <v>-10577</v>
      </c>
    </row>
    <row r="13">
      <c r="A13" s="4" t="inlineStr">
        <is>
          <t>Change in fair value of financial instruments</t>
        </is>
      </c>
      <c r="B13" s="5" t="n">
        <v>-17363</v>
      </c>
      <c r="C13" s="5" t="n">
        <v>-335</v>
      </c>
    </row>
    <row r="14">
      <c r="A14" s="4" t="inlineStr">
        <is>
          <t>Interest expense</t>
        </is>
      </c>
      <c r="B14" s="5" t="n">
        <v>-3802</v>
      </c>
      <c r="C14" s="5" t="n">
        <v>-4828</v>
      </c>
    </row>
    <row r="15">
      <c r="A15" s="4" t="inlineStr">
        <is>
          <t>Other income</t>
        </is>
      </c>
      <c r="B15" s="5" t="n">
        <v>47</v>
      </c>
      <c r="C15" s="5" t="n">
        <v>31</v>
      </c>
    </row>
    <row r="16">
      <c r="A16" s="4" t="inlineStr">
        <is>
          <t>Total other income (expense)</t>
        </is>
      </c>
      <c r="B16" s="5" t="n">
        <v>80</v>
      </c>
      <c r="C16" s="5" t="n">
        <v>-15709</v>
      </c>
    </row>
    <row r="17">
      <c r="A17" s="4" t="inlineStr">
        <is>
          <t>Net loss before income taxes</t>
        </is>
      </c>
      <c r="B17" s="5" t="n">
        <v>-1904</v>
      </c>
      <c r="C17" s="5" t="n">
        <v>-22692</v>
      </c>
    </row>
    <row r="18">
      <c r="A18" s="4" t="inlineStr">
        <is>
          <t>Income tax expense</t>
        </is>
      </c>
      <c r="B18" s="5" t="n">
        <v>0</v>
      </c>
      <c r="C18" s="5" t="n">
        <v>0</v>
      </c>
    </row>
    <row r="19">
      <c r="A19" s="4" t="inlineStr">
        <is>
          <t>Net loss</t>
        </is>
      </c>
      <c r="B19" s="5" t="n">
        <v>-1904</v>
      </c>
      <c r="C19" s="5" t="n">
        <v>-22692</v>
      </c>
    </row>
    <row r="20">
      <c r="A20" s="4" t="inlineStr">
        <is>
          <t>Paid-in-kind dividends on preferred stock</t>
        </is>
      </c>
      <c r="B20" s="5" t="n">
        <v>-7172</v>
      </c>
      <c r="C20" s="5" t="n">
        <v>-4825</v>
      </c>
    </row>
    <row r="21">
      <c r="A21" s="4" t="inlineStr">
        <is>
          <t>Net loss attributable to common stockholders</t>
        </is>
      </c>
      <c r="B21" s="6" t="n">
        <v>-9076</v>
      </c>
      <c r="C21" s="6" t="n">
        <v>-27517</v>
      </c>
    </row>
    <row r="22">
      <c r="A22" s="3" t="inlineStr">
        <is>
          <t>Net loss per common share-basic and diluted:</t>
        </is>
      </c>
    </row>
    <row r="23">
      <c r="A23" s="4" t="inlineStr">
        <is>
          <t>Basic (in dollars per share)</t>
        </is>
      </c>
      <c r="B23" s="8" t="n">
        <v>-0.1</v>
      </c>
      <c r="C23" s="8" t="n">
        <v>-0.35</v>
      </c>
    </row>
    <row r="24">
      <c r="A24" s="4" t="inlineStr">
        <is>
          <t>Diluted (in dollars per share)</t>
        </is>
      </c>
      <c r="B24" s="8" t="n">
        <v>-0.1</v>
      </c>
      <c r="C24" s="8" t="n">
        <v>-0.35</v>
      </c>
    </row>
    <row r="25">
      <c r="A25" s="3" t="inlineStr">
        <is>
          <t>Weighted average common shares outstanding:</t>
        </is>
      </c>
    </row>
    <row r="26">
      <c r="A26" s="4" t="inlineStr">
        <is>
          <t>Basic (in shares)</t>
        </is>
      </c>
      <c r="B26" s="5" t="n">
        <v>94148261</v>
      </c>
      <c r="C26" s="5" t="n">
        <v>77916448</v>
      </c>
    </row>
    <row r="27">
      <c r="A27" s="4" t="inlineStr">
        <is>
          <t>Diluted (in shares)</t>
        </is>
      </c>
      <c r="B27" s="5" t="n">
        <v>94148261</v>
      </c>
      <c r="C27" s="5" t="n">
        <v>77916448</v>
      </c>
    </row>
    <row r="28">
      <c r="A28" s="4" t="inlineStr">
        <is>
          <t>Oil sales</t>
        </is>
      </c>
    </row>
    <row r="29">
      <c r="A29" s="3" t="inlineStr">
        <is>
          <t>Revenues:</t>
        </is>
      </c>
    </row>
    <row r="30">
      <c r="A30" s="4" t="inlineStr">
        <is>
          <t>Revenues</t>
        </is>
      </c>
      <c r="B30" s="6" t="n">
        <v>12362</v>
      </c>
      <c r="C30" s="6" t="n">
        <v>14701</v>
      </c>
    </row>
    <row r="31">
      <c r="A31" s="3" t="inlineStr">
        <is>
          <t>Operating expenses:</t>
        </is>
      </c>
    </row>
    <row r="32">
      <c r="A32" s="4" t="inlineStr">
        <is>
          <t>Costs of goods and services sold</t>
        </is>
      </c>
      <c r="B32" s="5" t="n">
        <v>4696</v>
      </c>
      <c r="C32" s="5" t="n">
        <v>4764</v>
      </c>
    </row>
    <row r="33">
      <c r="A33" s="4" t="inlineStr">
        <is>
          <t>Natural gas sales</t>
        </is>
      </c>
    </row>
    <row r="34">
      <c r="A34" s="3" t="inlineStr">
        <is>
          <t>Revenues:</t>
        </is>
      </c>
    </row>
    <row r="35">
      <c r="A35" s="4" t="inlineStr">
        <is>
          <t>Revenues</t>
        </is>
      </c>
      <c r="B35" s="5" t="n">
        <v>189</v>
      </c>
      <c r="C35" s="5" t="n">
        <v>1526</v>
      </c>
    </row>
    <row r="36">
      <c r="A36" s="4" t="inlineStr">
        <is>
          <t>Natural gas liquid sales</t>
        </is>
      </c>
    </row>
    <row r="37">
      <c r="A37" s="3" t="inlineStr">
        <is>
          <t>Revenues:</t>
        </is>
      </c>
    </row>
    <row r="38">
      <c r="A38" s="4" t="inlineStr">
        <is>
          <t>Revenues</t>
        </is>
      </c>
      <c r="B38" s="5" t="n">
        <v>219</v>
      </c>
      <c r="C38" s="5" t="n">
        <v>1470</v>
      </c>
    </row>
    <row r="39">
      <c r="A39" s="4" t="inlineStr">
        <is>
          <t>Gathering, processing and transportation</t>
        </is>
      </c>
    </row>
    <row r="40">
      <c r="A40" s="3" t="inlineStr">
        <is>
          <t>Operating expenses:</t>
        </is>
      </c>
    </row>
    <row r="41">
      <c r="A41" s="4" t="inlineStr">
        <is>
          <t>Costs of goods and services sold</t>
        </is>
      </c>
      <c r="B41" s="6" t="n">
        <v>327</v>
      </c>
      <c r="C41" s="6" t="n">
        <v>1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BASED AND OTHER COMPENSATION (Tables)</t>
        </is>
      </c>
      <c r="B1" s="2" t="inlineStr">
        <is>
          <t>3 Months Ended</t>
        </is>
      </c>
    </row>
    <row r="2">
      <c r="B2" s="2" t="inlineStr">
        <is>
          <t>Mar. 31, 2020</t>
        </is>
      </c>
    </row>
    <row r="3">
      <c r="A3" s="3" t="inlineStr">
        <is>
          <t>Share-based Payment Arrangement [Abstract]</t>
        </is>
      </c>
    </row>
    <row r="4">
      <c r="A4" s="4" t="inlineStr">
        <is>
          <t>Schedule of share-based compensation, activity</t>
        </is>
      </c>
      <c r="B4" s="4" t="inlineStr">
        <is>
          <t xml:space="preserve"> the three months ended March 31, 2020 and 2019 , the Company's share-based compensation consisted of the following (dollars in thousands) : Three Months Ended March 31, 2020 2019 Stock Options Restricted Stock Total Stock Options Restricted Stock Total Share based compensation expensed $ (4 ) $ 1,067 $ 1,063 $ 391 $ 3,254 $ 3,645 Unrecognized share-based compensation costs $ 53 $ 617 $ 670 $ 294 $ 5,057 $ 5,351 Weighted average amortization period remaining (in years) 0.92 0.70 0.32 0.73 </t>
        </is>
      </c>
    </row>
    <row r="5">
      <c r="A5" s="4" t="inlineStr">
        <is>
          <t>Schedule of share-based compensation, restricted stock units award activity</t>
        </is>
      </c>
      <c r="B5" s="4" t="inlineStr">
        <is>
          <t>A summary of restricted stock grant activity pursuant to the 2012 Plan and the 2016 Plan for the three months ended March 31, 2020 , is presented below: Number of Shares Weighted Average Grant Date Price Outstanding at January 1, 2020 1,402,175 $ 1.26 Granted 4,431,817 $ 0.22 Vested and issued (4,575,402 ) $ 2.39 Forfeited or canceled (1) (632,083 ) $ 2.94 Outstanding at March 31, 2020 626,507 $ 1.26 (1) Forfeitures are accounted for as and when incurred.</t>
        </is>
      </c>
    </row>
    <row r="6">
      <c r="A6" s="4" t="inlineStr">
        <is>
          <t>Schedule of share-based compensation, stock options, activity</t>
        </is>
      </c>
      <c r="B6" s="4" t="inlineStr">
        <is>
          <t>A summary of stock option activity pursuant to the 2016 Plan for the three months ended March 31, 2020 , is presented below: Number of Options Weighted Average Exercise Price Number of Options Vested/ Exercisable Weighted Average Remaining Contractual Life (Years) Outstanding at January 1, 2020 3,588,350 $ 4.05 3,487,792 7.2 Forfeited or canceled (1) (132,325 ) $ 3.14 Outstanding at March 31, 2020 3,456,025 $ 4.05 3,416,093 7.2 (1) Forfeitures are accounted for as and when incur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NON-CASH TRANSACTIONS (Tables)</t>
        </is>
      </c>
      <c r="B1" s="2" t="inlineStr">
        <is>
          <t>3 Months Ended</t>
        </is>
      </c>
    </row>
    <row r="2">
      <c r="B2" s="2" t="inlineStr">
        <is>
          <t>Mar. 31, 2020</t>
        </is>
      </c>
    </row>
    <row r="3">
      <c r="A3" s="3" t="inlineStr">
        <is>
          <t>Supplemental Cash Flow Elements [Abstract]</t>
        </is>
      </c>
    </row>
    <row r="4">
      <c r="A4" s="4" t="inlineStr">
        <is>
          <t>Schedule of cash flow, supplemental disclosures</t>
        </is>
      </c>
      <c r="B4" s="4" t="inlineStr">
        <is>
          <t>The following table presents the supplemental disclosure of cash flow information for the three months ended March 31, 2020 and 2019 : Three Months Ended March 31, 2020 2019 (in thousands) Non-cash investing and financing activities excluded from the statement of cash flows: Issued shares of common stock and preferred stock upon extinguishment of debt and modification of Series C Preferred Stock and Series D Preferred Stock $ — $ 141,787 Deferred revenue realized upon purchase option exercise — 11,700 Change in capital expenditures for drilling costs in accrued liabilities (2,849 ) 6,211 Accrued cumulative paid in kind dividends on preferred stock 7,172 4,824 Change in asset retirement obligations 5 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required daily production</t>
        </is>
      </c>
      <c r="B4" s="4" t="inlineStr">
        <is>
          <t>Under the terms of the new contract, the Company received pricing differentials on the crude oil sales contract subject to minimum quantities of crude oil to be delivered as follows: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18" customWidth="1" min="7" max="7"/>
    <col width="33" customWidth="1" min="8" max="8"/>
    <col width="21" customWidth="1" min="9" max="9"/>
    <col width="21" customWidth="1" min="10" max="10"/>
    <col width="21" customWidth="1" min="11" max="11"/>
    <col width="21" customWidth="1" min="12" max="12"/>
    <col width="21" customWidth="1" min="13" max="13"/>
  </cols>
  <sheetData>
    <row r="1">
      <c r="A1" s="1" t="inlineStr">
        <is>
          <t>CHAPTER 11 FILING, LIQUIDITY AND GOING CONCERN (Details)</t>
        </is>
      </c>
      <c r="B1" s="2" t="inlineStr">
        <is>
          <t>Jun. 28, 2020USD ($)</t>
        </is>
      </c>
      <c r="C1" s="2" t="inlineStr">
        <is>
          <t>Jun. 17, 2020USD ($)</t>
        </is>
      </c>
      <c r="D1" s="2" t="inlineStr">
        <is>
          <t>Jun. 09, 2020USD ($)</t>
        </is>
      </c>
      <c r="E1" s="2" t="inlineStr">
        <is>
          <t>Oct. 10, 2018USD ($)</t>
        </is>
      </c>
      <c r="F1" s="2" t="inlineStr">
        <is>
          <t>Apr. 30, 2020well</t>
        </is>
      </c>
      <c r="G1" s="2" t="inlineStr">
        <is>
          <t>Jun. 30, 2020well</t>
        </is>
      </c>
      <c r="H1" s="2" t="inlineStr">
        <is>
          <t>Jul. 02, 2020USD ($)counterparty</t>
        </is>
      </c>
      <c r="I1" s="2" t="inlineStr">
        <is>
          <t>Jun. 29, 2020USD ($)</t>
        </is>
      </c>
      <c r="J1" s="2" t="inlineStr">
        <is>
          <t>Jun. 05, 2020USD ($)</t>
        </is>
      </c>
      <c r="K1" s="2" t="inlineStr">
        <is>
          <t>Mar. 31, 2020USD ($)</t>
        </is>
      </c>
      <c r="L1" s="2" t="inlineStr">
        <is>
          <t>Jan. 17, 2020USD ($)</t>
        </is>
      </c>
      <c r="M1" s="2" t="inlineStr">
        <is>
          <t>Dec. 31, 2019USD ($)</t>
        </is>
      </c>
    </row>
    <row r="2">
      <c r="A2" s="3" t="inlineStr">
        <is>
          <t>Line of Credit Facility [Line Items]</t>
        </is>
      </c>
    </row>
    <row r="3">
      <c r="A3" s="4" t="inlineStr">
        <is>
          <t>Long-term debt</t>
        </is>
      </c>
      <c r="K3" s="6" t="n">
        <v>97750000</v>
      </c>
      <c r="M3" s="6" t="n">
        <v>115000000</v>
      </c>
    </row>
    <row r="4">
      <c r="A4" s="4" t="inlineStr">
        <is>
          <t>Subsequent Event</t>
        </is>
      </c>
    </row>
    <row r="5">
      <c r="A5" s="3" t="inlineStr">
        <is>
          <t>Line of Credit Facility [Line Items]</t>
        </is>
      </c>
    </row>
    <row r="6">
      <c r="A6" s="4" t="inlineStr">
        <is>
          <t>Commencement period, bid process for sale of assets</t>
        </is>
      </c>
      <c r="B6" s="4" t="inlineStr">
        <is>
          <t>135 days</t>
        </is>
      </c>
    </row>
    <row r="7">
      <c r="A7" s="4" t="inlineStr">
        <is>
          <t>Amount of prepetition obligations to be settled in cash</t>
        </is>
      </c>
      <c r="B7" s="6" t="n">
        <v>9200000</v>
      </c>
    </row>
    <row r="8">
      <c r="A8" s="4" t="inlineStr">
        <is>
          <t>Accrued and unpaid interest</t>
        </is>
      </c>
      <c r="B8" s="5" t="n">
        <v>700000</v>
      </c>
    </row>
    <row r="9">
      <c r="A9" s="4" t="inlineStr">
        <is>
          <t>Amount of participations in new loans</t>
        </is>
      </c>
      <c r="B9" s="6" t="n">
        <v>55000000</v>
      </c>
    </row>
    <row r="10">
      <c r="A10" s="4" t="inlineStr">
        <is>
          <t>Percentage of new common stock to be received</t>
        </is>
      </c>
      <c r="B10" s="4" t="inlineStr">
        <is>
          <t>100.00%</t>
        </is>
      </c>
    </row>
    <row r="11">
      <c r="A11" s="4" t="inlineStr">
        <is>
          <t>Plan of reorganization, equity securities issued or to be issued, value</t>
        </is>
      </c>
      <c r="B11" s="6" t="n">
        <v>55000000</v>
      </c>
    </row>
    <row r="12">
      <c r="A12" s="4" t="inlineStr">
        <is>
          <t>Proceeds from liquidation of swap positions</t>
        </is>
      </c>
      <c r="D12" s="6" t="n">
        <v>9300000</v>
      </c>
    </row>
    <row r="13">
      <c r="A13" s="4" t="inlineStr">
        <is>
          <t>Number of remaining counterparties, notices received | counterparty</t>
        </is>
      </c>
      <c r="H13" s="5" t="n">
        <v>4</v>
      </c>
    </row>
    <row r="14">
      <c r="A14" s="4" t="inlineStr">
        <is>
          <t>COVID-19 | Subsequent Event</t>
        </is>
      </c>
    </row>
    <row r="15">
      <c r="A15" s="3" t="inlineStr">
        <is>
          <t>Line of Credit Facility [Line Items]</t>
        </is>
      </c>
    </row>
    <row r="16">
      <c r="A16" s="4" t="inlineStr">
        <is>
          <t>Number of wells shut-in | well</t>
        </is>
      </c>
      <c r="F16" s="5" t="n">
        <v>12</v>
      </c>
      <c r="G16" s="5" t="n">
        <v>19</v>
      </c>
    </row>
    <row r="17">
      <c r="A17" s="4" t="inlineStr">
        <is>
          <t>Term Loan | Subsequent Event | Replacement DIP Facility</t>
        </is>
      </c>
    </row>
    <row r="18">
      <c r="A18" s="3" t="inlineStr">
        <is>
          <t>Line of Credit Facility [Line Items]</t>
        </is>
      </c>
    </row>
    <row r="19">
      <c r="A19" s="4" t="inlineStr">
        <is>
          <t>Amount arranged</t>
        </is>
      </c>
      <c r="B19" s="5" t="n">
        <v>20000000</v>
      </c>
    </row>
    <row r="20">
      <c r="A20" s="4" t="inlineStr">
        <is>
          <t>Term Loan | Subsequent Event | Initial DIP Credit Agreement | Initial DIP Facility</t>
        </is>
      </c>
    </row>
    <row r="21">
      <c r="A21" s="3" t="inlineStr">
        <is>
          <t>Line of Credit Facility [Line Items]</t>
        </is>
      </c>
    </row>
    <row r="22">
      <c r="A22" s="4" t="inlineStr">
        <is>
          <t>Amount arranged</t>
        </is>
      </c>
      <c r="B22" s="5" t="n">
        <v>15000000</v>
      </c>
    </row>
    <row r="23">
      <c r="A23" s="4" t="inlineStr">
        <is>
          <t>Interim Basis Term Loan | Subsequent Event | Initial DIP Credit Agreement | Initial DIP Facility</t>
        </is>
      </c>
    </row>
    <row r="24">
      <c r="A24" s="3" t="inlineStr">
        <is>
          <t>Line of Credit Facility [Line Items]</t>
        </is>
      </c>
    </row>
    <row r="25">
      <c r="A25" s="4" t="inlineStr">
        <is>
          <t>Remaining amount arranged</t>
        </is>
      </c>
      <c r="H25" s="6" t="n">
        <v>10000000</v>
      </c>
    </row>
    <row r="26">
      <c r="A26" s="4" t="inlineStr">
        <is>
          <t>Amount arranged</t>
        </is>
      </c>
      <c r="B26" s="5" t="n">
        <v>5000000</v>
      </c>
      <c r="I26" s="6" t="n">
        <v>5000000</v>
      </c>
    </row>
    <row r="27">
      <c r="A27" s="4" t="inlineStr">
        <is>
          <t>Roll-up Loans | Subsequent Event | Initial DIP Credit Agreement | Initial DIP Facility</t>
        </is>
      </c>
    </row>
    <row r="28">
      <c r="A28" s="3" t="inlineStr">
        <is>
          <t>Line of Credit Facility [Line Items]</t>
        </is>
      </c>
    </row>
    <row r="29">
      <c r="A29" s="4" t="inlineStr">
        <is>
          <t>Amount arranged, to be incurred upon final order</t>
        </is>
      </c>
      <c r="B29" s="5" t="n">
        <v>13500000</v>
      </c>
    </row>
    <row r="30">
      <c r="A30" s="4" t="inlineStr">
        <is>
          <t>Amount arranged</t>
        </is>
      </c>
      <c r="B30" s="5" t="n">
        <v>15000000</v>
      </c>
    </row>
    <row r="31">
      <c r="A31" s="4" t="inlineStr">
        <is>
          <t>Line of Credit | Revolving Credit Agreement | Revolving Credit Agreement, due October 2023</t>
        </is>
      </c>
    </row>
    <row r="32">
      <c r="A32" s="3" t="inlineStr">
        <is>
          <t>Line of Credit Facility [Line Items]</t>
        </is>
      </c>
    </row>
    <row r="33">
      <c r="A33" s="4" t="inlineStr">
        <is>
          <t>Long-term debt</t>
        </is>
      </c>
      <c r="K33" s="5" t="n">
        <v>97750000</v>
      </c>
    </row>
    <row r="34">
      <c r="A34" s="4" t="inlineStr">
        <is>
          <t>Line of credit facility, borrowing base</t>
        </is>
      </c>
      <c r="E34" s="6" t="n">
        <v>115000000</v>
      </c>
      <c r="K34" s="5" t="n">
        <v>90000000</v>
      </c>
      <c r="L34" s="6" t="n">
        <v>90000000</v>
      </c>
    </row>
    <row r="35">
      <c r="A35" s="4" t="inlineStr">
        <is>
          <t>Borrowing base deficiency</t>
        </is>
      </c>
      <c r="K35" s="6" t="n">
        <v>7800000</v>
      </c>
      <c r="L35" s="6" t="n">
        <v>25000000</v>
      </c>
    </row>
    <row r="36">
      <c r="A36" s="4" t="inlineStr">
        <is>
          <t>Ratio of total debt to EBITDAX (not more than)</t>
        </is>
      </c>
      <c r="E36" s="4" t="inlineStr">
        <is>
          <t>400.00%</t>
        </is>
      </c>
    </row>
    <row r="37">
      <c r="A37" s="4" t="inlineStr">
        <is>
          <t>Ratio of current assets to current liabilities (not less than)</t>
        </is>
      </c>
      <c r="E37" s="4" t="inlineStr">
        <is>
          <t>100.00%</t>
        </is>
      </c>
    </row>
    <row r="38">
      <c r="A38" s="4" t="inlineStr">
        <is>
          <t>Line of Credit | Subsequent Event | Revolving Credit Agreement | Revolving Credit Agreement, due October 2023</t>
        </is>
      </c>
    </row>
    <row r="39">
      <c r="A39" s="3" t="inlineStr">
        <is>
          <t>Line of Credit Facility [Line Items]</t>
        </is>
      </c>
    </row>
    <row r="40">
      <c r="A40" s="4" t="inlineStr">
        <is>
          <t>Long-term debt</t>
        </is>
      </c>
      <c r="I40" s="5" t="n">
        <v>89900000</v>
      </c>
    </row>
    <row r="41">
      <c r="A41" s="4" t="inlineStr">
        <is>
          <t>Borrowing base deficiency</t>
        </is>
      </c>
      <c r="J41" s="6" t="n">
        <v>7800000</v>
      </c>
    </row>
    <row r="42">
      <c r="A42" s="4" t="inlineStr">
        <is>
          <t>Proceeds from lines of credit</t>
        </is>
      </c>
      <c r="C42" s="6" t="n">
        <v>1500000</v>
      </c>
    </row>
    <row r="43">
      <c r="A43" s="4" t="inlineStr">
        <is>
          <t>Line of Credit | Subsequent Event | Initial DIP Credit Agreement | Initial DIP Facility</t>
        </is>
      </c>
    </row>
    <row r="44">
      <c r="A44" s="3" t="inlineStr">
        <is>
          <t>Line of Credit Facility [Line Items]</t>
        </is>
      </c>
    </row>
    <row r="45">
      <c r="A45" s="4" t="inlineStr">
        <is>
          <t>Amount arranged</t>
        </is>
      </c>
      <c r="B45" s="5" t="n">
        <v>1500000</v>
      </c>
    </row>
    <row r="46">
      <c r="A46" s="4" t="inlineStr">
        <is>
          <t>Line of Credit | Subsequent Event | Exit Facility | Revolving Credit Agreement, due October 2023</t>
        </is>
      </c>
    </row>
    <row r="47">
      <c r="A47" s="3" t="inlineStr">
        <is>
          <t>Line of Credit Facility [Line Items]</t>
        </is>
      </c>
    </row>
    <row r="48">
      <c r="A48" s="4" t="inlineStr">
        <is>
          <t>Amount arranged</t>
        </is>
      </c>
      <c r="B48" s="6" t="n">
        <v>55000000</v>
      </c>
    </row>
    <row r="49">
      <c r="A49" s="4" t="inlineStr">
        <is>
          <t>Term of arrangement</t>
        </is>
      </c>
      <c r="B49" s="4" t="inlineStr">
        <is>
          <t>36 months</t>
        </is>
      </c>
    </row>
    <row r="50">
      <c r="A50" s="4" t="inlineStr">
        <is>
          <t>Borrowing base remediation holiday period</t>
        </is>
      </c>
      <c r="B50" s="4" t="inlineStr">
        <is>
          <t>9 months</t>
        </is>
      </c>
    </row>
    <row r="51">
      <c r="A51" s="4" t="inlineStr">
        <is>
          <t>Bridge Loan | Subsequent Event | Initial DIP Credit Agreement | Initial DIP Facility</t>
        </is>
      </c>
    </row>
    <row r="52">
      <c r="A52" s="3" t="inlineStr">
        <is>
          <t>Line of Credit Facility [Line Items]</t>
        </is>
      </c>
    </row>
    <row r="53">
      <c r="A53" s="4" t="inlineStr">
        <is>
          <t>Amount arranged</t>
        </is>
      </c>
      <c r="B53" s="6" t="n">
        <v>1500000</v>
      </c>
      <c r="C53" s="6" t="n">
        <v>1500000</v>
      </c>
    </row>
    <row r="54">
      <c r="A54" s="4" t="inlineStr">
        <is>
          <t>Affiliate of Varde | Line of Credit | Subsequent Event | Revolving Credit Agreement | Revolving Credit Agreement, due October 2023</t>
        </is>
      </c>
    </row>
    <row r="55">
      <c r="A55" s="3" t="inlineStr">
        <is>
          <t>Line of Credit Facility [Line Items]</t>
        </is>
      </c>
    </row>
    <row r="56">
      <c r="A56" s="4" t="inlineStr">
        <is>
          <t>Long-term debt</t>
        </is>
      </c>
      <c r="I56" s="6" t="n">
        <v>25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ummary of accrued liabilities (Details) - USD ($) $ in Thousands</t>
        </is>
      </c>
      <c r="B1" s="2" t="inlineStr">
        <is>
          <t>Mar. 31, 2020</t>
        </is>
      </c>
      <c r="C1" s="2" t="inlineStr">
        <is>
          <t>Dec. 31, 2019</t>
        </is>
      </c>
    </row>
    <row r="2">
      <c r="A2" s="3" t="inlineStr">
        <is>
          <t>Accounting Policies [Abstract]</t>
        </is>
      </c>
    </row>
    <row r="3">
      <c r="A3" s="4" t="inlineStr">
        <is>
          <t>Accrued drilling, completion and facilities costs</t>
        </is>
      </c>
      <c r="B3" s="6" t="n">
        <v>2163</v>
      </c>
      <c r="C3" s="6" t="n">
        <v>5021</v>
      </c>
    </row>
    <row r="4">
      <c r="A4" s="4" t="inlineStr">
        <is>
          <t>Drilling advances</t>
        </is>
      </c>
      <c r="B4" s="5" t="n">
        <v>1372</v>
      </c>
      <c r="C4" s="5" t="n">
        <v>1328</v>
      </c>
    </row>
    <row r="5">
      <c r="A5" s="4" t="inlineStr">
        <is>
          <t>Accrued production expenses</t>
        </is>
      </c>
      <c r="B5" s="5" t="n">
        <v>2037</v>
      </c>
      <c r="C5" s="5" t="n">
        <v>3326</v>
      </c>
    </row>
    <row r="6">
      <c r="A6" s="4" t="inlineStr">
        <is>
          <t>Other accrued liabilities</t>
        </is>
      </c>
      <c r="B6" s="5" t="n">
        <v>4409</v>
      </c>
      <c r="C6" s="5" t="n">
        <v>3885</v>
      </c>
    </row>
    <row r="7">
      <c r="A7" s="4" t="inlineStr">
        <is>
          <t>Short-term operating lease liabilities</t>
        </is>
      </c>
      <c r="B7" s="5" t="n">
        <v>829</v>
      </c>
      <c r="C7" s="5" t="n">
        <v>412</v>
      </c>
    </row>
    <row r="8">
      <c r="A8" s="4" t="inlineStr">
        <is>
          <t>Total accrued liabilities</t>
        </is>
      </c>
      <c r="B8" s="6" t="n">
        <v>10810</v>
      </c>
      <c r="C8" s="6" t="n">
        <v>13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y costs (Details) - USD ($) $ in Thousands</t>
        </is>
      </c>
      <c r="B1" s="2" t="inlineStr">
        <is>
          <t>Mar. 31, 2020</t>
        </is>
      </c>
      <c r="C1" s="2" t="inlineStr">
        <is>
          <t>Dec. 31, 2019</t>
        </is>
      </c>
    </row>
    <row r="2">
      <c r="A2" s="3" t="inlineStr">
        <is>
          <t>Oil and natural gas properties:</t>
        </is>
      </c>
    </row>
    <row r="3">
      <c r="A3" s="4" t="inlineStr">
        <is>
          <t>Proved</t>
        </is>
      </c>
      <c r="B3" s="6" t="n">
        <v>484433</v>
      </c>
      <c r="C3" s="6" t="n">
        <v>478569</v>
      </c>
    </row>
    <row r="4">
      <c r="A4" s="4" t="inlineStr">
        <is>
          <t>Unproved</t>
        </is>
      </c>
      <c r="B4" s="5" t="n">
        <v>86028</v>
      </c>
      <c r="C4" s="5" t="n">
        <v>109590</v>
      </c>
    </row>
    <row r="5">
      <c r="A5" s="4" t="inlineStr">
        <is>
          <t>Total oil and natural gas properties</t>
        </is>
      </c>
      <c r="B5" s="5" t="n">
        <v>570461</v>
      </c>
      <c r="C5" s="5" t="n">
        <v>588159</v>
      </c>
    </row>
    <row r="6">
      <c r="A6" s="4" t="inlineStr">
        <is>
          <t>Accumulated depletion, depreciation, amortization and impairment</t>
        </is>
      </c>
      <c r="B6" s="5" t="n">
        <v>-362495</v>
      </c>
      <c r="C6" s="5" t="n">
        <v>-359304</v>
      </c>
    </row>
    <row r="7">
      <c r="A7" s="4" t="inlineStr">
        <is>
          <t>Oil and natural gas properties, net</t>
        </is>
      </c>
      <c r="B7" s="6" t="n">
        <v>207966</v>
      </c>
      <c r="C7" s="6" t="n">
        <v>228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OIL AND NATURAL GAS PROPERTIES - Narrative (Details) $ in Millions</t>
        </is>
      </c>
      <c r="B1" s="2" t="inlineStr">
        <is>
          <t>Feb. 28, 2020USD ($)a</t>
        </is>
      </c>
      <c r="C1" s="2" t="inlineStr">
        <is>
          <t>Mar. 31, 2020USD ($)a</t>
        </is>
      </c>
      <c r="D1" s="2" t="inlineStr">
        <is>
          <t>Mar. 31, 2019USD ($)</t>
        </is>
      </c>
    </row>
    <row r="2">
      <c r="A2" s="3" t="inlineStr">
        <is>
          <t>Lessee, Lease, Description [Line Items]</t>
        </is>
      </c>
    </row>
    <row r="3">
      <c r="A3" s="4" t="inlineStr">
        <is>
          <t>Purchase and sale agreement, number of undeveloped net acres sold (in acres) | a</t>
        </is>
      </c>
      <c r="B3" s="5" t="n">
        <v>1185</v>
      </c>
    </row>
    <row r="4">
      <c r="A4" s="4" t="inlineStr">
        <is>
          <t>Proceeds from sale of land held-for-investment | $</t>
        </is>
      </c>
      <c r="B4" s="9" t="n">
        <v>24.1</v>
      </c>
    </row>
    <row r="5">
      <c r="A5" s="4" t="inlineStr">
        <is>
          <t>Unproved oil and gas property transferred to prove undeveloped | $</t>
        </is>
      </c>
      <c r="C5" s="9" t="n">
        <v>1.3</v>
      </c>
      <c r="D5" s="9" t="n">
        <v>5.8</v>
      </c>
    </row>
    <row r="6">
      <c r="A6" s="4" t="inlineStr">
        <is>
          <t>Depreciation, depletion, amortization and accretion | $</t>
        </is>
      </c>
      <c r="C6" s="9" t="n">
        <v>3.3</v>
      </c>
      <c r="D6" s="9" t="n">
        <v>8.1</v>
      </c>
    </row>
    <row r="7">
      <c r="A7" s="4" t="inlineStr">
        <is>
          <t>Reeves County</t>
        </is>
      </c>
    </row>
    <row r="8">
      <c r="A8" s="3" t="inlineStr">
        <is>
          <t>Lessee, Lease, Description [Line Items]</t>
        </is>
      </c>
    </row>
    <row r="9">
      <c r="A9" s="4" t="inlineStr">
        <is>
          <t>Lessee, operating lease, area of real estate property, expired, previously impaired | a</t>
        </is>
      </c>
      <c r="C9" s="5" t="n">
        <v>805</v>
      </c>
    </row>
    <row r="10">
      <c r="A10" s="4" t="inlineStr">
        <is>
          <t>Winkler County</t>
        </is>
      </c>
    </row>
    <row r="11">
      <c r="A11" s="3" t="inlineStr">
        <is>
          <t>Lessee, Lease, Description [Line Items]</t>
        </is>
      </c>
    </row>
    <row r="12">
      <c r="A12" s="4" t="inlineStr">
        <is>
          <t>Lessee, operating lease, area of real estate property, expired, previously impaired | a</t>
        </is>
      </c>
      <c r="C12" s="5" t="n">
        <v>5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Narrative (Details) $ in Millions</t>
        </is>
      </c>
      <c r="B1" s="2" t="inlineStr">
        <is>
          <t>Feb. 28, 2020USD ($)a</t>
        </is>
      </c>
    </row>
    <row r="2">
      <c r="A2" s="3" t="inlineStr">
        <is>
          <t>Line of Credit Facility [Line Items]</t>
        </is>
      </c>
    </row>
    <row r="3">
      <c r="A3" s="4" t="inlineStr">
        <is>
          <t>Purchase and sale agreement, number of undeveloped net acres sold (in acres) | a</t>
        </is>
      </c>
      <c r="B3" s="5" t="n">
        <v>1185</v>
      </c>
    </row>
    <row r="4">
      <c r="A4" s="4" t="inlineStr">
        <is>
          <t>Proceeds from sale of land held-for-investment</t>
        </is>
      </c>
      <c r="B4" s="9" t="n">
        <v>24.1</v>
      </c>
    </row>
    <row r="5">
      <c r="A5" s="4" t="inlineStr">
        <is>
          <t>Revolving Credit Facility | Line of Credit</t>
        </is>
      </c>
    </row>
    <row r="6">
      <c r="A6" s="3" t="inlineStr">
        <is>
          <t>Line of Credit Facility [Line Items]</t>
        </is>
      </c>
    </row>
    <row r="7">
      <c r="A7" s="4" t="inlineStr">
        <is>
          <t>Borrowing base deficiency</t>
        </is>
      </c>
      <c r="B7" s="9"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ummary of changes in Company's ARO (Details) - USD ($) $ in Thousands</t>
        </is>
      </c>
      <c r="B1" s="2" t="inlineStr">
        <is>
          <t>3 Months Ended</t>
        </is>
      </c>
      <c r="C1" s="2" t="inlineStr">
        <is>
          <t>12 Months Ended</t>
        </is>
      </c>
    </row>
    <row r="2">
      <c r="B2" s="2" t="inlineStr">
        <is>
          <t>Mar. 31, 2020</t>
        </is>
      </c>
      <c r="C2" s="2" t="inlineStr">
        <is>
          <t>Dec. 31, 2019</t>
        </is>
      </c>
    </row>
    <row r="3">
      <c r="A3" s="3" t="inlineStr">
        <is>
          <t>Asset Retirement Obligation, Roll Forward Analysis [Roll Forward]</t>
        </is>
      </c>
    </row>
    <row r="4">
      <c r="A4" s="4" t="inlineStr">
        <is>
          <t>ARO, beginning of period</t>
        </is>
      </c>
      <c r="B4" s="6" t="n">
        <v>3423</v>
      </c>
      <c r="C4" s="6" t="n">
        <v>2444</v>
      </c>
    </row>
    <row r="5">
      <c r="A5" s="4" t="inlineStr">
        <is>
          <t>Additional liabilities incurred</t>
        </is>
      </c>
      <c r="B5" s="5" t="n">
        <v>5</v>
      </c>
      <c r="C5" s="5" t="n">
        <v>186</v>
      </c>
    </row>
    <row r="6">
      <c r="A6" s="4" t="inlineStr">
        <is>
          <t>Accretion expense</t>
        </is>
      </c>
      <c r="B6" s="5" t="n">
        <v>62</v>
      </c>
      <c r="C6" s="5" t="n">
        <v>433</v>
      </c>
    </row>
    <row r="7">
      <c r="A7" s="4" t="inlineStr">
        <is>
          <t>Liabilities settled</t>
        </is>
      </c>
      <c r="B7" s="5" t="n">
        <v>0</v>
      </c>
      <c r="C7" s="5" t="n">
        <v>-78</v>
      </c>
    </row>
    <row r="8">
      <c r="A8" s="4" t="inlineStr">
        <is>
          <t>Revision in estimates</t>
        </is>
      </c>
      <c r="B8" s="5" t="n">
        <v>0</v>
      </c>
      <c r="C8" s="5" t="n">
        <v>438</v>
      </c>
    </row>
    <row r="9">
      <c r="A9" s="4" t="inlineStr">
        <is>
          <t>ARO, end of period</t>
        </is>
      </c>
      <c r="B9" s="6" t="n">
        <v>3490</v>
      </c>
      <c r="C9" s="6" t="n">
        <v>34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0" customWidth="1" min="2" max="2"/>
    <col width="21" customWidth="1" min="3" max="3"/>
    <col width="80" customWidth="1" min="4" max="4"/>
    <col width="21" customWidth="1" min="5" max="5"/>
    <col width="21" customWidth="1" min="6" max="6"/>
    <col width="21" customWidth="1" min="7" max="7"/>
  </cols>
  <sheetData>
    <row r="1">
      <c r="A1" s="1" t="inlineStr">
        <is>
          <t>REVENUE - Narrative (Details) $ in Millions</t>
        </is>
      </c>
      <c r="B1" s="2" t="inlineStr">
        <is>
          <t>May 09, 2020$ / bbl</t>
        </is>
      </c>
      <c r="C1" s="2" t="inlineStr">
        <is>
          <t>Feb. 28, 2019$ / bbl</t>
        </is>
      </c>
      <c r="D1" s="2" t="inlineStr">
        <is>
          <t>Mar. 31, 2020USD ($)$ / bbl</t>
        </is>
      </c>
      <c r="E1" s="2" t="inlineStr">
        <is>
          <t>Jun. 30, 2019$ / bbl</t>
        </is>
      </c>
      <c r="F1" s="2" t="inlineStr">
        <is>
          <t>Jun. 30, 2020$ / bbl</t>
        </is>
      </c>
      <c r="G1" s="2" t="inlineStr">
        <is>
          <t>Dec. 31, 2019USD ($)</t>
        </is>
      </c>
    </row>
    <row r="2">
      <c r="A2" s="3" t="inlineStr">
        <is>
          <t>Disaggregation of Revenue [Line Items]</t>
        </is>
      </c>
    </row>
    <row r="3">
      <c r="A3" s="4" t="inlineStr">
        <is>
          <t>Revenue, performance obligation, description of timing</t>
        </is>
      </c>
      <c r="D3" s="4" t="inlineStr">
        <is>
          <t>Revenue is recognized when control passes to the purchaser, which generally occurs when production is transferred to the purchaser. The Company measures revenue as the amount of consideration it expects to receive in exchange for the commodities transferred. All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t>
        </is>
      </c>
    </row>
    <row r="4">
      <c r="A4" s="4" t="inlineStr">
        <is>
          <t>Crude oil price differential (in dollars per barrel)</t>
        </is>
      </c>
      <c r="C4" s="10" t="n">
        <v>5.15</v>
      </c>
      <c r="E4" s="10" t="n">
        <v>9.25</v>
      </c>
    </row>
    <row r="5">
      <c r="A5" s="4" t="inlineStr">
        <is>
          <t>Tariff fee (in dollars per barrel)</t>
        </is>
      </c>
      <c r="D5" s="10" t="n">
        <v>0.75</v>
      </c>
    </row>
    <row r="6">
      <c r="A6" s="4" t="inlineStr">
        <is>
          <t>Receivables from customers | $</t>
        </is>
      </c>
      <c r="D6" s="9" t="n">
        <v>3.9</v>
      </c>
      <c r="G6" s="9" t="n">
        <v>9.1</v>
      </c>
    </row>
    <row r="7">
      <c r="A7" s="4" t="inlineStr">
        <is>
          <t>Receivables from joint interest partners | $</t>
        </is>
      </c>
      <c r="D7" s="9" t="n">
        <v>3.9</v>
      </c>
      <c r="G7" s="9" t="n">
        <v>9.5</v>
      </c>
    </row>
    <row r="8">
      <c r="A8" s="4" t="inlineStr">
        <is>
          <t>Forecast</t>
        </is>
      </c>
    </row>
    <row r="9">
      <c r="A9" s="3" t="inlineStr">
        <is>
          <t>Disaggregation of Revenue [Line Items]</t>
        </is>
      </c>
    </row>
    <row r="10">
      <c r="A10" s="4" t="inlineStr">
        <is>
          <t>Crude oil price differential (in dollars per barrel)</t>
        </is>
      </c>
      <c r="F10" s="10" t="n">
        <v>6.5</v>
      </c>
    </row>
    <row r="11">
      <c r="A11" s="4" t="inlineStr">
        <is>
          <t>Crude oil</t>
        </is>
      </c>
    </row>
    <row r="12">
      <c r="A12" s="3" t="inlineStr">
        <is>
          <t>Disaggregation of Revenue [Line Items]</t>
        </is>
      </c>
    </row>
    <row r="13">
      <c r="A13" s="4" t="inlineStr">
        <is>
          <t>Revenue, performance obligation, description of timing</t>
        </is>
      </c>
      <c r="D13" s="4" t="inlineStr">
        <is>
          <t>The Company recognizes crude oil revenue when control passes to the purchaser.</t>
        </is>
      </c>
    </row>
    <row r="14">
      <c r="A14" s="4" t="inlineStr">
        <is>
          <t>Natural Gas and NGLs</t>
        </is>
      </c>
    </row>
    <row r="15">
      <c r="A15" s="3" t="inlineStr">
        <is>
          <t>Disaggregation of Revenue [Line Items]</t>
        </is>
      </c>
    </row>
    <row r="16">
      <c r="A16" s="4" t="inlineStr">
        <is>
          <t>Revenue, performance obligation, description of timing</t>
        </is>
      </c>
      <c r="D16" s="4" t="inlineStr">
        <is>
          <t>The Company recognizes revenue for natural gas and NGLs when control passes at the tailgate of the processing plant.</t>
        </is>
      </c>
    </row>
    <row r="17">
      <c r="A17" s="4" t="inlineStr">
        <is>
          <t>Minimum</t>
        </is>
      </c>
    </row>
    <row r="18">
      <c r="A18" s="3" t="inlineStr">
        <is>
          <t>Disaggregation of Revenue [Line Items]</t>
        </is>
      </c>
    </row>
    <row r="19">
      <c r="A19" s="4" t="inlineStr">
        <is>
          <t>Revenue, performance obligation, settlement statement delivery period</t>
        </is>
      </c>
      <c r="D19" s="4" t="inlineStr">
        <is>
          <t>30 days</t>
        </is>
      </c>
    </row>
    <row r="20">
      <c r="A20" s="4" t="inlineStr">
        <is>
          <t>Maximum</t>
        </is>
      </c>
    </row>
    <row r="21">
      <c r="A21" s="3" t="inlineStr">
        <is>
          <t>Disaggregation of Revenue [Line Items]</t>
        </is>
      </c>
    </row>
    <row r="22">
      <c r="A22" s="4" t="inlineStr">
        <is>
          <t>Revenue, performance obligation, settlement statement delivery period</t>
        </is>
      </c>
      <c r="D22" s="4" t="inlineStr">
        <is>
          <t>60 days</t>
        </is>
      </c>
    </row>
    <row r="23">
      <c r="A23" s="4" t="inlineStr">
        <is>
          <t>Subsequent Event</t>
        </is>
      </c>
    </row>
    <row r="24">
      <c r="A24" s="3" t="inlineStr">
        <is>
          <t>Disaggregation of Revenue [Line Items]</t>
        </is>
      </c>
    </row>
    <row r="25">
      <c r="A25" s="4" t="inlineStr">
        <is>
          <t>Crude oil price differential (in dollars per barrel)</t>
        </is>
      </c>
      <c r="B25" s="10"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20" customWidth="1" min="6" max="6"/>
  </cols>
  <sheetData>
    <row r="1">
      <c r="A1" s="1" t="inlineStr">
        <is>
          <t>Condensed Consolidated Statements of Changes in Stockholders’ Equity (Deficit) - USD ($) $ in Thousands</t>
        </is>
      </c>
      <c r="B1" s="2" t="inlineStr">
        <is>
          <t>Total</t>
        </is>
      </c>
      <c r="C1" s="2" t="inlineStr">
        <is>
          <t>Common Shares</t>
        </is>
      </c>
      <c r="D1" s="2" t="inlineStr">
        <is>
          <t>Additional Paid-In Capital</t>
        </is>
      </c>
      <c r="E1" s="2" t="inlineStr">
        <is>
          <t>Treasury Shares</t>
        </is>
      </c>
      <c r="F1" s="2" t="inlineStr">
        <is>
          <t>Accumulated Deficit</t>
        </is>
      </c>
    </row>
    <row r="2">
      <c r="A2" s="4" t="inlineStr">
        <is>
          <t>Beginning balance (in shares) at Dec. 31, 2018</t>
        </is>
      </c>
      <c r="C2" s="5" t="n">
        <v>71182016</v>
      </c>
      <c r="E2" s="5" t="n">
        <v>-253598</v>
      </c>
    </row>
    <row r="3">
      <c r="A3" s="4" t="inlineStr">
        <is>
          <t>Beginning balance at Dec. 31, 2018</t>
        </is>
      </c>
      <c r="B3" s="6" t="n">
        <v>13332</v>
      </c>
      <c r="C3" s="6" t="n">
        <v>7</v>
      </c>
      <c r="D3" s="6" t="n">
        <v>321753</v>
      </c>
      <c r="E3" s="6" t="n">
        <v>-997</v>
      </c>
      <c r="F3" s="6" t="n">
        <v>-307431</v>
      </c>
    </row>
    <row r="4">
      <c r="A4" s="3" t="inlineStr">
        <is>
          <t>Increase (Decrease) in Stockholders' Equity [Roll Forward]</t>
        </is>
      </c>
    </row>
    <row r="5">
      <c r="A5" s="4" t="inlineStr">
        <is>
          <t>Stock-based compensation (in shares)</t>
        </is>
      </c>
      <c r="C5" s="5" t="n">
        <v>2379431</v>
      </c>
    </row>
    <row r="6">
      <c r="A6" s="4" t="inlineStr">
        <is>
          <t>Stock-based compensation</t>
        </is>
      </c>
      <c r="B6" s="5" t="n">
        <v>3645</v>
      </c>
      <c r="D6" s="5" t="n">
        <v>3645</v>
      </c>
    </row>
    <row r="7">
      <c r="A7" s="4" t="inlineStr">
        <is>
          <t>Common stock withheld for taxes on stock-based compensation (in shares)</t>
        </is>
      </c>
      <c r="C7" s="5" t="n">
        <v>-165183</v>
      </c>
    </row>
    <row r="8">
      <c r="A8" s="4" t="inlineStr">
        <is>
          <t>Common stock withheld for taxes on stock-based compensation</t>
        </is>
      </c>
      <c r="B8" s="5" t="n">
        <v>-320</v>
      </c>
      <c r="D8" s="5" t="n">
        <v>-320</v>
      </c>
    </row>
    <row r="9">
      <c r="A9" s="4" t="inlineStr">
        <is>
          <t>Common stock issued for extinguishment of debt (in shares)</t>
        </is>
      </c>
      <c r="C9" s="5" t="n">
        <v>17641638</v>
      </c>
    </row>
    <row r="10">
      <c r="A10" s="4" t="inlineStr">
        <is>
          <t>Common stock issued for extinguishment of debt</t>
        </is>
      </c>
      <c r="B10" s="5" t="n">
        <v>32990</v>
      </c>
      <c r="C10" s="6" t="n">
        <v>2</v>
      </c>
      <c r="D10" s="5" t="n">
        <v>32988</v>
      </c>
    </row>
    <row r="11">
      <c r="A11" s="4" t="inlineStr">
        <is>
          <t>Gain on extinguishment of debt</t>
        </is>
      </c>
      <c r="B11" s="5" t="n">
        <v>7078</v>
      </c>
      <c r="D11" s="5" t="n">
        <v>7078</v>
      </c>
    </row>
    <row r="12">
      <c r="A12" s="4" t="inlineStr">
        <is>
          <t>Dividends on preferred stock</t>
        </is>
      </c>
      <c r="B12" s="5" t="n">
        <v>-4825</v>
      </c>
      <c r="D12" s="5" t="n">
        <v>-4825</v>
      </c>
    </row>
    <row r="13">
      <c r="A13" s="4" t="inlineStr">
        <is>
          <t>Net loss</t>
        </is>
      </c>
      <c r="B13" s="5" t="n">
        <v>-22692</v>
      </c>
      <c r="F13" s="5" t="n">
        <v>-22692</v>
      </c>
    </row>
    <row r="14">
      <c r="A14" s="4" t="inlineStr">
        <is>
          <t>Ending balance (in shares) at Mar. 31, 2019</t>
        </is>
      </c>
      <c r="C14" s="5" t="n">
        <v>91037902</v>
      </c>
      <c r="E14" s="5" t="n">
        <v>-253598</v>
      </c>
    </row>
    <row r="15">
      <c r="A15" s="4" t="inlineStr">
        <is>
          <t>Ending balance at Mar. 31, 2019</t>
        </is>
      </c>
      <c r="B15" s="5" t="n">
        <v>29208</v>
      </c>
      <c r="C15" s="6" t="n">
        <v>9</v>
      </c>
      <c r="D15" s="5" t="n">
        <v>360319</v>
      </c>
      <c r="E15" s="6" t="n">
        <v>-997</v>
      </c>
      <c r="F15" s="5" t="n">
        <v>-330123</v>
      </c>
    </row>
    <row r="16">
      <c r="A16" s="4" t="inlineStr">
        <is>
          <t>Beginning balance (in shares) at Dec. 31, 2019</t>
        </is>
      </c>
      <c r="C16" s="5" t="n">
        <v>91584460</v>
      </c>
      <c r="E16" s="5" t="n">
        <v>-253598</v>
      </c>
    </row>
    <row r="17">
      <c r="A17" s="4" t="inlineStr">
        <is>
          <t>Beginning balance at Dec. 31, 2019</t>
        </is>
      </c>
      <c r="B17" s="5" t="n">
        <v>-238158</v>
      </c>
      <c r="C17" s="6" t="n">
        <v>9</v>
      </c>
      <c r="D17" s="5" t="n">
        <v>342382</v>
      </c>
      <c r="E17" s="6" t="n">
        <v>-997</v>
      </c>
      <c r="F17" s="5" t="n">
        <v>-579552</v>
      </c>
    </row>
    <row r="18">
      <c r="A18" s="3" t="inlineStr">
        <is>
          <t>Increase (Decrease) in Stockholders' Equity [Roll Forward]</t>
        </is>
      </c>
    </row>
    <row r="19">
      <c r="A19" s="4" t="inlineStr">
        <is>
          <t>Stock-based compensation (in shares)</t>
        </is>
      </c>
      <c r="C19" s="5" t="n">
        <v>3931834</v>
      </c>
    </row>
    <row r="20">
      <c r="A20" s="4" t="inlineStr">
        <is>
          <t>Stock-based compensation</t>
        </is>
      </c>
      <c r="B20" s="5" t="n">
        <v>1064</v>
      </c>
      <c r="C20" s="6" t="n">
        <v>1</v>
      </c>
      <c r="D20" s="5" t="n">
        <v>1063</v>
      </c>
    </row>
    <row r="21">
      <c r="A21" s="4" t="inlineStr">
        <is>
          <t>Common stock withheld for taxes on stock-based compensation (in shares)</t>
        </is>
      </c>
      <c r="C21" s="5" t="n">
        <v>-132100</v>
      </c>
    </row>
    <row r="22">
      <c r="A22" s="4" t="inlineStr">
        <is>
          <t>Common stock withheld for taxes on stock-based compensation</t>
        </is>
      </c>
      <c r="B22" s="5" t="n">
        <v>-37</v>
      </c>
      <c r="D22" s="5" t="n">
        <v>-37</v>
      </c>
    </row>
    <row r="23">
      <c r="A23" s="4" t="inlineStr">
        <is>
          <t>Gain on extinguishment of debt</t>
        </is>
      </c>
      <c r="D23" s="5" t="n">
        <v>7100</v>
      </c>
    </row>
    <row r="24">
      <c r="A24" s="4" t="inlineStr">
        <is>
          <t>Dividends on preferred stock</t>
        </is>
      </c>
      <c r="B24" s="5" t="n">
        <v>-7172</v>
      </c>
      <c r="D24" s="5" t="n">
        <v>-7172</v>
      </c>
    </row>
    <row r="25">
      <c r="A25" s="4" t="inlineStr">
        <is>
          <t>Net loss</t>
        </is>
      </c>
      <c r="B25" s="5" t="n">
        <v>-1904</v>
      </c>
      <c r="F25" s="5" t="n">
        <v>-1904</v>
      </c>
    </row>
    <row r="26">
      <c r="A26" s="4" t="inlineStr">
        <is>
          <t>Ending balance (in shares) at Mar. 31, 2020</t>
        </is>
      </c>
      <c r="C26" s="5" t="n">
        <v>95384194</v>
      </c>
      <c r="E26" s="5" t="n">
        <v>-253598</v>
      </c>
    </row>
    <row r="27">
      <c r="A27" s="4" t="inlineStr">
        <is>
          <t>Ending balance at Mar. 31, 2020</t>
        </is>
      </c>
      <c r="B27" s="6" t="n">
        <v>-246207</v>
      </c>
      <c r="C27" s="6" t="n">
        <v>10</v>
      </c>
      <c r="D27" s="6" t="n">
        <v>336236</v>
      </c>
      <c r="E27" s="6" t="n">
        <v>-997</v>
      </c>
      <c r="F27" s="6" t="n">
        <v>-581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Revenues</t>
        </is>
      </c>
      <c r="B4" s="6" t="n">
        <v>12770</v>
      </c>
      <c r="C4" s="6" t="n">
        <v>17697</v>
      </c>
    </row>
    <row r="5">
      <c r="A5" s="4" t="inlineStr">
        <is>
          <t>Crude oil</t>
        </is>
      </c>
    </row>
    <row r="6">
      <c r="A6" s="3" t="inlineStr">
        <is>
          <t>Disaggregation of Revenue [Line Items]</t>
        </is>
      </c>
    </row>
    <row r="7">
      <c r="A7" s="4" t="inlineStr">
        <is>
          <t>Revenues</t>
        </is>
      </c>
      <c r="B7" s="5" t="n">
        <v>12362</v>
      </c>
    </row>
    <row r="8">
      <c r="A8" s="4" t="inlineStr">
        <is>
          <t>Crude oil | Short-term contracts</t>
        </is>
      </c>
    </row>
    <row r="9">
      <c r="A9" s="3" t="inlineStr">
        <is>
          <t>Disaggregation of Revenue [Line Items]</t>
        </is>
      </c>
    </row>
    <row r="10">
      <c r="A10" s="4" t="inlineStr">
        <is>
          <t>Revenues</t>
        </is>
      </c>
      <c r="B10" s="5" t="n">
        <v>0</v>
      </c>
    </row>
    <row r="11">
      <c r="A11" s="4" t="inlineStr">
        <is>
          <t>Crude oil | Long-term contracts</t>
        </is>
      </c>
    </row>
    <row r="12">
      <c r="A12" s="3" t="inlineStr">
        <is>
          <t>Disaggregation of Revenue [Line Items]</t>
        </is>
      </c>
    </row>
    <row r="13">
      <c r="A13" s="4" t="inlineStr">
        <is>
          <t>Revenues</t>
        </is>
      </c>
      <c r="B13" s="5" t="n">
        <v>12362</v>
      </c>
    </row>
    <row r="14">
      <c r="A14" s="4" t="inlineStr">
        <is>
          <t>Natural gas</t>
        </is>
      </c>
    </row>
    <row r="15">
      <c r="A15" s="3" t="inlineStr">
        <is>
          <t>Disaggregation of Revenue [Line Items]</t>
        </is>
      </c>
    </row>
    <row r="16">
      <c r="A16" s="4" t="inlineStr">
        <is>
          <t>Revenues</t>
        </is>
      </c>
      <c r="B16" s="5" t="n">
        <v>189</v>
      </c>
      <c r="C16" s="5" t="n">
        <v>1526</v>
      </c>
    </row>
    <row r="17">
      <c r="A17" s="4" t="inlineStr">
        <is>
          <t>Natural gas | Short-term contracts</t>
        </is>
      </c>
    </row>
    <row r="18">
      <c r="A18" s="3" t="inlineStr">
        <is>
          <t>Disaggregation of Revenue [Line Items]</t>
        </is>
      </c>
    </row>
    <row r="19">
      <c r="A19" s="4" t="inlineStr">
        <is>
          <t>Revenues</t>
        </is>
      </c>
      <c r="B19" s="5" t="n">
        <v>47</v>
      </c>
    </row>
    <row r="20">
      <c r="A20" s="4" t="inlineStr">
        <is>
          <t>Natural gas | Long-term contracts</t>
        </is>
      </c>
    </row>
    <row r="21">
      <c r="A21" s="3" t="inlineStr">
        <is>
          <t>Disaggregation of Revenue [Line Items]</t>
        </is>
      </c>
    </row>
    <row r="22">
      <c r="A22" s="4" t="inlineStr">
        <is>
          <t>Revenues</t>
        </is>
      </c>
      <c r="B22" s="5" t="n">
        <v>142</v>
      </c>
    </row>
    <row r="23">
      <c r="A23" s="4" t="inlineStr">
        <is>
          <t>NGLs</t>
        </is>
      </c>
    </row>
    <row r="24">
      <c r="A24" s="3" t="inlineStr">
        <is>
          <t>Disaggregation of Revenue [Line Items]</t>
        </is>
      </c>
    </row>
    <row r="25">
      <c r="A25" s="4" t="inlineStr">
        <is>
          <t>Revenues</t>
        </is>
      </c>
      <c r="B25" s="5" t="n">
        <v>219</v>
      </c>
      <c r="C25" s="6" t="n">
        <v>1470</v>
      </c>
    </row>
    <row r="26">
      <c r="A26" s="4" t="inlineStr">
        <is>
          <t>NGLs | Short-term contracts</t>
        </is>
      </c>
    </row>
    <row r="27">
      <c r="A27" s="3" t="inlineStr">
        <is>
          <t>Disaggregation of Revenue [Line Items]</t>
        </is>
      </c>
    </row>
    <row r="28">
      <c r="A28" s="4" t="inlineStr">
        <is>
          <t>Revenues</t>
        </is>
      </c>
      <c r="B28" s="5" t="n">
        <v>54</v>
      </c>
    </row>
    <row r="29">
      <c r="A29" s="4" t="inlineStr">
        <is>
          <t>NGLs | Long-term contracts</t>
        </is>
      </c>
    </row>
    <row r="30">
      <c r="A30" s="3" t="inlineStr">
        <is>
          <t>Disaggregation of Revenue [Line Items]</t>
        </is>
      </c>
    </row>
    <row r="31">
      <c r="A31" s="4" t="inlineStr">
        <is>
          <t>Revenues</t>
        </is>
      </c>
      <c r="B31" s="6" t="n">
        <v>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major customers as a percentage of total revenue (Details) - Revenue Benchmark - Customer Concentration Risk</t>
        </is>
      </c>
      <c r="B1" s="2" t="inlineStr">
        <is>
          <t>3 Months Ended</t>
        </is>
      </c>
    </row>
    <row r="2">
      <c r="B2" s="2" t="inlineStr">
        <is>
          <t>Mar. 31, 2020</t>
        </is>
      </c>
      <c r="C2" s="2" t="inlineStr">
        <is>
          <t>Mar. 31, 2019</t>
        </is>
      </c>
    </row>
    <row r="3">
      <c r="A3" s="3" t="inlineStr">
        <is>
          <t>Concentration Risk [Line Items]</t>
        </is>
      </c>
    </row>
    <row r="4">
      <c r="A4" s="4" t="inlineStr">
        <is>
          <t>Percentage of concentration risk</t>
        </is>
      </c>
      <c r="B4" s="4" t="inlineStr">
        <is>
          <t>100.00%</t>
        </is>
      </c>
      <c r="C4" s="4" t="inlineStr">
        <is>
          <t>100.00%</t>
        </is>
      </c>
    </row>
    <row r="5">
      <c r="A5" s="4" t="inlineStr">
        <is>
          <t>ARM Energy Management, LLC</t>
        </is>
      </c>
    </row>
    <row r="6">
      <c r="A6" s="3" t="inlineStr">
        <is>
          <t>Concentration Risk [Line Items]</t>
        </is>
      </c>
    </row>
    <row r="7">
      <c r="A7" s="4" t="inlineStr">
        <is>
          <t>Percentage of concentration risk</t>
        </is>
      </c>
      <c r="B7" s="4" t="inlineStr">
        <is>
          <t>96.00%</t>
        </is>
      </c>
      <c r="C7" s="4" t="inlineStr">
        <is>
          <t>37.00%</t>
        </is>
      </c>
    </row>
    <row r="8">
      <c r="A8" s="4" t="inlineStr">
        <is>
          <t>Lucid Energy Delaware, LLC</t>
        </is>
      </c>
    </row>
    <row r="9">
      <c r="A9" s="3" t="inlineStr">
        <is>
          <t>Concentration Risk [Line Items]</t>
        </is>
      </c>
    </row>
    <row r="10">
      <c r="A10" s="4" t="inlineStr">
        <is>
          <t>Percentage of concentration risk</t>
        </is>
      </c>
      <c r="B10" s="4" t="inlineStr">
        <is>
          <t>3.00%</t>
        </is>
      </c>
      <c r="C10" s="4" t="inlineStr">
        <is>
          <t>13.00%</t>
        </is>
      </c>
    </row>
    <row r="11">
      <c r="A11" s="4" t="inlineStr">
        <is>
          <t>Texican Crude &amp; Hydrocarbon, LLC</t>
        </is>
      </c>
    </row>
    <row r="12">
      <c r="A12" s="3" t="inlineStr">
        <is>
          <t>Concentration Risk [Line Items]</t>
        </is>
      </c>
    </row>
    <row r="13">
      <c r="A13" s="4" t="inlineStr">
        <is>
          <t>Percentage of concentration risk</t>
        </is>
      </c>
      <c r="B13" s="4" t="inlineStr">
        <is>
          <t>1.00%</t>
        </is>
      </c>
      <c r="C13" s="4" t="inlineStr">
        <is>
          <t>2.00%</t>
        </is>
      </c>
    </row>
    <row r="14">
      <c r="A14" s="4" t="inlineStr">
        <is>
          <t>Lucid Energy Delaware, LLC</t>
        </is>
      </c>
    </row>
    <row r="15">
      <c r="A15" s="3" t="inlineStr">
        <is>
          <t>Concentration Risk [Line Items]</t>
        </is>
      </c>
    </row>
    <row r="16">
      <c r="A16" s="4" t="inlineStr">
        <is>
          <t>Percentage of concentration risk</t>
        </is>
      </c>
      <c r="B16" s="4" t="inlineStr">
        <is>
          <t>0.00%</t>
        </is>
      </c>
      <c r="C16" s="4" t="inlineStr">
        <is>
          <t>4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recurring fair value measurements (Details) - USD ($) $ in Thousands</t>
        </is>
      </c>
      <c r="B1" s="2" t="inlineStr">
        <is>
          <t>Mar. 31, 2020</t>
        </is>
      </c>
      <c r="C1" s="2" t="inlineStr">
        <is>
          <t>Dec. 31, 2019</t>
        </is>
      </c>
    </row>
    <row r="2">
      <c r="A2" s="3" t="inlineStr">
        <is>
          <t>Fair Value, Assets and Liabilities Measured on Recurring and Nonrecurring Basis [Line Items]</t>
        </is>
      </c>
    </row>
    <row r="3">
      <c r="A3" s="4" t="inlineStr">
        <is>
          <t>Total recurring fair value measurements</t>
        </is>
      </c>
      <c r="B3" s="6" t="n">
        <v>-4441</v>
      </c>
      <c r="C3" s="6" t="n">
        <v>-6869</v>
      </c>
    </row>
    <row r="4">
      <c r="A4" s="4" t="inlineStr">
        <is>
          <t>Oil and natural gas derivative swap contracts</t>
        </is>
      </c>
    </row>
    <row r="5">
      <c r="A5" s="3" t="inlineStr">
        <is>
          <t>Fair Value, Assets and Liabilities Measured on Recurring and Nonrecurring Basis [Line Items]</t>
        </is>
      </c>
    </row>
    <row r="6">
      <c r="A6" s="4" t="inlineStr">
        <is>
          <t>Recurring fair value measurements</t>
        </is>
      </c>
      <c r="B6" s="5" t="n">
        <v>8959</v>
      </c>
      <c r="C6" s="5" t="n">
        <v>-3932</v>
      </c>
    </row>
    <row r="7">
      <c r="A7" s="4" t="inlineStr">
        <is>
          <t>Oil and natural gas derivative collar contracts</t>
        </is>
      </c>
    </row>
    <row r="8">
      <c r="A8" s="3" t="inlineStr">
        <is>
          <t>Fair Value, Assets and Liabilities Measured on Recurring and Nonrecurring Basis [Line Items]</t>
        </is>
      </c>
    </row>
    <row r="9">
      <c r="A9" s="4" t="inlineStr">
        <is>
          <t>Recurring fair value measurements</t>
        </is>
      </c>
      <c r="B9" s="5" t="n">
        <v>7201</v>
      </c>
      <c r="C9" s="5" t="n">
        <v>301</v>
      </c>
    </row>
    <row r="10">
      <c r="A10" s="4" t="inlineStr">
        <is>
          <t>Net settlement provisions under ARM sales agreement</t>
        </is>
      </c>
    </row>
    <row r="11">
      <c r="A11" s="3" t="inlineStr">
        <is>
          <t>Fair Value, Assets and Liabilities Measured on Recurring and Nonrecurring Basis [Line Items]</t>
        </is>
      </c>
    </row>
    <row r="12">
      <c r="A12" s="4" t="inlineStr">
        <is>
          <t>Recurring fair value measurements</t>
        </is>
      </c>
      <c r="B12" s="5" t="n">
        <v>-20601</v>
      </c>
      <c r="C12" s="5" t="n">
        <v>-3238</v>
      </c>
    </row>
    <row r="13">
      <c r="A13" s="4" t="inlineStr">
        <is>
          <t>Quoted Prices in Active Markets for Identical Assets or Liabilities (Level 1)</t>
        </is>
      </c>
    </row>
    <row r="14">
      <c r="A14" s="3" t="inlineStr">
        <is>
          <t>Fair Value, Assets and Liabilities Measured on Recurring and Nonrecurring Basis [Line Items]</t>
        </is>
      </c>
    </row>
    <row r="15">
      <c r="A15" s="4" t="inlineStr">
        <is>
          <t>Total recurring fair value measurements</t>
        </is>
      </c>
      <c r="B15" s="5" t="n">
        <v>0</v>
      </c>
      <c r="C15" s="5" t="n">
        <v>0</v>
      </c>
    </row>
    <row r="16">
      <c r="A16" s="4" t="inlineStr">
        <is>
          <t>Quoted Prices in Active Markets for Identical Assets or Liabilities (Level 1) | Oil and natural gas derivative swap contracts</t>
        </is>
      </c>
    </row>
    <row r="17">
      <c r="A17" s="3" t="inlineStr">
        <is>
          <t>Fair Value, Assets and Liabilities Measured on Recurring and Nonrecurring Basis [Line Items]</t>
        </is>
      </c>
    </row>
    <row r="18">
      <c r="A18" s="4" t="inlineStr">
        <is>
          <t>Recurring fair value measurements</t>
        </is>
      </c>
      <c r="B18" s="5" t="n">
        <v>0</v>
      </c>
      <c r="C18" s="5" t="n">
        <v>0</v>
      </c>
    </row>
    <row r="19">
      <c r="A19" s="4" t="inlineStr">
        <is>
          <t>Quoted Prices in Active Markets for Identical Assets or Liabilities (Level 1) | Oil and natural gas derivative collar contracts</t>
        </is>
      </c>
    </row>
    <row r="20">
      <c r="A20" s="3" t="inlineStr">
        <is>
          <t>Fair Value, Assets and Liabilities Measured on Recurring and Nonrecurring Basis [Line Items]</t>
        </is>
      </c>
    </row>
    <row r="21">
      <c r="A21" s="4" t="inlineStr">
        <is>
          <t>Recurring fair value measurements</t>
        </is>
      </c>
      <c r="B21" s="5" t="n">
        <v>0</v>
      </c>
      <c r="C21" s="5" t="n">
        <v>0</v>
      </c>
    </row>
    <row r="22">
      <c r="A22" s="4" t="inlineStr">
        <is>
          <t>Quoted Prices in Active Markets for Identical Assets or Liabilities (Level 1) | Net settlement provisions under ARM sales agreement</t>
        </is>
      </c>
    </row>
    <row r="23">
      <c r="A23" s="3" t="inlineStr">
        <is>
          <t>Fair Value, Assets and Liabilities Measured on Recurring and Nonrecurring Basis [Line Items]</t>
        </is>
      </c>
    </row>
    <row r="24">
      <c r="A24" s="4" t="inlineStr">
        <is>
          <t>Recurring fair value measurements</t>
        </is>
      </c>
      <c r="B24" s="5" t="n">
        <v>0</v>
      </c>
      <c r="C24" s="5" t="n">
        <v>0</v>
      </c>
    </row>
    <row r="25">
      <c r="A25" s="4" t="inlineStr">
        <is>
          <t>Significant Other Observable Inputs (Level 2)</t>
        </is>
      </c>
    </row>
    <row r="26">
      <c r="A26" s="3" t="inlineStr">
        <is>
          <t>Fair Value, Assets and Liabilities Measured on Recurring and Nonrecurring Basis [Line Items]</t>
        </is>
      </c>
    </row>
    <row r="27">
      <c r="A27" s="4" t="inlineStr">
        <is>
          <t>Total recurring fair value measurements</t>
        </is>
      </c>
      <c r="B27" s="5" t="n">
        <v>16160</v>
      </c>
      <c r="C27" s="5" t="n">
        <v>-3631</v>
      </c>
    </row>
    <row r="28">
      <c r="A28" s="4" t="inlineStr">
        <is>
          <t>Significant Other Observable Inputs (Level 2) | Oil and natural gas derivative swap contracts</t>
        </is>
      </c>
    </row>
    <row r="29">
      <c r="A29" s="3" t="inlineStr">
        <is>
          <t>Fair Value, Assets and Liabilities Measured on Recurring and Nonrecurring Basis [Line Items]</t>
        </is>
      </c>
    </row>
    <row r="30">
      <c r="A30" s="4" t="inlineStr">
        <is>
          <t>Recurring fair value measurements</t>
        </is>
      </c>
      <c r="B30" s="5" t="n">
        <v>8959</v>
      </c>
      <c r="C30" s="5" t="n">
        <v>-3932</v>
      </c>
    </row>
    <row r="31">
      <c r="A31" s="4" t="inlineStr">
        <is>
          <t>Significant Other Observable Inputs (Level 2) | Oil and natural gas derivative collar contracts</t>
        </is>
      </c>
    </row>
    <row r="32">
      <c r="A32" s="3" t="inlineStr">
        <is>
          <t>Fair Value, Assets and Liabilities Measured on Recurring and Nonrecurring Basis [Line Items]</t>
        </is>
      </c>
    </row>
    <row r="33">
      <c r="A33" s="4" t="inlineStr">
        <is>
          <t>Recurring fair value measurements</t>
        </is>
      </c>
      <c r="B33" s="5" t="n">
        <v>7201</v>
      </c>
      <c r="C33" s="5" t="n">
        <v>301</v>
      </c>
    </row>
    <row r="34">
      <c r="A34" s="4" t="inlineStr">
        <is>
          <t>Significant Other Observable Inputs (Level 2) | Net settlement provisions under ARM sales agreement</t>
        </is>
      </c>
    </row>
    <row r="35">
      <c r="A35" s="3" t="inlineStr">
        <is>
          <t>Fair Value, Assets and Liabilities Measured on Recurring and Nonrecurring Basis [Line Items]</t>
        </is>
      </c>
    </row>
    <row r="36">
      <c r="A36" s="4" t="inlineStr">
        <is>
          <t>Recurring fair value measurements</t>
        </is>
      </c>
      <c r="B36" s="5" t="n">
        <v>0</v>
      </c>
      <c r="C36" s="5" t="n">
        <v>0</v>
      </c>
    </row>
    <row r="37">
      <c r="A37" s="4" t="inlineStr">
        <is>
          <t>Significant Unobservable Inputs (Level 3)</t>
        </is>
      </c>
    </row>
    <row r="38">
      <c r="A38" s="3" t="inlineStr">
        <is>
          <t>Fair Value, Assets and Liabilities Measured on Recurring and Nonrecurring Basis [Line Items]</t>
        </is>
      </c>
    </row>
    <row r="39">
      <c r="A39" s="4" t="inlineStr">
        <is>
          <t>Total recurring fair value measurements</t>
        </is>
      </c>
      <c r="B39" s="5" t="n">
        <v>-20601</v>
      </c>
      <c r="C39" s="5" t="n">
        <v>-3238</v>
      </c>
    </row>
    <row r="40">
      <c r="A40" s="4" t="inlineStr">
        <is>
          <t>Significant Unobservable Inputs (Level 3) | Oil and natural gas derivative swap contracts</t>
        </is>
      </c>
    </row>
    <row r="41">
      <c r="A41" s="3" t="inlineStr">
        <is>
          <t>Fair Value, Assets and Liabilities Measured on Recurring and Nonrecurring Basis [Line Items]</t>
        </is>
      </c>
    </row>
    <row r="42">
      <c r="A42" s="4" t="inlineStr">
        <is>
          <t>Recurring fair value measurements</t>
        </is>
      </c>
      <c r="B42" s="5" t="n">
        <v>0</v>
      </c>
      <c r="C42" s="5" t="n">
        <v>0</v>
      </c>
    </row>
    <row r="43">
      <c r="A43" s="4" t="inlineStr">
        <is>
          <t>Significant Unobservable Inputs (Level 3) | Oil and natural gas derivative collar contracts</t>
        </is>
      </c>
    </row>
    <row r="44">
      <c r="A44" s="3" t="inlineStr">
        <is>
          <t>Fair Value, Assets and Liabilities Measured on Recurring and Nonrecurring Basis [Line Items]</t>
        </is>
      </c>
    </row>
    <row r="45">
      <c r="A45" s="4" t="inlineStr">
        <is>
          <t>Recurring fair value measurements</t>
        </is>
      </c>
      <c r="B45" s="5" t="n">
        <v>0</v>
      </c>
      <c r="C45" s="5" t="n">
        <v>0</v>
      </c>
    </row>
    <row r="46">
      <c r="A46" s="4" t="inlineStr">
        <is>
          <t>Significant Unobservable Inputs (Level 3) | Net settlement provisions under ARM sales agreement</t>
        </is>
      </c>
    </row>
    <row r="47">
      <c r="A47" s="3" t="inlineStr">
        <is>
          <t>Fair Value, Assets and Liabilities Measured on Recurring and Nonrecurring Basis [Line Items]</t>
        </is>
      </c>
    </row>
    <row r="48">
      <c r="A48" s="4" t="inlineStr">
        <is>
          <t>Recurring fair value measurements</t>
        </is>
      </c>
      <c r="B48" s="6" t="n">
        <v>-20601</v>
      </c>
      <c r="C48" s="6" t="n">
        <v>-3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Mar. 31, 2020</t>
        </is>
      </c>
      <c r="C2" s="2" t="inlineStr">
        <is>
          <t>Dec. 31, 2019</t>
        </is>
      </c>
    </row>
    <row r="3">
      <c r="A3" s="3" t="inlineStr">
        <is>
          <t>Fair Value, Assets and Liabilities Measured on Recurring and Nonrecurring Basis [Line Items]</t>
        </is>
      </c>
    </row>
    <row r="4">
      <c r="A4" s="4" t="inlineStr">
        <is>
          <t>Derivative liability</t>
        </is>
      </c>
      <c r="B4" s="6" t="n">
        <v>21770</v>
      </c>
      <c r="C4" s="6" t="n">
        <v>7483</v>
      </c>
    </row>
    <row r="5">
      <c r="A5" s="4" t="inlineStr">
        <is>
          <t>ARM Sales Agreement | Embedded Derivative Financial Instruments</t>
        </is>
      </c>
    </row>
    <row r="6">
      <c r="A6" s="3" t="inlineStr">
        <is>
          <t>Fair Value, Assets and Liabilities Measured on Recurring and Nonrecurring Basis [Line Items]</t>
        </is>
      </c>
    </row>
    <row r="7">
      <c r="A7" s="4" t="inlineStr">
        <is>
          <t>Derivative liability</t>
        </is>
      </c>
      <c r="B7" s="5" t="n">
        <v>20600</v>
      </c>
    </row>
    <row r="8">
      <c r="A8" s="4" t="inlineStr">
        <is>
          <t>Unrealized loss on derivatives</t>
        </is>
      </c>
      <c r="B8" s="6" t="n">
        <v>17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changes in the fair value of the Company's Level 3 financial assets and liabilities (Details) - USD ($) $ in Thousands</t>
        </is>
      </c>
      <c r="B1" s="2" t="inlineStr">
        <is>
          <t>3 Months Ended</t>
        </is>
      </c>
      <c r="C1" s="2" t="inlineStr">
        <is>
          <t>12 Months Ended</t>
        </is>
      </c>
    </row>
    <row r="2">
      <c r="B2" s="2" t="inlineStr">
        <is>
          <t>Mar. 31, 2020</t>
        </is>
      </c>
      <c r="C2" s="2" t="inlineStr">
        <is>
          <t>Dec. 31, 2019</t>
        </is>
      </c>
    </row>
    <row r="3">
      <c r="A3" s="3" t="inlineStr">
        <is>
          <t>Fair Value, Liabilities Measured on Recurring Basis, Unobservable Input Reconciliation, Calculation [Roll Forward]</t>
        </is>
      </c>
    </row>
    <row r="4">
      <c r="A4" s="4" t="inlineStr">
        <is>
          <t>Balance, beginning</t>
        </is>
      </c>
      <c r="B4" s="6" t="n">
        <v>-3238</v>
      </c>
      <c r="C4" s="6" t="n">
        <v>-1965</v>
      </c>
    </row>
    <row r="5">
      <c r="A5" s="4" t="inlineStr">
        <is>
          <t>Fair value of the converted portion of the embedded derivatives associated with the Second Lien Term Loan</t>
        </is>
      </c>
      <c r="C5" s="5" t="n">
        <v>2300</v>
      </c>
    </row>
    <row r="6">
      <c r="A6" s="4" t="inlineStr">
        <is>
          <t>Change in fair value of embedded derivatives and derivative liabilities</t>
        </is>
      </c>
      <c r="C6" s="5" t="n">
        <v>-3573</v>
      </c>
    </row>
    <row r="7">
      <c r="A7" s="4" t="inlineStr">
        <is>
          <t>Balance, ending</t>
        </is>
      </c>
      <c r="C7" s="5" t="n">
        <v>-3238</v>
      </c>
    </row>
    <row r="8">
      <c r="A8" s="4" t="inlineStr">
        <is>
          <t>Warrant Liability</t>
        </is>
      </c>
    </row>
    <row r="9">
      <c r="A9" s="3" t="inlineStr">
        <is>
          <t>Fair Value, Liabilities Measured on Recurring Basis, Unobservable Input Reconciliation, Calculation [Roll Forward]</t>
        </is>
      </c>
    </row>
    <row r="10">
      <c r="A10" s="4" t="inlineStr">
        <is>
          <t>Balance, beginning</t>
        </is>
      </c>
      <c r="B10" s="5" t="n">
        <v>0</v>
      </c>
      <c r="C10" s="5" t="n">
        <v>-1965</v>
      </c>
    </row>
    <row r="11">
      <c r="A11" s="4" t="inlineStr">
        <is>
          <t>Fair value of the converted portion of the embedded derivatives associated with the Second Lien Term Loan</t>
        </is>
      </c>
      <c r="C11" s="5" t="n">
        <v>2300</v>
      </c>
    </row>
    <row r="12">
      <c r="A12" s="4" t="inlineStr">
        <is>
          <t>Change in fair value of embedded derivatives and derivative liabilities</t>
        </is>
      </c>
      <c r="C12" s="5" t="n">
        <v>-335</v>
      </c>
    </row>
    <row r="13">
      <c r="A13" s="4" t="inlineStr">
        <is>
          <t>Balance, ending</t>
        </is>
      </c>
      <c r="C13" s="5" t="n">
        <v>0</v>
      </c>
    </row>
    <row r="14">
      <c r="A14" s="4" t="inlineStr">
        <is>
          <t>Firm Takeaway and Pricing Agreement Net Settlement Provisions</t>
        </is>
      </c>
    </row>
    <row r="15">
      <c r="A15" s="3" t="inlineStr">
        <is>
          <t>Fair Value, Liabilities Measured on Recurring Basis, Unobservable Input Reconciliation, Calculation [Roll Forward]</t>
        </is>
      </c>
    </row>
    <row r="16">
      <c r="A16" s="4" t="inlineStr">
        <is>
          <t>Balance, beginning</t>
        </is>
      </c>
      <c r="B16" s="5" t="n">
        <v>-3238</v>
      </c>
    </row>
    <row r="17">
      <c r="A17" s="4" t="inlineStr">
        <is>
          <t>Change in fair value of embedded derivatives and derivative liabilities</t>
        </is>
      </c>
      <c r="B17" s="5" t="n">
        <v>-17363</v>
      </c>
    </row>
    <row r="18">
      <c r="A18" s="4" t="inlineStr">
        <is>
          <t>Balance, ending</t>
        </is>
      </c>
      <c r="B18" s="5" t="n">
        <v>-20601</v>
      </c>
      <c r="C18" s="5" t="n">
        <v>-3238</v>
      </c>
    </row>
    <row r="19">
      <c r="A19" s="4" t="inlineStr">
        <is>
          <t>Net settlement provisions under ARM sales agreement</t>
        </is>
      </c>
    </row>
    <row r="20">
      <c r="A20" s="3" t="inlineStr">
        <is>
          <t>Fair Value, Liabilities Measured on Recurring Basis, Unobservable Input Reconciliation, Calculation [Roll Forward]</t>
        </is>
      </c>
    </row>
    <row r="21">
      <c r="A21" s="4" t="inlineStr">
        <is>
          <t>Balance, beginning</t>
        </is>
      </c>
      <c r="B21" s="6" t="n">
        <v>-3238</v>
      </c>
      <c r="C21" s="5" t="n">
        <v>0</v>
      </c>
    </row>
    <row r="22">
      <c r="A22" s="4" t="inlineStr">
        <is>
          <t>Fair value of the converted portion of the embedded derivatives associated with the Second Lien Term Loan</t>
        </is>
      </c>
      <c r="C22" s="5" t="n">
        <v>0</v>
      </c>
    </row>
    <row r="23">
      <c r="A23" s="4" t="inlineStr">
        <is>
          <t>Change in fair value of embedded derivatives and derivative liabilities</t>
        </is>
      </c>
      <c r="C23" s="5" t="n">
        <v>-3238</v>
      </c>
    </row>
    <row r="24">
      <c r="A24" s="4" t="inlineStr">
        <is>
          <t>Balance, ending</t>
        </is>
      </c>
      <c r="C24" s="6" t="n">
        <v>-32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ompany's derivatives (Details) - USD ($) $ in Thousands</t>
        </is>
      </c>
      <c r="B1" s="2" t="inlineStr">
        <is>
          <t>Mar. 31, 2020</t>
        </is>
      </c>
      <c r="C1" s="2" t="inlineStr">
        <is>
          <t>Dec. 31, 2019</t>
        </is>
      </c>
    </row>
    <row r="2">
      <c r="A2" s="3" t="inlineStr">
        <is>
          <t>Derivative [Line Items]</t>
        </is>
      </c>
    </row>
    <row r="3">
      <c r="A3" s="4" t="inlineStr">
        <is>
          <t>Derivative assets - current</t>
        </is>
      </c>
      <c r="B3" s="6" t="n">
        <v>12860</v>
      </c>
      <c r="C3" s="6" t="n">
        <v>427</v>
      </c>
    </row>
    <row r="4">
      <c r="A4" s="4" t="inlineStr">
        <is>
          <t>Derivative liabilities - current</t>
        </is>
      </c>
      <c r="B4" s="5" t="n">
        <v>-8630</v>
      </c>
      <c r="C4" s="5" t="n">
        <v>-5044</v>
      </c>
    </row>
    <row r="5">
      <c r="A5" s="4" t="inlineStr">
        <is>
          <t>Total derivative liabilities, net</t>
        </is>
      </c>
      <c r="B5" s="5" t="n">
        <v>-21770</v>
      </c>
      <c r="C5" s="5" t="n">
        <v>-7483</v>
      </c>
    </row>
    <row r="6">
      <c r="A6" s="4" t="inlineStr">
        <is>
          <t>Fair Value, Recurring</t>
        </is>
      </c>
    </row>
    <row r="7">
      <c r="A7" s="3" t="inlineStr">
        <is>
          <t>Derivative [Line Items]</t>
        </is>
      </c>
    </row>
    <row r="8">
      <c r="A8" s="4" t="inlineStr">
        <is>
          <t>Derivative assets - current</t>
        </is>
      </c>
      <c r="B8" s="5" t="n">
        <v>12860</v>
      </c>
      <c r="C8" s="5" t="n">
        <v>427</v>
      </c>
    </row>
    <row r="9">
      <c r="A9" s="4" t="inlineStr">
        <is>
          <t>Derivative assets - non-current</t>
        </is>
      </c>
      <c r="B9" s="5" t="n">
        <v>4469</v>
      </c>
      <c r="C9" s="5" t="n">
        <v>187</v>
      </c>
    </row>
    <row r="10">
      <c r="A10" s="4" t="inlineStr">
        <is>
          <t>Derivative liabilities - current</t>
        </is>
      </c>
      <c r="B10" s="5" t="n">
        <v>-8630</v>
      </c>
      <c r="C10" s="5" t="n">
        <v>-5044</v>
      </c>
    </row>
    <row r="11">
      <c r="A11" s="4" t="inlineStr">
        <is>
          <t>Derivative liabilities - non-current</t>
        </is>
      </c>
      <c r="B11" s="5" t="n">
        <v>-13140</v>
      </c>
      <c r="C11" s="5" t="n">
        <v>-2439</v>
      </c>
    </row>
    <row r="12">
      <c r="A12" s="4" t="inlineStr">
        <is>
          <t>Total derivative liabilities, net</t>
        </is>
      </c>
      <c r="B12" s="5" t="n">
        <v>-4441</v>
      </c>
      <c r="C12" s="5" t="n">
        <v>-6869</v>
      </c>
    </row>
    <row r="13">
      <c r="A13" s="4" t="inlineStr">
        <is>
          <t>ARM Sales Agreement | Embedded Derivative Financial Instruments</t>
        </is>
      </c>
    </row>
    <row r="14">
      <c r="A14" s="3" t="inlineStr">
        <is>
          <t>Derivative [Line Items]</t>
        </is>
      </c>
    </row>
    <row r="15">
      <c r="A15" s="4" t="inlineStr">
        <is>
          <t>Total derivative liabilities, net</t>
        </is>
      </c>
      <c r="B15" s="5" t="n">
        <v>-20600</v>
      </c>
    </row>
    <row r="16">
      <c r="A16" s="4" t="inlineStr">
        <is>
          <t>ARM Sales Agreement | Fair Value, Recurring | Embedded Derivative Financial Instruments</t>
        </is>
      </c>
    </row>
    <row r="17">
      <c r="A17" s="3" t="inlineStr">
        <is>
          <t>Derivative [Line Items]</t>
        </is>
      </c>
    </row>
    <row r="18">
      <c r="A18" s="4" t="inlineStr">
        <is>
          <t>Derivative liabilities - current</t>
        </is>
      </c>
      <c r="B18" s="5" t="n">
        <v>-7500</v>
      </c>
      <c r="C18" s="5" t="n">
        <v>-800</v>
      </c>
    </row>
    <row r="19">
      <c r="A19" s="4" t="inlineStr">
        <is>
          <t>Derivative liabilities - non-current</t>
        </is>
      </c>
      <c r="B19" s="6" t="n">
        <v>-13100</v>
      </c>
      <c r="C19" s="6" t="n">
        <v>-2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Thousands</t>
        </is>
      </c>
      <c r="B1" s="2" t="inlineStr">
        <is>
          <t>Mar. 31, 2020</t>
        </is>
      </c>
      <c r="C1" s="2" t="inlineStr">
        <is>
          <t>Dec. 31, 2019</t>
        </is>
      </c>
    </row>
    <row r="2">
      <c r="A2" s="3" t="inlineStr">
        <is>
          <t>Derivative [Line Items]</t>
        </is>
      </c>
    </row>
    <row r="3">
      <c r="A3" s="4" t="inlineStr">
        <is>
          <t>Derivative liability</t>
        </is>
      </c>
      <c r="B3" s="6" t="n">
        <v>21770</v>
      </c>
      <c r="C3" s="6" t="n">
        <v>7483</v>
      </c>
    </row>
    <row r="4">
      <c r="A4" s="4" t="inlineStr">
        <is>
          <t>Derivative liability, current</t>
        </is>
      </c>
      <c r="B4" s="5" t="n">
        <v>8630</v>
      </c>
      <c r="C4" s="5" t="n">
        <v>5044</v>
      </c>
    </row>
    <row r="5">
      <c r="A5" s="4" t="inlineStr">
        <is>
          <t>ARM Sales Agreement</t>
        </is>
      </c>
    </row>
    <row r="6">
      <c r="A6" s="3" t="inlineStr">
        <is>
          <t>Derivative [Line Items]</t>
        </is>
      </c>
    </row>
    <row r="7">
      <c r="A7" s="4" t="inlineStr">
        <is>
          <t>Derivative liability</t>
        </is>
      </c>
      <c r="B7" s="5" t="n">
        <v>3200</v>
      </c>
    </row>
    <row r="8">
      <c r="A8" s="4" t="inlineStr">
        <is>
          <t>Derivative liability, current</t>
        </is>
      </c>
      <c r="B8" s="5" t="n">
        <v>800</v>
      </c>
    </row>
    <row r="9">
      <c r="A9" s="4" t="inlineStr">
        <is>
          <t>Derivative liability, noncurrent</t>
        </is>
      </c>
      <c r="B9" s="5" t="n">
        <v>2400</v>
      </c>
    </row>
    <row r="10">
      <c r="A10" s="4" t="inlineStr">
        <is>
          <t>Fair Value, Recurring</t>
        </is>
      </c>
    </row>
    <row r="11">
      <c r="A11" s="3" t="inlineStr">
        <is>
          <t>Derivative [Line Items]</t>
        </is>
      </c>
    </row>
    <row r="12">
      <c r="A12" s="4" t="inlineStr">
        <is>
          <t>Derivative liability</t>
        </is>
      </c>
      <c r="B12" s="5" t="n">
        <v>4441</v>
      </c>
      <c r="C12" s="5" t="n">
        <v>6869</v>
      </c>
    </row>
    <row r="13">
      <c r="A13" s="4" t="inlineStr">
        <is>
          <t>Derivative liability, current</t>
        </is>
      </c>
      <c r="B13" s="5" t="n">
        <v>8630</v>
      </c>
      <c r="C13" s="5" t="n">
        <v>5044</v>
      </c>
    </row>
    <row r="14">
      <c r="A14" s="4" t="inlineStr">
        <is>
          <t>Derivative liability, noncurrent</t>
        </is>
      </c>
      <c r="B14" s="5" t="n">
        <v>13140</v>
      </c>
      <c r="C14" s="5" t="n">
        <v>2439</v>
      </c>
    </row>
    <row r="15">
      <c r="A15" s="4" t="inlineStr">
        <is>
          <t>Embedded Derivative Financial Instruments | ARM Sales Agreement</t>
        </is>
      </c>
    </row>
    <row r="16">
      <c r="A16" s="3" t="inlineStr">
        <is>
          <t>Derivative [Line Items]</t>
        </is>
      </c>
    </row>
    <row r="17">
      <c r="A17" s="4" t="inlineStr">
        <is>
          <t>Derivative liability</t>
        </is>
      </c>
      <c r="B17" s="5" t="n">
        <v>20600</v>
      </c>
    </row>
    <row r="18">
      <c r="A18" s="4" t="inlineStr">
        <is>
          <t>Embedded Derivative Financial Instruments | ARM Sales Agreement | Fair Value, Recurring</t>
        </is>
      </c>
    </row>
    <row r="19">
      <c r="A19" s="3" t="inlineStr">
        <is>
          <t>Derivative [Line Items]</t>
        </is>
      </c>
    </row>
    <row r="20">
      <c r="A20" s="4" t="inlineStr">
        <is>
          <t>Derivative liability, current</t>
        </is>
      </c>
      <c r="B20" s="5" t="n">
        <v>7500</v>
      </c>
      <c r="C20" s="5" t="n">
        <v>800</v>
      </c>
    </row>
    <row r="21">
      <c r="A21" s="4" t="inlineStr">
        <is>
          <t>Derivative liability, noncurrent</t>
        </is>
      </c>
      <c r="B21" s="5" t="n">
        <v>13100</v>
      </c>
      <c r="C21" s="6" t="n">
        <v>2400</v>
      </c>
    </row>
    <row r="22">
      <c r="A22" s="4" t="inlineStr">
        <is>
          <t>Embedded Derivative Financial Instruments | ARM Sales Agreement | Fair Value, Recurring | Significant Unobservable Inputs (Level 3) | ARM Sales Agreement</t>
        </is>
      </c>
    </row>
    <row r="23">
      <c r="A23" s="3" t="inlineStr">
        <is>
          <t>Derivative [Line Items]</t>
        </is>
      </c>
    </row>
    <row r="24">
      <c r="A24" s="4" t="inlineStr">
        <is>
          <t>Derivative liability</t>
        </is>
      </c>
      <c r="B24" s="6" t="n">
        <v>-20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5" customWidth="1" min="1" max="1"/>
    <col width="38" customWidth="1" min="2" max="2"/>
  </cols>
  <sheetData>
    <row r="1">
      <c r="A1" s="1" t="inlineStr">
        <is>
          <t>DERIVATIVES - Summary of Company's derivative position (Details)</t>
        </is>
      </c>
      <c r="B1" s="2" t="inlineStr">
        <is>
          <t>3 Months Ended</t>
        </is>
      </c>
    </row>
    <row r="2">
      <c r="B2" s="2" t="inlineStr">
        <is>
          <t>Mar. 31, 2020bblMMBTU$ / MMBTU$ / bbl</t>
        </is>
      </c>
    </row>
    <row r="3">
      <c r="A3" s="4" t="inlineStr">
        <is>
          <t>Oil Swaps One</t>
        </is>
      </c>
    </row>
    <row r="4">
      <c r="A4" s="3" t="inlineStr">
        <is>
          <t>Derivative [Line Items]</t>
        </is>
      </c>
    </row>
    <row r="5">
      <c r="A5" s="4" t="inlineStr">
        <is>
          <t>Notional Volume (in barrels per day) | bbl</t>
        </is>
      </c>
      <c r="B5" s="5" t="n">
        <v>992</v>
      </c>
    </row>
    <row r="6">
      <c r="A6" s="4" t="inlineStr">
        <is>
          <t>Weighted Average Price (in dollars per barrel) | $ / bbl</t>
        </is>
      </c>
      <c r="B6" s="10" t="n">
        <v>56.21</v>
      </c>
    </row>
    <row r="7">
      <c r="A7" s="4" t="inlineStr">
        <is>
          <t>Oil Swaps Two</t>
        </is>
      </c>
    </row>
    <row r="8">
      <c r="A8" s="3" t="inlineStr">
        <is>
          <t>Derivative [Line Items]</t>
        </is>
      </c>
    </row>
    <row r="9">
      <c r="A9" s="4" t="inlineStr">
        <is>
          <t>Notional Volume (in barrels per day) | bbl</t>
        </is>
      </c>
      <c r="B9" s="5" t="n">
        <v>370</v>
      </c>
    </row>
    <row r="10">
      <c r="A10" s="4" t="inlineStr">
        <is>
          <t>Weighted Average Price (in dollars per barrel) | $ / bbl</t>
        </is>
      </c>
      <c r="B10" s="10" t="n">
        <v>53.07</v>
      </c>
    </row>
    <row r="11">
      <c r="A11" s="4" t="inlineStr">
        <is>
          <t>Basis Swaps</t>
        </is>
      </c>
    </row>
    <row r="12">
      <c r="A12" s="3" t="inlineStr">
        <is>
          <t>Derivative [Line Items]</t>
        </is>
      </c>
    </row>
    <row r="13">
      <c r="A13" s="4" t="inlineStr">
        <is>
          <t>Notional Volume (in barrels per day) | bbl</t>
        </is>
      </c>
      <c r="B13" s="5" t="n">
        <v>1500</v>
      </c>
    </row>
    <row r="14">
      <c r="A14" s="4" t="inlineStr">
        <is>
          <t>Weighted Average Price (in dollars per barrel) | $ / bbl</t>
        </is>
      </c>
      <c r="B14" s="10" t="n">
        <v>5.62</v>
      </c>
    </row>
    <row r="15">
      <c r="A15" s="4" t="inlineStr">
        <is>
          <t>Three Way Collar - Floor Sold Price One</t>
        </is>
      </c>
    </row>
    <row r="16">
      <c r="A16" s="3" t="inlineStr">
        <is>
          <t>Derivative [Line Items]</t>
        </is>
      </c>
    </row>
    <row r="17">
      <c r="A17" s="4" t="inlineStr">
        <is>
          <t>Notional Volume (in barrels per day) | bbl</t>
        </is>
      </c>
      <c r="B17" s="5" t="n">
        <v>182</v>
      </c>
    </row>
    <row r="18">
      <c r="A18" s="4" t="inlineStr">
        <is>
          <t>Weighted Average Price (in dollars per barrel) | $ / bbl</t>
        </is>
      </c>
      <c r="B18" s="5" t="n">
        <v>40</v>
      </c>
    </row>
    <row r="19">
      <c r="A19" s="4" t="inlineStr">
        <is>
          <t>Three Way Collar - Floor Purchase Price One</t>
        </is>
      </c>
    </row>
    <row r="20">
      <c r="A20" s="3" t="inlineStr">
        <is>
          <t>Derivative [Line Items]</t>
        </is>
      </c>
    </row>
    <row r="21">
      <c r="A21" s="4" t="inlineStr">
        <is>
          <t>Notional Volume (in barrels per day) | bbl</t>
        </is>
      </c>
      <c r="B21" s="5" t="n">
        <v>182</v>
      </c>
    </row>
    <row r="22">
      <c r="A22" s="4" t="inlineStr">
        <is>
          <t>Weighted Average Price (in dollars per barrel) | $ / bbl</t>
        </is>
      </c>
      <c r="B22" s="5" t="n">
        <v>50</v>
      </c>
    </row>
    <row r="23">
      <c r="A23" s="4" t="inlineStr">
        <is>
          <t>Three Way Collar - Ceiling Sold Price One</t>
        </is>
      </c>
    </row>
    <row r="24">
      <c r="A24" s="3" t="inlineStr">
        <is>
          <t>Derivative [Line Items]</t>
        </is>
      </c>
    </row>
    <row r="25">
      <c r="A25" s="4" t="inlineStr">
        <is>
          <t>Notional Volume (in barrels per day) | bbl</t>
        </is>
      </c>
      <c r="B25" s="5" t="n">
        <v>182</v>
      </c>
    </row>
    <row r="26">
      <c r="A26" s="4" t="inlineStr">
        <is>
          <t>Weighted Average Price (in dollars per barrel) | $ / bbl</t>
        </is>
      </c>
      <c r="B26" s="10" t="n">
        <v>59.6</v>
      </c>
    </row>
    <row r="27">
      <c r="A27" s="4" t="inlineStr">
        <is>
          <t>Three Way Collar - Floor Sold Price Two</t>
        </is>
      </c>
    </row>
    <row r="28">
      <c r="A28" s="3" t="inlineStr">
        <is>
          <t>Derivative [Line Items]</t>
        </is>
      </c>
    </row>
    <row r="29">
      <c r="A29" s="4" t="inlineStr">
        <is>
          <t>Notional Volume (in barrels per day) | bbl</t>
        </is>
      </c>
      <c r="B29" s="5" t="n">
        <v>80</v>
      </c>
    </row>
    <row r="30">
      <c r="A30" s="4" t="inlineStr">
        <is>
          <t>Weighted Average Price (in dollars per barrel) | $ / bbl</t>
        </is>
      </c>
      <c r="B30" s="10" t="n">
        <v>37.5</v>
      </c>
    </row>
    <row r="31">
      <c r="A31" s="4" t="inlineStr">
        <is>
          <t>Three Way Collar - Floor Purchase Price Two</t>
        </is>
      </c>
    </row>
    <row r="32">
      <c r="A32" s="3" t="inlineStr">
        <is>
          <t>Derivative [Line Items]</t>
        </is>
      </c>
    </row>
    <row r="33">
      <c r="A33" s="4" t="inlineStr">
        <is>
          <t>Notional Volume (in barrels per day) | bbl</t>
        </is>
      </c>
      <c r="B33" s="5" t="n">
        <v>80</v>
      </c>
    </row>
    <row r="34">
      <c r="A34" s="4" t="inlineStr">
        <is>
          <t>Weighted Average Price (in dollars per barrel) | $ / bbl</t>
        </is>
      </c>
      <c r="B34" s="10" t="n">
        <v>47.5</v>
      </c>
    </row>
    <row r="35">
      <c r="A35" s="4" t="inlineStr">
        <is>
          <t>Three Way Collar - Ceiling Sold Price Two</t>
        </is>
      </c>
    </row>
    <row r="36">
      <c r="A36" s="3" t="inlineStr">
        <is>
          <t>Derivative [Line Items]</t>
        </is>
      </c>
    </row>
    <row r="37">
      <c r="A37" s="4" t="inlineStr">
        <is>
          <t>Notional Volume (in barrels per day) | bbl</t>
        </is>
      </c>
      <c r="B37" s="5" t="n">
        <v>80</v>
      </c>
    </row>
    <row r="38">
      <c r="A38" s="4" t="inlineStr">
        <is>
          <t>Weighted Average Price (in dollars per barrel) | $ / bbl</t>
        </is>
      </c>
      <c r="B38" s="10" t="n">
        <v>59.3</v>
      </c>
    </row>
    <row r="39">
      <c r="A39" s="4" t="inlineStr">
        <is>
          <t>Oil Collar - Floor Purchase Price One</t>
        </is>
      </c>
    </row>
    <row r="40">
      <c r="A40" s="3" t="inlineStr">
        <is>
          <t>Derivative [Line Items]</t>
        </is>
      </c>
    </row>
    <row r="41">
      <c r="A41" s="4" t="inlineStr">
        <is>
          <t>Notional Volume (in barrels per day) | bbl</t>
        </is>
      </c>
      <c r="B41" s="5" t="n">
        <v>466</v>
      </c>
    </row>
    <row r="42">
      <c r="A42" s="4" t="inlineStr">
        <is>
          <t>Weighted Average Price (in dollars per barrel) | $ / bbl</t>
        </is>
      </c>
      <c r="B42" s="10" t="n">
        <v>49.48</v>
      </c>
    </row>
    <row r="43">
      <c r="A43" s="4" t="inlineStr">
        <is>
          <t>Oil Collar - Ceiling Sold Price One</t>
        </is>
      </c>
    </row>
    <row r="44">
      <c r="A44" s="3" t="inlineStr">
        <is>
          <t>Derivative [Line Items]</t>
        </is>
      </c>
    </row>
    <row r="45">
      <c r="A45" s="4" t="inlineStr">
        <is>
          <t>Notional Volume (in barrels per day) | bbl</t>
        </is>
      </c>
      <c r="B45" s="5" t="n">
        <v>466</v>
      </c>
    </row>
    <row r="46">
      <c r="A46" s="4" t="inlineStr">
        <is>
          <t>Weighted Average Price (in dollars per barrel) | $ / bbl</t>
        </is>
      </c>
      <c r="B46" s="10" t="n">
        <v>63.81</v>
      </c>
    </row>
    <row r="47">
      <c r="A47" s="4" t="inlineStr">
        <is>
          <t>Oil Collar - Floor Purchase Price Two</t>
        </is>
      </c>
    </row>
    <row r="48">
      <c r="A48" s="3" t="inlineStr">
        <is>
          <t>Derivative [Line Items]</t>
        </is>
      </c>
    </row>
    <row r="49">
      <c r="A49" s="4" t="inlineStr">
        <is>
          <t>Notional Volume (in barrels per day) | bbl</t>
        </is>
      </c>
      <c r="B49" s="5" t="n">
        <v>742</v>
      </c>
    </row>
    <row r="50">
      <c r="A50" s="4" t="inlineStr">
        <is>
          <t>Weighted Average Price (in dollars per barrel) | $ / bbl</t>
        </is>
      </c>
      <c r="B50" s="5" t="n">
        <v>50</v>
      </c>
    </row>
    <row r="51">
      <c r="A51" s="4" t="inlineStr">
        <is>
          <t>Oil Callar - Ceiling Sold Price Two</t>
        </is>
      </c>
    </row>
    <row r="52">
      <c r="A52" s="3" t="inlineStr">
        <is>
          <t>Derivative [Line Items]</t>
        </is>
      </c>
    </row>
    <row r="53">
      <c r="A53" s="4" t="inlineStr">
        <is>
          <t>Notional Volume (in barrels per day) | bbl</t>
        </is>
      </c>
      <c r="B53" s="5" t="n">
        <v>742</v>
      </c>
    </row>
    <row r="54">
      <c r="A54" s="4" t="inlineStr">
        <is>
          <t>Weighted Average Price (in dollars per barrel) | $ / bbl</t>
        </is>
      </c>
      <c r="B54" s="10" t="n">
        <v>59.7</v>
      </c>
    </row>
    <row r="55">
      <c r="A55" s="4" t="inlineStr">
        <is>
          <t>Gas Swaps One</t>
        </is>
      </c>
    </row>
    <row r="56">
      <c r="A56" s="3" t="inlineStr">
        <is>
          <t>Derivative [Line Items]</t>
        </is>
      </c>
    </row>
    <row r="57">
      <c r="A57" s="4" t="inlineStr">
        <is>
          <t>Notional Volume (in barrels per day) | MMBTU</t>
        </is>
      </c>
      <c r="B57" s="5" t="n">
        <v>5881</v>
      </c>
    </row>
    <row r="58">
      <c r="A58" s="4" t="inlineStr">
        <is>
          <t>Weighted Average Price (in dollars per barrel) | $ / MMBTU</t>
        </is>
      </c>
      <c r="B58" s="10" t="n">
        <v>2.57</v>
      </c>
    </row>
    <row r="59">
      <c r="A59" s="4" t="inlineStr">
        <is>
          <t>Gas Swaps Two</t>
        </is>
      </c>
    </row>
    <row r="60">
      <c r="A60" s="3" t="inlineStr">
        <is>
          <t>Derivative [Line Items]</t>
        </is>
      </c>
    </row>
    <row r="61">
      <c r="A61" s="4" t="inlineStr">
        <is>
          <t>Notional Volume (in barrels per day) | MMBTU</t>
        </is>
      </c>
      <c r="B61" s="5" t="n">
        <v>4184</v>
      </c>
    </row>
    <row r="62">
      <c r="A62" s="4" t="inlineStr">
        <is>
          <t>Weighted Average Price (in dollars per barrel) | $ / MMBTU</t>
        </is>
      </c>
      <c r="B62" s="10" t="n">
        <v>2.77</v>
      </c>
    </row>
    <row r="63">
      <c r="A63" s="4" t="inlineStr">
        <is>
          <t>Three Way Collar - Floor Sold Price One</t>
        </is>
      </c>
    </row>
    <row r="64">
      <c r="A64" s="3" t="inlineStr">
        <is>
          <t>Derivative [Line Items]</t>
        </is>
      </c>
    </row>
    <row r="65">
      <c r="A65" s="4" t="inlineStr">
        <is>
          <t>Notional Volume (in barrels per day) | MMBTU</t>
        </is>
      </c>
      <c r="B65" s="5" t="n">
        <v>434</v>
      </c>
    </row>
    <row r="66">
      <c r="A66" s="4" t="inlineStr">
        <is>
          <t>Weighted Average Price (in dollars per barrel) | $ / MMBTU</t>
        </is>
      </c>
      <c r="B66" s="10" t="n">
        <v>1.6</v>
      </c>
    </row>
    <row r="67">
      <c r="A67" s="4" t="inlineStr">
        <is>
          <t>Three Way Collar - Floor Purchase Price One</t>
        </is>
      </c>
    </row>
    <row r="68">
      <c r="A68" s="3" t="inlineStr">
        <is>
          <t>Derivative [Line Items]</t>
        </is>
      </c>
    </row>
    <row r="69">
      <c r="A69" s="4" t="inlineStr">
        <is>
          <t>Notional Volume (in barrels per day) | MMBTU</t>
        </is>
      </c>
      <c r="B69" s="5" t="n">
        <v>434</v>
      </c>
    </row>
    <row r="70">
      <c r="A70" s="4" t="inlineStr">
        <is>
          <t>Weighted Average Price (in dollars per barrel) | $ / MMBTU</t>
        </is>
      </c>
      <c r="B70" s="10" t="n">
        <v>2.1</v>
      </c>
    </row>
    <row r="71">
      <c r="A71" s="4" t="inlineStr">
        <is>
          <t>Three Way Collar - Ceiling Sold Price One</t>
        </is>
      </c>
    </row>
    <row r="72">
      <c r="A72" s="3" t="inlineStr">
        <is>
          <t>Derivative [Line Items]</t>
        </is>
      </c>
    </row>
    <row r="73">
      <c r="A73" s="4" t="inlineStr">
        <is>
          <t>Notional Volume (in barrels per day) | MMBTU</t>
        </is>
      </c>
      <c r="B73" s="5" t="n">
        <v>434</v>
      </c>
    </row>
    <row r="74">
      <c r="A74" s="4" t="inlineStr">
        <is>
          <t>Weighted Average Price (in dollars per barrel) | $ / MMBTU</t>
        </is>
      </c>
      <c r="B74" s="5" t="n">
        <v>3</v>
      </c>
    </row>
    <row r="75">
      <c r="A75" s="4" t="inlineStr">
        <is>
          <t>Three Way Collar - Floor Sold Price Two</t>
        </is>
      </c>
    </row>
    <row r="76">
      <c r="A76" s="3" t="inlineStr">
        <is>
          <t>Derivative [Line Items]</t>
        </is>
      </c>
    </row>
    <row r="77">
      <c r="A77" s="4" t="inlineStr">
        <is>
          <t>Notional Volume (in barrels per day) | MMBTU</t>
        </is>
      </c>
      <c r="B77" s="5" t="n">
        <v>133</v>
      </c>
    </row>
    <row r="78">
      <c r="A78" s="4" t="inlineStr">
        <is>
          <t>Weighted Average Price (in dollars per barrel) | $ / MMBTU</t>
        </is>
      </c>
      <c r="B78" s="10" t="n">
        <v>1.65</v>
      </c>
    </row>
    <row r="79">
      <c r="A79" s="4" t="inlineStr">
        <is>
          <t>Three Way Collar - Floor Purchase Price Two</t>
        </is>
      </c>
    </row>
    <row r="80">
      <c r="A80" s="3" t="inlineStr">
        <is>
          <t>Derivative [Line Items]</t>
        </is>
      </c>
    </row>
    <row r="81">
      <c r="A81" s="4" t="inlineStr">
        <is>
          <t>Notional Volume (in barrels per day) | MMBTU</t>
        </is>
      </c>
      <c r="B81" s="5" t="n">
        <v>133</v>
      </c>
    </row>
    <row r="82">
      <c r="A82" s="4" t="inlineStr">
        <is>
          <t>Weighted Average Price (in dollars per barrel) | $ / MMBTU</t>
        </is>
      </c>
      <c r="B82" s="10" t="n">
        <v>2.15</v>
      </c>
    </row>
    <row r="83">
      <c r="A83" s="4" t="inlineStr">
        <is>
          <t>Three Way Collar - Ceiling Sold Price Two</t>
        </is>
      </c>
    </row>
    <row r="84">
      <c r="A84" s="3" t="inlineStr">
        <is>
          <t>Derivative [Line Items]</t>
        </is>
      </c>
    </row>
    <row r="85">
      <c r="A85" s="4" t="inlineStr">
        <is>
          <t>Notional Volume (in barrels per day) | MMBTU</t>
        </is>
      </c>
      <c r="B85" s="5" t="n">
        <v>133</v>
      </c>
    </row>
    <row r="86">
      <c r="A86" s="4" t="inlineStr">
        <is>
          <t>Weighted Average Price (in dollars per barrel) | $ / MMBTU</t>
        </is>
      </c>
      <c r="B86" s="10" t="n">
        <v>3.05</v>
      </c>
    </row>
    <row r="87">
      <c r="A87" s="4" t="inlineStr">
        <is>
          <t>Gas Collar - Floor Purchase Price One</t>
        </is>
      </c>
    </row>
    <row r="88">
      <c r="A88" s="3" t="inlineStr">
        <is>
          <t>Derivative [Line Items]</t>
        </is>
      </c>
    </row>
    <row r="89">
      <c r="A89" s="4" t="inlineStr">
        <is>
          <t>Notional Volume (in barrels per day) | MMBTU</t>
        </is>
      </c>
      <c r="B89" s="5" t="n">
        <v>1081</v>
      </c>
    </row>
    <row r="90">
      <c r="A90" s="4" t="inlineStr">
        <is>
          <t>Weighted Average Price (in dollars per barrel) | $ / MMBTU</t>
        </is>
      </c>
      <c r="B90" s="10" t="n">
        <v>2.2</v>
      </c>
    </row>
    <row r="91">
      <c r="A91" s="4" t="inlineStr">
        <is>
          <t>Gas Collar - Ceiling Sold Price One</t>
        </is>
      </c>
    </row>
    <row r="92">
      <c r="A92" s="3" t="inlineStr">
        <is>
          <t>Derivative [Line Items]</t>
        </is>
      </c>
    </row>
    <row r="93">
      <c r="A93" s="4" t="inlineStr">
        <is>
          <t>Notional Volume (in barrels per day) | MMBTU</t>
        </is>
      </c>
      <c r="B93" s="5" t="n">
        <v>1081</v>
      </c>
    </row>
    <row r="94">
      <c r="A94" s="4" t="inlineStr">
        <is>
          <t>Weighted Average Price (in dollars per barrel) | $ / MMBTU</t>
        </is>
      </c>
      <c r="B94" s="10" t="n">
        <v>3.08</v>
      </c>
    </row>
    <row r="95">
      <c r="A95" s="4" t="inlineStr">
        <is>
          <t>Gas Collar - Floor Purchase Price Two</t>
        </is>
      </c>
    </row>
    <row r="96">
      <c r="A96" s="3" t="inlineStr">
        <is>
          <t>Derivative [Line Items]</t>
        </is>
      </c>
    </row>
    <row r="97">
      <c r="A97" s="4" t="inlineStr">
        <is>
          <t>Notional Volume (in barrels per day) | MMBTU</t>
        </is>
      </c>
      <c r="B97" s="5" t="n">
        <v>4464</v>
      </c>
    </row>
    <row r="98">
      <c r="A98" s="4" t="inlineStr">
        <is>
          <t>Weighted Average Price (in dollars per barrel) | $ / MMBTU</t>
        </is>
      </c>
      <c r="B98" s="10" t="n">
        <v>2.2</v>
      </c>
    </row>
    <row r="99">
      <c r="A99" s="4" t="inlineStr">
        <is>
          <t>Gas Collar - Ceiling Sold Price Two</t>
        </is>
      </c>
    </row>
    <row r="100">
      <c r="A100" s="3" t="inlineStr">
        <is>
          <t>Derivative [Line Items]</t>
        </is>
      </c>
    </row>
    <row r="101">
      <c r="A101" s="4" t="inlineStr">
        <is>
          <t>Notional Volume (in barrels per day) | MMBTU</t>
        </is>
      </c>
      <c r="B101" s="5" t="n">
        <v>4464</v>
      </c>
    </row>
    <row r="102">
      <c r="A102" s="4" t="inlineStr">
        <is>
          <t>Weighted Average Price (in dollars per barrel) | $ / MMBTU</t>
        </is>
      </c>
      <c r="B102" s="10" t="n">
        <v>2.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commodity derivatives (Details) - USD ($) $ in Thousands</t>
        </is>
      </c>
      <c r="B1" s="2" t="inlineStr">
        <is>
          <t>3 Months Ended</t>
        </is>
      </c>
    </row>
    <row r="2">
      <c r="B2" s="2" t="inlineStr">
        <is>
          <t>Mar. 31, 2020</t>
        </is>
      </c>
      <c r="C2" s="2" t="inlineStr">
        <is>
          <t>Mar. 31, 2019</t>
        </is>
      </c>
    </row>
    <row r="3">
      <c r="A3" s="3" t="inlineStr">
        <is>
          <t>Derivative Instruments and Hedging Activities Disclosure [Abstract]</t>
        </is>
      </c>
    </row>
    <row r="4">
      <c r="A4" s="4" t="inlineStr">
        <is>
          <t>Unrealized gain (loss) on unsettled derivatives</t>
        </is>
      </c>
      <c r="B4" s="6" t="n">
        <v>19993</v>
      </c>
      <c r="C4" s="6" t="n">
        <v>-8976</v>
      </c>
    </row>
    <row r="5">
      <c r="A5" s="4" t="inlineStr">
        <is>
          <t>Net settlements paid on derivative contracts</t>
        </is>
      </c>
      <c r="B5" s="5" t="n">
        <v>-198</v>
      </c>
      <c r="C5" s="5" t="n">
        <v>-842</v>
      </c>
    </row>
    <row r="6">
      <c r="A6" s="4" t="inlineStr">
        <is>
          <t>Net settlements receivable (payable) on derivative contracts</t>
        </is>
      </c>
      <c r="B6" s="5" t="n">
        <v>1403</v>
      </c>
      <c r="C6" s="5" t="n">
        <v>-759</v>
      </c>
    </row>
    <row r="7">
      <c r="A7" s="4" t="inlineStr">
        <is>
          <t>Net gain (loss) on commodity derivatives</t>
        </is>
      </c>
      <c r="B7" s="6" t="n">
        <v>21198</v>
      </c>
      <c r="C7" s="6" t="n">
        <v>-10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Details) - USD ($) $ in Thousands</t>
        </is>
      </c>
      <c r="B1" s="2" t="inlineStr">
        <is>
          <t>Mar. 31, 2020</t>
        </is>
      </c>
      <c r="C1" s="2" t="inlineStr">
        <is>
          <t>Dec. 31, 2019</t>
        </is>
      </c>
    </row>
    <row r="2">
      <c r="A2" s="3" t="inlineStr">
        <is>
          <t>Derivatives, Fair Value [Line Items]</t>
        </is>
      </c>
    </row>
    <row r="3">
      <c r="A3" s="4" t="inlineStr">
        <is>
          <t>Gross amount of recognized offsetting derivative assets</t>
        </is>
      </c>
      <c r="B3" s="6" t="n">
        <v>17400</v>
      </c>
      <c r="C3" s="6" t="n">
        <v>1368</v>
      </c>
    </row>
    <row r="4">
      <c r="A4" s="4" t="inlineStr">
        <is>
          <t>Gross amounts of offsetting derivative assets in the condensed consolidated balance sheets</t>
        </is>
      </c>
      <c r="B4" s="5" t="n">
        <v>-71</v>
      </c>
      <c r="C4" s="5" t="n">
        <v>-754</v>
      </c>
    </row>
    <row r="5">
      <c r="A5" s="4" t="inlineStr">
        <is>
          <t>Net amounts of offsetting derivative assets presented in the condensed consolidated balance sheets</t>
        </is>
      </c>
      <c r="B5" s="5" t="n">
        <v>17329</v>
      </c>
      <c r="C5" s="5" t="n">
        <v>614</v>
      </c>
    </row>
    <row r="6">
      <c r="A6" s="4" t="inlineStr">
        <is>
          <t>Gross amount of recognized offsetting derivative liabilities</t>
        </is>
      </c>
      <c r="B6" s="5" t="n">
        <v>-21841</v>
      </c>
      <c r="C6" s="5" t="n">
        <v>-8237</v>
      </c>
    </row>
    <row r="7">
      <c r="A7" s="4" t="inlineStr">
        <is>
          <t>Gross amounts of offsetting derivative liabilities in the condensed consolidated balance sheets</t>
        </is>
      </c>
      <c r="B7" s="5" t="n">
        <v>71</v>
      </c>
      <c r="C7" s="5" t="n">
        <v>754</v>
      </c>
    </row>
    <row r="8">
      <c r="A8" s="4" t="inlineStr">
        <is>
          <t>Total derivative liabilities, net</t>
        </is>
      </c>
      <c r="B8" s="5" t="n">
        <v>-21770</v>
      </c>
      <c r="C8" s="5" t="n">
        <v>-7483</v>
      </c>
    </row>
    <row r="9">
      <c r="A9" s="4" t="inlineStr">
        <is>
          <t>Current assets</t>
        </is>
      </c>
    </row>
    <row r="10">
      <c r="A10" s="3" t="inlineStr">
        <is>
          <t>Derivatives, Fair Value [Line Items]</t>
        </is>
      </c>
    </row>
    <row r="11">
      <c r="A11" s="4" t="inlineStr">
        <is>
          <t>Gross amount of recognized offsetting derivative assets</t>
        </is>
      </c>
      <c r="B11" s="5" t="n">
        <v>12931</v>
      </c>
      <c r="C11" s="5" t="n">
        <v>1009</v>
      </c>
    </row>
    <row r="12">
      <c r="A12" s="4" t="inlineStr">
        <is>
          <t>Gross amounts of offsetting derivative assets in the condensed consolidated balance sheets</t>
        </is>
      </c>
      <c r="B12" s="5" t="n">
        <v>-71</v>
      </c>
      <c r="C12" s="5" t="n">
        <v>-582</v>
      </c>
    </row>
    <row r="13">
      <c r="A13" s="4" t="inlineStr">
        <is>
          <t>Net amounts of offsetting derivative assets presented in the condensed consolidated balance sheets</t>
        </is>
      </c>
      <c r="B13" s="5" t="n">
        <v>12860</v>
      </c>
      <c r="C13" s="5" t="n">
        <v>427</v>
      </c>
    </row>
    <row r="14">
      <c r="A14" s="4" t="inlineStr">
        <is>
          <t>Long-term assets</t>
        </is>
      </c>
    </row>
    <row r="15">
      <c r="A15" s="3" t="inlineStr">
        <is>
          <t>Derivatives, Fair Value [Line Items]</t>
        </is>
      </c>
    </row>
    <row r="16">
      <c r="A16" s="4" t="inlineStr">
        <is>
          <t>Gross amount of recognized offsetting derivative assets</t>
        </is>
      </c>
      <c r="B16" s="5" t="n">
        <v>4469</v>
      </c>
      <c r="C16" s="5" t="n">
        <v>359</v>
      </c>
    </row>
    <row r="17">
      <c r="A17" s="4" t="inlineStr">
        <is>
          <t>Gross amounts of offsetting derivative assets in the condensed consolidated balance sheets</t>
        </is>
      </c>
      <c r="B17" s="5" t="n">
        <v>0</v>
      </c>
      <c r="C17" s="5" t="n">
        <v>-172</v>
      </c>
    </row>
    <row r="18">
      <c r="A18" s="4" t="inlineStr">
        <is>
          <t>Net amounts of offsetting derivative assets presented in the condensed consolidated balance sheets</t>
        </is>
      </c>
      <c r="B18" s="5" t="n">
        <v>4469</v>
      </c>
      <c r="C18" s="5" t="n">
        <v>187</v>
      </c>
    </row>
    <row r="19">
      <c r="A19" s="4" t="inlineStr">
        <is>
          <t>Commodity Contract | Current commodity derivative liabilities</t>
        </is>
      </c>
    </row>
    <row r="20">
      <c r="A20" s="3" t="inlineStr">
        <is>
          <t>Derivatives, Fair Value [Line Items]</t>
        </is>
      </c>
    </row>
    <row r="21">
      <c r="A21" s="4" t="inlineStr">
        <is>
          <t>Gross amount of recognized offsetting derivative liabilities</t>
        </is>
      </c>
      <c r="B21" s="5" t="n">
        <v>-1240</v>
      </c>
      <c r="C21" s="5" t="n">
        <v>-4827</v>
      </c>
    </row>
    <row r="22">
      <c r="A22" s="4" t="inlineStr">
        <is>
          <t>Gross amounts of offsetting derivative liabilities in the condensed consolidated balance sheets</t>
        </is>
      </c>
      <c r="B22" s="5" t="n">
        <v>71</v>
      </c>
      <c r="C22" s="5" t="n">
        <v>582</v>
      </c>
    </row>
    <row r="23">
      <c r="A23" s="4" t="inlineStr">
        <is>
          <t>Total derivative liabilities, net</t>
        </is>
      </c>
      <c r="B23" s="5" t="n">
        <v>-1169</v>
      </c>
      <c r="C23" s="5" t="n">
        <v>-4245</v>
      </c>
    </row>
    <row r="24">
      <c r="A24" s="4" t="inlineStr">
        <is>
          <t>Commodity Contract | Long-term liabilities</t>
        </is>
      </c>
    </row>
    <row r="25">
      <c r="A25" s="3" t="inlineStr">
        <is>
          <t>Derivatives, Fair Value [Line Items]</t>
        </is>
      </c>
    </row>
    <row r="26">
      <c r="A26" s="4" t="inlineStr">
        <is>
          <t>Gross amount of recognized offsetting derivative liabilities</t>
        </is>
      </c>
      <c r="C26" s="5" t="n">
        <v>-172</v>
      </c>
    </row>
    <row r="27">
      <c r="A27" s="4" t="inlineStr">
        <is>
          <t>Gross amounts of offsetting derivative liabilities in the condensed consolidated balance sheets</t>
        </is>
      </c>
      <c r="C27" s="5" t="n">
        <v>172</v>
      </c>
    </row>
    <row r="28">
      <c r="A28" s="4" t="inlineStr">
        <is>
          <t>Total derivative liabilities, net</t>
        </is>
      </c>
      <c r="C28" s="5" t="n">
        <v>0</v>
      </c>
    </row>
    <row r="29">
      <c r="A29" s="4" t="inlineStr">
        <is>
          <t>Embedded Derivative Financial Instruments | Current commodity derivative liabilities</t>
        </is>
      </c>
    </row>
    <row r="30">
      <c r="A30" s="3" t="inlineStr">
        <is>
          <t>Derivatives, Fair Value [Line Items]</t>
        </is>
      </c>
    </row>
    <row r="31">
      <c r="A31" s="4" t="inlineStr">
        <is>
          <t>Gross amount of recognized offsetting derivative liabilities</t>
        </is>
      </c>
      <c r="B31" s="5" t="n">
        <v>-7461</v>
      </c>
      <c r="C31" s="5" t="n">
        <v>-799</v>
      </c>
    </row>
    <row r="32">
      <c r="A32" s="4" t="inlineStr">
        <is>
          <t>Gross amounts of offsetting derivative liabilities in the condensed consolidated balance sheets</t>
        </is>
      </c>
      <c r="B32" s="5" t="n">
        <v>0</v>
      </c>
      <c r="C32" s="5" t="n">
        <v>0</v>
      </c>
    </row>
    <row r="33">
      <c r="A33" s="4" t="inlineStr">
        <is>
          <t>Total derivative liabilities, net</t>
        </is>
      </c>
      <c r="B33" s="5" t="n">
        <v>-7461</v>
      </c>
      <c r="C33" s="5" t="n">
        <v>-799</v>
      </c>
    </row>
    <row r="34">
      <c r="A34" s="4" t="inlineStr">
        <is>
          <t>Embedded Derivative Financial Instruments | Long-term liabilities</t>
        </is>
      </c>
    </row>
    <row r="35">
      <c r="A35" s="3" t="inlineStr">
        <is>
          <t>Derivatives, Fair Value [Line Items]</t>
        </is>
      </c>
    </row>
    <row r="36">
      <c r="A36" s="4" t="inlineStr">
        <is>
          <t>Gross amount of recognized offsetting derivative liabilities</t>
        </is>
      </c>
      <c r="B36" s="5" t="n">
        <v>-13140</v>
      </c>
      <c r="C36" s="5" t="n">
        <v>-2439</v>
      </c>
    </row>
    <row r="37">
      <c r="A37" s="4" t="inlineStr">
        <is>
          <t>Gross amounts of offsetting derivative liabilities in the condensed consolidated balance sheets</t>
        </is>
      </c>
      <c r="B37" s="5" t="n">
        <v>0</v>
      </c>
      <c r="C37" s="5" t="n">
        <v>0</v>
      </c>
    </row>
    <row r="38">
      <c r="A38" s="4" t="inlineStr">
        <is>
          <t>Total derivative liabilities, net</t>
        </is>
      </c>
      <c r="B38" s="6" t="n">
        <v>-13140</v>
      </c>
      <c r="C38" s="6" t="n">
        <v>-2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904</v>
      </c>
      <c r="C4" s="6" t="n">
        <v>-22692</v>
      </c>
    </row>
    <row r="5">
      <c r="A5" s="3" t="inlineStr">
        <is>
          <t>Adjustments to reconcile net loss to net cash provided by (used in) operating activities:</t>
        </is>
      </c>
    </row>
    <row r="6">
      <c r="A6" s="4" t="inlineStr">
        <is>
          <t>Stock-based compensation</t>
        </is>
      </c>
      <c r="B6" s="5" t="n">
        <v>1063</v>
      </c>
      <c r="C6" s="5" t="n">
        <v>3645</v>
      </c>
    </row>
    <row r="7">
      <c r="A7" s="4" t="inlineStr">
        <is>
          <t>Amortization of debt issuance cost and accretion of debt discount</t>
        </is>
      </c>
      <c r="B7" s="5" t="n">
        <v>708</v>
      </c>
      <c r="C7" s="5" t="n">
        <v>1797</v>
      </c>
    </row>
    <row r="8">
      <c r="A8" s="4" t="inlineStr">
        <is>
          <t>Payable in-kind interest</t>
        </is>
      </c>
      <c r="B8" s="5" t="n">
        <v>0</v>
      </c>
      <c r="C8" s="5" t="n">
        <v>1590</v>
      </c>
    </row>
    <row r="9">
      <c r="A9" s="4" t="inlineStr">
        <is>
          <t>Loss (gain) from commodity derivatives, net</t>
        </is>
      </c>
      <c r="B9" s="5" t="n">
        <v>-21198</v>
      </c>
      <c r="C9" s="5" t="n">
        <v>10577</v>
      </c>
    </row>
    <row r="10">
      <c r="A10" s="4" t="inlineStr">
        <is>
          <t>Net settlements paid on commodity derivatives</t>
        </is>
      </c>
      <c r="B10" s="5" t="n">
        <v>-198</v>
      </c>
      <c r="C10" s="5" t="n">
        <v>-843</v>
      </c>
    </row>
    <row r="11">
      <c r="A11" s="4" t="inlineStr">
        <is>
          <t>Change in fair value of financial instruments</t>
        </is>
      </c>
      <c r="B11" s="5" t="n">
        <v>17363</v>
      </c>
      <c r="C11" s="5" t="n">
        <v>335</v>
      </c>
    </row>
    <row r="12">
      <c r="A12" s="4" t="inlineStr">
        <is>
          <t>Depreciation, depletion, amortization and accretion</t>
        </is>
      </c>
      <c r="B12" s="5" t="n">
        <v>3292</v>
      </c>
      <c r="C12" s="5" t="n">
        <v>8153</v>
      </c>
    </row>
    <row r="13">
      <c r="A13" s="4" t="inlineStr">
        <is>
          <t>Other</t>
        </is>
      </c>
      <c r="B13" s="5" t="n">
        <v>-77</v>
      </c>
      <c r="C13" s="5" t="n">
        <v>0</v>
      </c>
    </row>
    <row r="14">
      <c r="A14" s="3" t="inlineStr">
        <is>
          <t>Changes in operating assets and liabilities:</t>
        </is>
      </c>
    </row>
    <row r="15">
      <c r="A15" s="4" t="inlineStr">
        <is>
          <t>Accounts receivable</t>
        </is>
      </c>
      <c r="B15" s="5" t="n">
        <v>9039</v>
      </c>
      <c r="C15" s="5" t="n">
        <v>1258</v>
      </c>
    </row>
    <row r="16">
      <c r="A16" s="4" t="inlineStr">
        <is>
          <t>Prepaid expenses and other assets</t>
        </is>
      </c>
      <c r="B16" s="5" t="n">
        <v>-382</v>
      </c>
      <c r="C16" s="5" t="n">
        <v>-423</v>
      </c>
    </row>
    <row r="17">
      <c r="A17" s="4" t="inlineStr">
        <is>
          <t>Accounts payable and accrued liabilities</t>
        </is>
      </c>
      <c r="B17" s="5" t="n">
        <v>-686</v>
      </c>
      <c r="C17" s="5" t="n">
        <v>-16395</v>
      </c>
    </row>
    <row r="18">
      <c r="A18" s="4" t="inlineStr">
        <is>
          <t>Proceeds from options associated with future midstream services</t>
        </is>
      </c>
      <c r="B18" s="5" t="n">
        <v>0</v>
      </c>
      <c r="C18" s="5" t="n">
        <v>2500</v>
      </c>
    </row>
    <row r="19">
      <c r="A19" s="4" t="inlineStr">
        <is>
          <t>Net cash provided by (used in) operating activities</t>
        </is>
      </c>
      <c r="B19" s="5" t="n">
        <v>7020</v>
      </c>
      <c r="C19" s="5" t="n">
        <v>-10498</v>
      </c>
    </row>
    <row r="20">
      <c r="A20" s="3" t="inlineStr">
        <is>
          <t>Cash flows from investing activities:</t>
        </is>
      </c>
    </row>
    <row r="21">
      <c r="A21" s="4" t="inlineStr">
        <is>
          <t>Proceeds from the sale of unproved oil and natural gas properties</t>
        </is>
      </c>
      <c r="B21" s="5" t="n">
        <v>24063</v>
      </c>
      <c r="C21" s="5" t="n">
        <v>336</v>
      </c>
    </row>
    <row r="22">
      <c r="A22" s="4" t="inlineStr">
        <is>
          <t>Capital expenditures</t>
        </is>
      </c>
      <c r="B22" s="5" t="n">
        <v>-8008</v>
      </c>
      <c r="C22" s="5" t="n">
        <v>-29045</v>
      </c>
    </row>
    <row r="23">
      <c r="A23" s="4" t="inlineStr">
        <is>
          <t>Net cash provided by (used in) investing activities</t>
        </is>
      </c>
      <c r="B23" s="5" t="n">
        <v>16055</v>
      </c>
      <c r="C23" s="5" t="n">
        <v>-28709</v>
      </c>
    </row>
    <row r="24">
      <c r="A24" s="3" t="inlineStr">
        <is>
          <t>Cash flows from financing activities:</t>
        </is>
      </c>
    </row>
    <row r="25">
      <c r="A25" s="4" t="inlineStr">
        <is>
          <t>Proceeds from revolving credit agreement</t>
        </is>
      </c>
      <c r="B25" s="5" t="n">
        <v>0</v>
      </c>
      <c r="C25" s="5" t="n">
        <v>30000</v>
      </c>
    </row>
    <row r="26">
      <c r="A26" s="4" t="inlineStr">
        <is>
          <t>Repayment of revolving credit agreement</t>
        </is>
      </c>
      <c r="B26" s="5" t="n">
        <v>-17250</v>
      </c>
      <c r="C26" s="5" t="n">
        <v>0</v>
      </c>
    </row>
    <row r="27">
      <c r="A27" s="4" t="inlineStr">
        <is>
          <t>Debt issuance costs</t>
        </is>
      </c>
      <c r="B27" s="5" t="n">
        <v>-251</v>
      </c>
      <c r="C27" s="5" t="n">
        <v>-382</v>
      </c>
    </row>
    <row r="28">
      <c r="A28" s="4" t="inlineStr">
        <is>
          <t>Payment for tax withholding on stock-based compensation</t>
        </is>
      </c>
      <c r="B28" s="5" t="n">
        <v>-37</v>
      </c>
      <c r="C28" s="5" t="n">
        <v>-320</v>
      </c>
    </row>
    <row r="29">
      <c r="A29" s="4" t="inlineStr">
        <is>
          <t>Net cash provided by (used in) financing activities</t>
        </is>
      </c>
      <c r="B29" s="5" t="n">
        <v>-17538</v>
      </c>
      <c r="C29" s="5" t="n">
        <v>29298</v>
      </c>
    </row>
    <row r="30">
      <c r="A30" s="4" t="inlineStr">
        <is>
          <t>Net increase (decrease) in cash and cash equivalents</t>
        </is>
      </c>
      <c r="B30" s="5" t="n">
        <v>5537</v>
      </c>
      <c r="C30" s="5" t="n">
        <v>-9909</v>
      </c>
    </row>
    <row r="31">
      <c r="A31" s="4" t="inlineStr">
        <is>
          <t>Cash and cash equivalents at beginning of period</t>
        </is>
      </c>
      <c r="B31" s="5" t="n">
        <v>3753</v>
      </c>
      <c r="C31" s="5" t="n">
        <v>21137</v>
      </c>
    </row>
    <row r="32">
      <c r="A32" s="4" t="inlineStr">
        <is>
          <t>Cash and cash equivalents at end of period</t>
        </is>
      </c>
      <c r="B32" s="5" t="n">
        <v>9290</v>
      </c>
      <c r="C32" s="5" t="n">
        <v>11228</v>
      </c>
    </row>
    <row r="33">
      <c r="A33" s="3" t="inlineStr">
        <is>
          <t>Supplemental disclosure:</t>
        </is>
      </c>
    </row>
    <row r="34">
      <c r="A34" s="4" t="inlineStr">
        <is>
          <t>Cash paid for interest</t>
        </is>
      </c>
      <c r="B34" s="6" t="n">
        <v>1502</v>
      </c>
      <c r="C34" s="6" t="n">
        <v>14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Mar. 31, 2020</t>
        </is>
      </c>
      <c r="C1" s="2" t="inlineStr">
        <is>
          <t>Dec. 31, 2019</t>
        </is>
      </c>
    </row>
    <row r="2">
      <c r="A2" s="3" t="inlineStr">
        <is>
          <t>Leases [Abstract]</t>
        </is>
      </c>
    </row>
    <row r="3">
      <c r="A3" s="4" t="inlineStr">
        <is>
          <t>Right of use assets - long-term</t>
        </is>
      </c>
      <c r="B3" s="6" t="n">
        <v>2037</v>
      </c>
      <c r="C3" s="6" t="n">
        <v>1722</v>
      </c>
    </row>
    <row r="4">
      <c r="A4" s="4" t="inlineStr">
        <is>
          <t>Lease liabilities - current</t>
        </is>
      </c>
      <c r="B4" s="5" t="n">
        <v>829</v>
      </c>
      <c r="C4" s="5" t="n">
        <v>412</v>
      </c>
    </row>
    <row r="5">
      <c r="A5" s="4" t="inlineStr">
        <is>
          <t>Lease liabilities - long-term</t>
        </is>
      </c>
      <c r="B5" s="5" t="n">
        <v>1224</v>
      </c>
      <c r="C5" s="5" t="n">
        <v>1323</v>
      </c>
    </row>
    <row r="6">
      <c r="A6" s="4" t="inlineStr">
        <is>
          <t>Total lease liabilities</t>
        </is>
      </c>
      <c r="B6" s="6" t="n">
        <v>2053</v>
      </c>
      <c r="C6" s="6" t="n">
        <v>1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6" customWidth="1" min="2" max="2"/>
    <col width="21" customWidth="1" min="3" max="3"/>
  </cols>
  <sheetData>
    <row r="1">
      <c r="A1" s="1" t="inlineStr">
        <is>
          <t>LEASES - Narrative (Details) $ in Thousands</t>
        </is>
      </c>
      <c r="B1" s="2" t="inlineStr">
        <is>
          <t>3 Months Ended</t>
        </is>
      </c>
    </row>
    <row r="2">
      <c r="B2" s="2" t="inlineStr">
        <is>
          <t>Mar. 31, 2020USD ($)lease</t>
        </is>
      </c>
      <c r="C2" s="2" t="inlineStr">
        <is>
          <t>Dec. 31, 2019USD ($)</t>
        </is>
      </c>
    </row>
    <row r="3">
      <c r="A3" s="3" t="inlineStr">
        <is>
          <t>Lessee, Lease, Description [Line Items]</t>
        </is>
      </c>
    </row>
    <row r="4">
      <c r="A4" s="4" t="inlineStr">
        <is>
          <t>Operating lease, liability</t>
        </is>
      </c>
      <c r="B4" s="6" t="n">
        <v>2053</v>
      </c>
      <c r="C4" s="6" t="n">
        <v>1735</v>
      </c>
    </row>
    <row r="5">
      <c r="A5" s="4" t="inlineStr">
        <is>
          <t>Right-of-use assets</t>
        </is>
      </c>
      <c r="B5" s="6" t="n">
        <v>2037</v>
      </c>
      <c r="C5" s="6" t="n">
        <v>1722</v>
      </c>
    </row>
    <row r="6">
      <c r="A6" s="4" t="inlineStr">
        <is>
          <t>Equipment Leases</t>
        </is>
      </c>
    </row>
    <row r="7">
      <c r="A7" s="3" t="inlineStr">
        <is>
          <t>Lessee, Lease, Description [Line Items]</t>
        </is>
      </c>
    </row>
    <row r="8">
      <c r="A8" s="4" t="inlineStr">
        <is>
          <t>Lessee, operating lease, number of leases entered into | lease</t>
        </is>
      </c>
      <c r="B8" s="5" t="n">
        <v>6</v>
      </c>
    </row>
    <row r="9">
      <c r="A9" s="4" t="inlineStr">
        <is>
          <t>Operating lease, liability</t>
        </is>
      </c>
      <c r="B9" s="6" t="n">
        <v>500</v>
      </c>
    </row>
    <row r="10">
      <c r="A10" s="4" t="inlineStr">
        <is>
          <t>Right-of-use assets</t>
        </is>
      </c>
      <c r="B10"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LEASES - Components of lease costs and other information (Details) $ in Thousands</t>
        </is>
      </c>
      <c r="B1" s="2" t="inlineStr">
        <is>
          <t>3 Months Ended</t>
        </is>
      </c>
    </row>
    <row r="2">
      <c r="B2" s="2" t="inlineStr">
        <is>
          <t>Mar. 31, 2020USD ($)</t>
        </is>
      </c>
    </row>
    <row r="3">
      <c r="A3" s="3" t="inlineStr">
        <is>
          <t>Lease, Cost [Abstract]</t>
        </is>
      </c>
    </row>
    <row r="4">
      <c r="A4" s="4" t="inlineStr">
        <is>
          <t>Fixed lease costs</t>
        </is>
      </c>
      <c r="B4" s="6" t="n">
        <v>265</v>
      </c>
    </row>
    <row r="5">
      <c r="A5" s="4" t="inlineStr">
        <is>
          <t>Short-term lease costs</t>
        </is>
      </c>
      <c r="B5" s="5" t="n">
        <v>218</v>
      </c>
    </row>
    <row r="6">
      <c r="A6" s="4" t="inlineStr">
        <is>
          <t>Variable lease costs</t>
        </is>
      </c>
      <c r="B6" s="5" t="n">
        <v>84</v>
      </c>
    </row>
    <row r="7">
      <c r="A7" s="4" t="inlineStr">
        <is>
          <t>Sublease income</t>
        </is>
      </c>
      <c r="B7" s="5" t="n">
        <v>-22</v>
      </c>
    </row>
    <row r="8">
      <c r="A8" s="4" t="inlineStr">
        <is>
          <t>Total lease costs</t>
        </is>
      </c>
      <c r="B8" s="5" t="n">
        <v>545</v>
      </c>
    </row>
    <row r="9">
      <c r="A9" s="3" t="inlineStr">
        <is>
          <t>Lessee, Lease, Description [Line Items]</t>
        </is>
      </c>
    </row>
    <row r="10">
      <c r="A10" s="4" t="inlineStr">
        <is>
          <t>Total lease costs</t>
        </is>
      </c>
      <c r="B10" s="5" t="n">
        <v>545</v>
      </c>
    </row>
    <row r="11">
      <c r="A11" s="3" t="inlineStr">
        <is>
          <t>Cash paid for amounts included in the measurement of operating lease liabilities:</t>
        </is>
      </c>
    </row>
    <row r="12">
      <c r="A12" s="4" t="inlineStr">
        <is>
          <t>Operating cash flows from operating leases</t>
        </is>
      </c>
      <c r="B12" s="5" t="n">
        <v>262</v>
      </c>
    </row>
    <row r="13">
      <c r="A13" s="4" t="inlineStr">
        <is>
          <t>Investing cash flows from operating leases</t>
        </is>
      </c>
      <c r="B13" s="6" t="n">
        <v>0</v>
      </c>
    </row>
    <row r="14">
      <c r="A14" s="3" t="inlineStr">
        <is>
          <t>Lease term and discount rate</t>
        </is>
      </c>
    </row>
    <row r="15">
      <c r="A15" s="4" t="inlineStr">
        <is>
          <t>Weighted-average remaining lease term (years)</t>
        </is>
      </c>
      <c r="B15" s="4" t="inlineStr">
        <is>
          <t>3 years 6 months 11 days</t>
        </is>
      </c>
    </row>
    <row r="16">
      <c r="A16" s="4" t="inlineStr">
        <is>
          <t>Weighted-average discount rate</t>
        </is>
      </c>
      <c r="B16" s="4" t="inlineStr">
        <is>
          <t>5.31%</t>
        </is>
      </c>
    </row>
    <row r="17">
      <c r="A17" s="4" t="inlineStr">
        <is>
          <t>General and administrative</t>
        </is>
      </c>
    </row>
    <row r="18">
      <c r="A18" s="3" t="inlineStr">
        <is>
          <t>Lease, Cost [Abstract]</t>
        </is>
      </c>
    </row>
    <row r="19">
      <c r="A19" s="4" t="inlineStr">
        <is>
          <t>Total lease costs</t>
        </is>
      </c>
      <c r="B19" s="6" t="n">
        <v>175</v>
      </c>
    </row>
    <row r="20">
      <c r="A20" s="3" t="inlineStr">
        <is>
          <t>Lessee, Lease, Description [Line Items]</t>
        </is>
      </c>
    </row>
    <row r="21">
      <c r="A21" s="4" t="inlineStr">
        <is>
          <t>Total lease costs</t>
        </is>
      </c>
      <c r="B21" s="5" t="n">
        <v>175</v>
      </c>
    </row>
    <row r="22">
      <c r="A22" s="4" t="inlineStr">
        <is>
          <t>Total lease costs expensed</t>
        </is>
      </c>
    </row>
    <row r="23">
      <c r="A23" s="3" t="inlineStr">
        <is>
          <t>Lease, Cost [Abstract]</t>
        </is>
      </c>
    </row>
    <row r="24">
      <c r="A24" s="4" t="inlineStr">
        <is>
          <t>Total lease costs</t>
        </is>
      </c>
      <c r="B24" s="5" t="n">
        <v>545</v>
      </c>
    </row>
    <row r="25">
      <c r="A25" s="3" t="inlineStr">
        <is>
          <t>Lessee, Lease, Description [Line Items]</t>
        </is>
      </c>
    </row>
    <row r="26">
      <c r="A26" s="4" t="inlineStr">
        <is>
          <t>Total lease costs</t>
        </is>
      </c>
      <c r="B26" s="5" t="n">
        <v>545</v>
      </c>
    </row>
    <row r="27">
      <c r="A27" s="4" t="inlineStr">
        <is>
          <t>Sublease income</t>
        </is>
      </c>
    </row>
    <row r="28">
      <c r="A28" s="3" t="inlineStr">
        <is>
          <t>Lease, Cost [Abstract]</t>
        </is>
      </c>
    </row>
    <row r="29">
      <c r="A29" s="4" t="inlineStr">
        <is>
          <t>Total lease costs</t>
        </is>
      </c>
      <c r="B29" s="5" t="n">
        <v>22</v>
      </c>
    </row>
    <row r="30">
      <c r="A30" s="3" t="inlineStr">
        <is>
          <t>Lessee, Lease, Description [Line Items]</t>
        </is>
      </c>
    </row>
    <row r="31">
      <c r="A31" s="4" t="inlineStr">
        <is>
          <t>Total lease costs</t>
        </is>
      </c>
      <c r="B31" s="5" t="n">
        <v>22</v>
      </c>
    </row>
    <row r="32">
      <c r="A32" s="4" t="inlineStr">
        <is>
          <t>Oil sales | Production costs</t>
        </is>
      </c>
    </row>
    <row r="33">
      <c r="A33" s="3" t="inlineStr">
        <is>
          <t>Lease, Cost [Abstract]</t>
        </is>
      </c>
    </row>
    <row r="34">
      <c r="A34" s="4" t="inlineStr">
        <is>
          <t>Total lease costs</t>
        </is>
      </c>
      <c r="B34" s="5" t="n">
        <v>370</v>
      </c>
    </row>
    <row r="35">
      <c r="A35" s="3" t="inlineStr">
        <is>
          <t>Lessee, Lease, Description [Line Items]</t>
        </is>
      </c>
    </row>
    <row r="36">
      <c r="A36" s="4" t="inlineStr">
        <is>
          <t>Total lease costs</t>
        </is>
      </c>
      <c r="B36" s="6" t="n">
        <v>3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payments for long-term operating leases under scope of ASC 842 (Details) $ in Thousands</t>
        </is>
      </c>
      <c r="B1" s="2" t="inlineStr">
        <is>
          <t>Mar. 31, 2020USD ($)</t>
        </is>
      </c>
    </row>
    <row r="2">
      <c r="A2" s="3" t="inlineStr">
        <is>
          <t>Lessee, Operating Lease, Liability, Payment, Due [Abstract]</t>
        </is>
      </c>
    </row>
    <row r="3">
      <c r="A3" s="4" t="inlineStr">
        <is>
          <t>2020</t>
        </is>
      </c>
      <c r="B3" s="6" t="n">
        <v>780</v>
      </c>
    </row>
    <row r="4">
      <c r="A4" s="4" t="inlineStr">
        <is>
          <t>2021</t>
        </is>
      </c>
      <c r="B4" s="5" t="n">
        <v>425</v>
      </c>
    </row>
    <row r="5">
      <c r="A5" s="4" t="inlineStr">
        <is>
          <t>2022</t>
        </is>
      </c>
      <c r="B5" s="5" t="n">
        <v>353</v>
      </c>
    </row>
    <row r="6">
      <c r="A6" s="4" t="inlineStr">
        <is>
          <t>2023</t>
        </is>
      </c>
      <c r="B6" s="5" t="n">
        <v>379</v>
      </c>
    </row>
    <row r="7">
      <c r="A7" s="4" t="inlineStr">
        <is>
          <t>2024</t>
        </is>
      </c>
      <c r="B7" s="5" t="n">
        <v>315</v>
      </c>
    </row>
    <row r="8">
      <c r="A8" s="4" t="inlineStr">
        <is>
          <t>Total</t>
        </is>
      </c>
      <c r="B8" s="5" t="n">
        <v>2252</v>
      </c>
    </row>
    <row r="9">
      <c r="A9" s="4" t="inlineStr">
        <is>
          <t>Less: the effects of discounting</t>
        </is>
      </c>
      <c r="B9" s="5" t="n">
        <v>-199</v>
      </c>
    </row>
    <row r="10">
      <c r="A10" s="4" t="inlineStr">
        <is>
          <t>Present value of lease liabilities</t>
        </is>
      </c>
      <c r="B10" s="6" t="n">
        <v>20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long-term debt instruments (Details) - USD ($) $ in Thousands</t>
        </is>
      </c>
      <c r="B1" s="2" t="inlineStr">
        <is>
          <t>Mar. 31, 2020</t>
        </is>
      </c>
      <c r="C1" s="2" t="inlineStr">
        <is>
          <t>Dec. 31, 2019</t>
        </is>
      </c>
    </row>
    <row r="2">
      <c r="A2" s="3" t="inlineStr">
        <is>
          <t>Debt Instrument [Line Items]</t>
        </is>
      </c>
    </row>
    <row r="3">
      <c r="A3" s="4" t="inlineStr">
        <is>
          <t>Total long-term debt</t>
        </is>
      </c>
      <c r="B3" s="6" t="n">
        <v>97750</v>
      </c>
      <c r="C3" s="6" t="n">
        <v>115000</v>
      </c>
    </row>
    <row r="4">
      <c r="A4" s="4" t="inlineStr">
        <is>
          <t>Less: current portion</t>
        </is>
      </c>
      <c r="B4" s="5" t="n">
        <v>-97750</v>
      </c>
      <c r="C4" s="5" t="n">
        <v>-115000</v>
      </c>
    </row>
    <row r="5">
      <c r="A5" s="4" t="inlineStr">
        <is>
          <t>Total long-term debt, net of current portion</t>
        </is>
      </c>
      <c r="B5" s="6" t="n">
        <v>0</v>
      </c>
      <c r="C5" s="5" t="n">
        <v>0</v>
      </c>
    </row>
    <row r="6">
      <c r="A6" s="4" t="inlineStr">
        <is>
          <t>Revolving Credit Agreement, due October 2023 | Line of Credit</t>
        </is>
      </c>
    </row>
    <row r="7">
      <c r="A7" s="3" t="inlineStr">
        <is>
          <t>Debt Instrument [Line Items]</t>
        </is>
      </c>
    </row>
    <row r="8">
      <c r="A8" s="4" t="inlineStr">
        <is>
          <t>Total long-term debt</t>
        </is>
      </c>
      <c r="C8" s="6" t="n">
        <v>1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s>
  <sheetData>
    <row r="1">
      <c r="A1" s="1" t="inlineStr">
        <is>
          <t>INDEBTEDNESS - Revolving credit agreement (Details)</t>
        </is>
      </c>
      <c r="B1" s="2" t="inlineStr">
        <is>
          <t>Mar. 30, 2020</t>
        </is>
      </c>
      <c r="C1" s="2" t="inlineStr">
        <is>
          <t>Oct. 10, 2018USD ($)</t>
        </is>
      </c>
      <c r="D1" s="2" t="inlineStr">
        <is>
          <t>Mar. 31, 2020USD ($)</t>
        </is>
      </c>
      <c r="E1" s="2" t="inlineStr">
        <is>
          <t>Mar. 31, 2019USD ($)</t>
        </is>
      </c>
      <c r="F1" s="2" t="inlineStr">
        <is>
          <t>Jul. 02, 2020USD ($)</t>
        </is>
      </c>
      <c r="G1" s="2" t="inlineStr">
        <is>
          <t>Jun. 29, 2020USD ($)</t>
        </is>
      </c>
      <c r="H1" s="2" t="inlineStr">
        <is>
          <t>Jun. 28, 2020USD ($)</t>
        </is>
      </c>
      <c r="I1" s="2" t="inlineStr">
        <is>
          <t>Jun. 05, 2020USD ($)</t>
        </is>
      </c>
      <c r="J1" s="2" t="inlineStr">
        <is>
          <t>Jan. 17, 2020USD ($)installment</t>
        </is>
      </c>
      <c r="K1" s="2" t="inlineStr">
        <is>
          <t>Dec. 31, 2019USD ($)</t>
        </is>
      </c>
    </row>
    <row r="2">
      <c r="A2" s="3" t="inlineStr">
        <is>
          <t>Debt Instrument [Line Items]</t>
        </is>
      </c>
    </row>
    <row r="3">
      <c r="A3" s="4" t="inlineStr">
        <is>
          <t>Repayments of lines of credit</t>
        </is>
      </c>
      <c r="D3" s="6" t="n">
        <v>17250000</v>
      </c>
      <c r="E3" s="6" t="n">
        <v>0</v>
      </c>
    </row>
    <row r="4">
      <c r="A4" s="4" t="inlineStr">
        <is>
          <t>Long-term debt</t>
        </is>
      </c>
      <c r="D4" s="5" t="n">
        <v>97750000</v>
      </c>
      <c r="K4" s="6" t="n">
        <v>115000000</v>
      </c>
    </row>
    <row r="5">
      <c r="A5" s="4" t="inlineStr">
        <is>
          <t>Amortization of debt financing costs</t>
        </is>
      </c>
      <c r="D5" s="5" t="n">
        <v>707000</v>
      </c>
      <c r="E5" s="5" t="n">
        <v>140000</v>
      </c>
    </row>
    <row r="6">
      <c r="A6" s="4" t="inlineStr">
        <is>
          <t>Subsequent Event</t>
        </is>
      </c>
    </row>
    <row r="7">
      <c r="A7" s="3" t="inlineStr">
        <is>
          <t>Debt Instrument [Line Items]</t>
        </is>
      </c>
    </row>
    <row r="8">
      <c r="A8" s="4" t="inlineStr">
        <is>
          <t>Amount of prepetition obligations to be settled in cash</t>
        </is>
      </c>
      <c r="H8" s="6" t="n">
        <v>9200000</v>
      </c>
    </row>
    <row r="9">
      <c r="A9" s="4" t="inlineStr">
        <is>
          <t>Accrued and unpaid interest</t>
        </is>
      </c>
      <c r="H9" s="5" t="n">
        <v>700000</v>
      </c>
    </row>
    <row r="10">
      <c r="A10" s="4" t="inlineStr">
        <is>
          <t>Amount of participations in new loans</t>
        </is>
      </c>
      <c r="H10" s="6" t="n">
        <v>55000000</v>
      </c>
    </row>
    <row r="11">
      <c r="A11" s="4" t="inlineStr">
        <is>
          <t>Line of Credit | Revolving Credit Agreement | Revolving Credit Facility</t>
        </is>
      </c>
    </row>
    <row r="12">
      <c r="A12" s="3" t="inlineStr">
        <is>
          <t>Debt Instrument [Line Items]</t>
        </is>
      </c>
    </row>
    <row r="13">
      <c r="A13" s="4" t="inlineStr">
        <is>
          <t>Agreement term</t>
        </is>
      </c>
      <c r="C13" s="4" t="inlineStr">
        <is>
          <t>5 years</t>
        </is>
      </c>
    </row>
    <row r="14">
      <c r="A14" s="4" t="inlineStr">
        <is>
          <t>Line of credit facility, maximum borrowing capacity</t>
        </is>
      </c>
      <c r="C14" s="6" t="n">
        <v>500000000</v>
      </c>
    </row>
    <row r="15">
      <c r="A15" s="4" t="inlineStr">
        <is>
          <t>Line of credit facility, borrowing base</t>
        </is>
      </c>
      <c r="C15" s="6" t="n">
        <v>115000000</v>
      </c>
      <c r="D15" s="5" t="n">
        <v>90000000</v>
      </c>
      <c r="J15" s="6" t="n">
        <v>90000000</v>
      </c>
    </row>
    <row r="16">
      <c r="A16" s="4" t="inlineStr">
        <is>
          <t>Borrowing base deficiency</t>
        </is>
      </c>
      <c r="D16" s="5" t="n">
        <v>7800000</v>
      </c>
      <c r="J16" s="6" t="n">
        <v>25000000</v>
      </c>
    </row>
    <row r="17">
      <c r="A17" s="4" t="inlineStr">
        <is>
          <t>Line of credit facility, commitment fee percentage</t>
        </is>
      </c>
      <c r="C17" s="4" t="inlineStr">
        <is>
          <t>0.50%</t>
        </is>
      </c>
    </row>
    <row r="18">
      <c r="A18" s="4" t="inlineStr">
        <is>
          <t>Long-term debt</t>
        </is>
      </c>
      <c r="D18" s="5" t="n">
        <v>97750000</v>
      </c>
    </row>
    <row r="19">
      <c r="A19" s="4" t="inlineStr">
        <is>
          <t>Amortization of debt financing costs</t>
        </is>
      </c>
      <c r="D19" s="6" t="n">
        <v>707000</v>
      </c>
      <c r="E19" s="6" t="n">
        <v>140000</v>
      </c>
    </row>
    <row r="20">
      <c r="A20" s="4" t="inlineStr">
        <is>
          <t>Ratio of total debt to EBITDAX (not more than)</t>
        </is>
      </c>
      <c r="C20" s="4" t="inlineStr">
        <is>
          <t>400.00%</t>
        </is>
      </c>
    </row>
    <row r="21">
      <c r="A21" s="4" t="inlineStr">
        <is>
          <t>Ratio of current assets to current liabilities (not less than)</t>
        </is>
      </c>
      <c r="C21" s="4" t="inlineStr">
        <is>
          <t>100.00%</t>
        </is>
      </c>
    </row>
    <row r="22">
      <c r="A22" s="4" t="inlineStr">
        <is>
          <t>Percentage of production required to be maintained (not less than)</t>
        </is>
      </c>
      <c r="D22" s="4" t="inlineStr">
        <is>
          <t>75.00%</t>
        </is>
      </c>
    </row>
    <row r="23">
      <c r="A23" s="4" t="inlineStr">
        <is>
          <t>Minimum period of swap agreements maintained</t>
        </is>
      </c>
      <c r="D23" s="4" t="inlineStr">
        <is>
          <t>24 months</t>
        </is>
      </c>
    </row>
    <row r="24">
      <c r="A24" s="4" t="inlineStr">
        <is>
          <t>Covenant, borrowing base deficiency, number of equal monthly installments (in installments) | installment</t>
        </is>
      </c>
      <c r="J24" s="5" t="n">
        <v>4</v>
      </c>
    </row>
    <row r="25">
      <c r="A25" s="4" t="inlineStr">
        <is>
          <t>Extension term</t>
        </is>
      </c>
      <c r="B25" s="4" t="inlineStr">
        <is>
          <t>45 days</t>
        </is>
      </c>
    </row>
    <row r="26">
      <c r="A26" s="4" t="inlineStr">
        <is>
          <t>Line of Credit | Revolving Credit Agreement | Letter of Credit</t>
        </is>
      </c>
    </row>
    <row r="27">
      <c r="A27" s="3" t="inlineStr">
        <is>
          <t>Debt Instrument [Line Items]</t>
        </is>
      </c>
    </row>
    <row r="28">
      <c r="A28" s="4" t="inlineStr">
        <is>
          <t>Line of credit facility, maximum borrowing capacity</t>
        </is>
      </c>
      <c r="D28" s="6" t="n">
        <v>5000000</v>
      </c>
    </row>
    <row r="29">
      <c r="A29" s="4" t="inlineStr">
        <is>
          <t>Line of Credit | Other Current Assets | Revolving Credit Agreement | Revolving Credit Facility</t>
        </is>
      </c>
    </row>
    <row r="30">
      <c r="A30" s="3" t="inlineStr">
        <is>
          <t>Debt Instrument [Line Items]</t>
        </is>
      </c>
    </row>
    <row r="31">
      <c r="A31" s="4" t="inlineStr">
        <is>
          <t>Unamortized debt issuance costs</t>
        </is>
      </c>
      <c r="D31" s="6" t="n">
        <v>2100000</v>
      </c>
      <c r="K31" s="6" t="n">
        <v>2600000</v>
      </c>
    </row>
    <row r="32">
      <c r="A32" s="4" t="inlineStr">
        <is>
          <t>Line of Credit | Subsequent Event | Revolving Credit Agreement | Revolving Credit Facility</t>
        </is>
      </c>
    </row>
    <row r="33">
      <c r="A33" s="3" t="inlineStr">
        <is>
          <t>Debt Instrument [Line Items]</t>
        </is>
      </c>
    </row>
    <row r="34">
      <c r="A34" s="4" t="inlineStr">
        <is>
          <t>Borrowing base deficiency</t>
        </is>
      </c>
      <c r="I34" s="6" t="n">
        <v>7800000</v>
      </c>
    </row>
    <row r="35">
      <c r="A35" s="4" t="inlineStr">
        <is>
          <t>Repayments of lines of credit</t>
        </is>
      </c>
      <c r="F35" s="6" t="n">
        <v>17300000</v>
      </c>
    </row>
    <row r="36">
      <c r="A36" s="4" t="inlineStr">
        <is>
          <t>Long-term debt</t>
        </is>
      </c>
      <c r="G36" s="6" t="n">
        <v>89900000</v>
      </c>
    </row>
    <row r="37">
      <c r="A37" s="4" t="inlineStr">
        <is>
          <t>Line of Credit | Affiliate of Varde | Subsequent Event | Revolving Credit Agreement | Revolving Credit Facility</t>
        </is>
      </c>
    </row>
    <row r="38">
      <c r="A38" s="3" t="inlineStr">
        <is>
          <t>Debt Instrument [Line Items]</t>
        </is>
      </c>
    </row>
    <row r="39">
      <c r="A39" s="4" t="inlineStr">
        <is>
          <t>Long-term debt</t>
        </is>
      </c>
      <c r="G39" s="6" t="n">
        <v>25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37" customWidth="1" min="3" max="3"/>
    <col width="21" customWidth="1" min="4" max="4"/>
    <col width="30" customWidth="1" min="5" max="5"/>
    <col width="24" customWidth="1" min="6" max="6"/>
  </cols>
  <sheetData>
    <row r="1">
      <c r="A1" s="1" t="inlineStr">
        <is>
          <t>INDEBTEDNESS - Second lien credit agreement (Details) $ / shares in Units, $ in Thousands</t>
        </is>
      </c>
      <c r="B1" s="2" t="inlineStr">
        <is>
          <t>Mar. 05, 2019USD ($)seriesshares</t>
        </is>
      </c>
      <c r="C1" s="2" t="inlineStr">
        <is>
          <t>Mar. 31, 2020USD ($)$ / sharesshares</t>
        </is>
      </c>
      <c r="D1" s="2" t="inlineStr">
        <is>
          <t>Mar. 31, 2019USD ($)</t>
        </is>
      </c>
      <c r="E1" s="2" t="inlineStr">
        <is>
          <t>Dec. 31, 2019$ / sharesshares</t>
        </is>
      </c>
      <c r="F1" s="2" t="inlineStr">
        <is>
          <t>Mar. 04, 2019$ / shares</t>
        </is>
      </c>
    </row>
    <row r="2">
      <c r="A2" s="3" t="inlineStr">
        <is>
          <t>Line of Credit Facility [Line Items]</t>
        </is>
      </c>
    </row>
    <row r="3">
      <c r="A3" s="4" t="inlineStr">
        <is>
          <t>Gain on extinguishment of debt</t>
        </is>
      </c>
      <c r="D3" s="6" t="n">
        <v>7078</v>
      </c>
    </row>
    <row r="4">
      <c r="A4" s="4" t="inlineStr">
        <is>
          <t>Private Placement | Varde Partners, Inc.</t>
        </is>
      </c>
    </row>
    <row r="5">
      <c r="A5" s="3" t="inlineStr">
        <is>
          <t>Line of Credit Facility [Line Items]</t>
        </is>
      </c>
    </row>
    <row r="6">
      <c r="A6" s="4" t="inlineStr">
        <is>
          <t>Number of new series of preferred stock | series</t>
        </is>
      </c>
      <c r="B6" s="5" t="n">
        <v>2</v>
      </c>
    </row>
    <row r="7">
      <c r="A7" s="4" t="inlineStr">
        <is>
          <t>Amount canceled in exchange for equity issuance</t>
        </is>
      </c>
      <c r="B7" s="6" t="n">
        <v>133600</v>
      </c>
    </row>
    <row r="8">
      <c r="A8" s="4" t="inlineStr">
        <is>
          <t>Mezzanine equity, shares issued (in shares) | shares</t>
        </is>
      </c>
      <c r="B8" s="5" t="n">
        <v>9891638</v>
      </c>
    </row>
    <row r="9">
      <c r="A9" s="4" t="inlineStr">
        <is>
          <t>Mezzanine equity, new issues of stock</t>
        </is>
      </c>
      <c r="B9" s="6" t="n">
        <v>18600</v>
      </c>
    </row>
    <row r="10">
      <c r="A10" s="4" t="inlineStr">
        <is>
          <t>Series F Preferred Stock</t>
        </is>
      </c>
    </row>
    <row r="11">
      <c r="A11" s="3" t="inlineStr">
        <is>
          <t>Line of Credit Facility [Line Items]</t>
        </is>
      </c>
    </row>
    <row r="12">
      <c r="A12" s="4" t="inlineStr">
        <is>
          <t>Mezzanine equity, shares issued (in shares) | shares</t>
        </is>
      </c>
      <c r="C12" s="5" t="n">
        <v>55000</v>
      </c>
      <c r="E12" s="5" t="n">
        <v>55000</v>
      </c>
    </row>
    <row r="13">
      <c r="A13" s="4" t="inlineStr">
        <is>
          <t>Redeemable preferred stock, dividend rate, percentage</t>
        </is>
      </c>
      <c r="C13" s="4" t="inlineStr">
        <is>
          <t>9.00%</t>
        </is>
      </c>
      <c r="E13" s="4" t="inlineStr">
        <is>
          <t>9.00%</t>
        </is>
      </c>
    </row>
    <row r="14">
      <c r="A14" s="4" t="inlineStr">
        <is>
          <t>Mezzanine equity, stated value (in dollars per share) | $ / shares</t>
        </is>
      </c>
      <c r="C14" s="6" t="n">
        <v>1100</v>
      </c>
      <c r="E14" s="6" t="n">
        <v>1076</v>
      </c>
    </row>
    <row r="15">
      <c r="A15" s="4" t="inlineStr">
        <is>
          <t>Series F Preferred Stock | Private Placement | Varde Partners, Inc.</t>
        </is>
      </c>
    </row>
    <row r="16">
      <c r="A16" s="3" t="inlineStr">
        <is>
          <t>Line of Credit Facility [Line Items]</t>
        </is>
      </c>
    </row>
    <row r="17">
      <c r="A17" s="4" t="inlineStr">
        <is>
          <t>Mezzanine equity, shares issued (in shares) | shares</t>
        </is>
      </c>
      <c r="B17" s="5" t="n">
        <v>55000</v>
      </c>
    </row>
    <row r="18">
      <c r="A18" s="4" t="inlineStr">
        <is>
          <t>Redeemable preferred stock, dividend rate, percentage</t>
        </is>
      </c>
      <c r="B18" s="4" t="inlineStr">
        <is>
          <t>9.00%</t>
        </is>
      </c>
    </row>
    <row r="19">
      <c r="A19" s="4" t="inlineStr">
        <is>
          <t>Mezzanine equity, new issues of stock</t>
        </is>
      </c>
      <c r="B19" s="6" t="n">
        <v>55000</v>
      </c>
    </row>
    <row r="20">
      <c r="A20" s="4" t="inlineStr">
        <is>
          <t>Series E Preferred Stock</t>
        </is>
      </c>
    </row>
    <row r="21">
      <c r="A21" s="3" t="inlineStr">
        <is>
          <t>Line of Credit Facility [Line Items]</t>
        </is>
      </c>
    </row>
    <row r="22">
      <c r="A22" s="4" t="inlineStr">
        <is>
          <t>Mezzanine equity, shares issued (in shares) | shares</t>
        </is>
      </c>
      <c r="C22" s="5" t="n">
        <v>60000</v>
      </c>
      <c r="E22" s="5" t="n">
        <v>60000</v>
      </c>
    </row>
    <row r="23">
      <c r="A23" s="4" t="inlineStr">
        <is>
          <t>Redeemable preferred stock, dividend rate, percentage</t>
        </is>
      </c>
      <c r="C23" s="4" t="inlineStr">
        <is>
          <t>8.25%</t>
        </is>
      </c>
      <c r="E23" s="4" t="inlineStr">
        <is>
          <t>8.25%</t>
        </is>
      </c>
    </row>
    <row r="24">
      <c r="A24" s="4" t="inlineStr">
        <is>
          <t>Mezzanine equity, stated value (in dollars per share) | $ / shares</t>
        </is>
      </c>
      <c r="C24" s="6" t="n">
        <v>1092</v>
      </c>
      <c r="E24" s="6" t="n">
        <v>1069</v>
      </c>
    </row>
    <row r="25">
      <c r="A25" s="4" t="inlineStr">
        <is>
          <t>Series E Preferred Stock | Private Placement</t>
        </is>
      </c>
    </row>
    <row r="26">
      <c r="A26" s="3" t="inlineStr">
        <is>
          <t>Line of Credit Facility [Line Items]</t>
        </is>
      </c>
    </row>
    <row r="27">
      <c r="A27" s="4" t="inlineStr">
        <is>
          <t>Mezzanine equity, stated value (in dollars per share) | $ / shares</t>
        </is>
      </c>
      <c r="F27" s="8" t="n">
        <v>1.88</v>
      </c>
    </row>
    <row r="28">
      <c r="A28" s="4" t="inlineStr">
        <is>
          <t>Series E Preferred Stock | Private Placement | Varde Partners, Inc.</t>
        </is>
      </c>
    </row>
    <row r="29">
      <c r="A29" s="3" t="inlineStr">
        <is>
          <t>Line of Credit Facility [Line Items]</t>
        </is>
      </c>
    </row>
    <row r="30">
      <c r="A30" s="4" t="inlineStr">
        <is>
          <t>Mezzanine equity, shares issued (in shares) | shares</t>
        </is>
      </c>
      <c r="B30" s="5" t="n">
        <v>60000</v>
      </c>
    </row>
    <row r="31">
      <c r="A31" s="4" t="inlineStr">
        <is>
          <t>Redeemable preferred stock, dividend rate, percentage</t>
        </is>
      </c>
      <c r="B31" s="4" t="inlineStr">
        <is>
          <t>8.25%</t>
        </is>
      </c>
    </row>
    <row r="32">
      <c r="A32" s="4" t="inlineStr">
        <is>
          <t>Mezzanine equity, new issues of stock</t>
        </is>
      </c>
      <c r="B32" s="6" t="n">
        <v>60000</v>
      </c>
    </row>
    <row r="33">
      <c r="A33" s="4" t="inlineStr">
        <is>
          <t>Additional Paid-In Capital</t>
        </is>
      </c>
    </row>
    <row r="34">
      <c r="A34" s="3" t="inlineStr">
        <is>
          <t>Line of Credit Facility [Line Items]</t>
        </is>
      </c>
    </row>
    <row r="35">
      <c r="A35" s="4" t="inlineStr">
        <is>
          <t>Gain on extinguishment of debt</t>
        </is>
      </c>
      <c r="C35" s="6" t="n">
        <v>7100</v>
      </c>
      <c r="D35" s="6" t="n">
        <v>7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DEBTEDNESS - Summary of interest expense (Details) - USD ($) $ in Thousands</t>
        </is>
      </c>
      <c r="B1" s="2" t="inlineStr">
        <is>
          <t>3 Months Ended</t>
        </is>
      </c>
    </row>
    <row r="2">
      <c r="B2" s="2" t="inlineStr">
        <is>
          <t>Mar. 31, 2020</t>
        </is>
      </c>
      <c r="C2" s="2" t="inlineStr">
        <is>
          <t>Mar. 31, 2019</t>
        </is>
      </c>
    </row>
    <row r="3">
      <c r="A3" s="3" t="inlineStr">
        <is>
          <t>Debt Disclosure [Abstract]</t>
        </is>
      </c>
    </row>
    <row r="4">
      <c r="A4" s="4" t="inlineStr">
        <is>
          <t>Interest on debt</t>
        </is>
      </c>
      <c r="B4" s="6" t="n">
        <v>1501</v>
      </c>
      <c r="C4" s="6" t="n">
        <v>1441</v>
      </c>
    </row>
    <row r="5">
      <c r="A5" s="4" t="inlineStr">
        <is>
          <t>Net revenue payments on financing arrangement</t>
        </is>
      </c>
      <c r="B5" s="5" t="n">
        <v>1594</v>
      </c>
      <c r="C5" s="5" t="n">
        <v>0</v>
      </c>
    </row>
    <row r="6">
      <c r="A6" s="4" t="inlineStr">
        <is>
          <t>Paid-in-kind interest on term loans</t>
        </is>
      </c>
      <c r="B6" s="5" t="n">
        <v>0</v>
      </c>
      <c r="C6" s="5" t="n">
        <v>1590</v>
      </c>
    </row>
    <row r="7">
      <c r="A7" s="4" t="inlineStr">
        <is>
          <t>Amortization of debt financing costs</t>
        </is>
      </c>
      <c r="B7" s="5" t="n">
        <v>707</v>
      </c>
      <c r="C7" s="5" t="n">
        <v>140</v>
      </c>
    </row>
    <row r="8">
      <c r="A8" s="4" t="inlineStr">
        <is>
          <t>Amortization of discount on term loans</t>
        </is>
      </c>
      <c r="B8" s="5" t="n">
        <v>0</v>
      </c>
      <c r="C8" s="5" t="n">
        <v>1657</v>
      </c>
    </row>
    <row r="9">
      <c r="A9" s="4" t="inlineStr">
        <is>
          <t>Total</t>
        </is>
      </c>
      <c r="B9" s="6" t="n">
        <v>3802</v>
      </c>
      <c r="C9" s="6" t="n">
        <v>48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DEBTEDNESS - Debtor-in-possession credit agreement (Details) - Subsequent Event - Initial DIP Credit Agreement - Initial DIP Facility - USD ($)</t>
        </is>
      </c>
      <c r="B1" s="2" t="inlineStr">
        <is>
          <t>Jun. 29, 2020</t>
        </is>
      </c>
      <c r="C1" s="2" t="inlineStr">
        <is>
          <t>Jun. 28, 2020</t>
        </is>
      </c>
      <c r="D1" s="2" t="inlineStr">
        <is>
          <t>Jun. 17, 2020</t>
        </is>
      </c>
    </row>
    <row r="2">
      <c r="A2" s="4" t="inlineStr">
        <is>
          <t>Interim Basis Term Loan</t>
        </is>
      </c>
    </row>
    <row r="3">
      <c r="A3" s="3" t="inlineStr">
        <is>
          <t>Line of Credit Facility [Line Items]</t>
        </is>
      </c>
    </row>
    <row r="4">
      <c r="A4" s="4" t="inlineStr">
        <is>
          <t>Amount arranged</t>
        </is>
      </c>
      <c r="B4" s="6" t="n">
        <v>5000000</v>
      </c>
      <c r="C4" s="6" t="n">
        <v>5000000</v>
      </c>
    </row>
    <row r="5">
      <c r="A5" s="4" t="inlineStr">
        <is>
          <t>Roll-up Loans</t>
        </is>
      </c>
    </row>
    <row r="6">
      <c r="A6" s="3" t="inlineStr">
        <is>
          <t>Line of Credit Facility [Line Items]</t>
        </is>
      </c>
    </row>
    <row r="7">
      <c r="A7" s="4" t="inlineStr">
        <is>
          <t>Amount arranged</t>
        </is>
      </c>
      <c r="C7" s="5" t="n">
        <v>15000000</v>
      </c>
    </row>
    <row r="8">
      <c r="A8" s="4" t="inlineStr">
        <is>
          <t>Amount arranged, to be incurred upon final order</t>
        </is>
      </c>
      <c r="C8" s="5" t="n">
        <v>13500000</v>
      </c>
    </row>
    <row r="9">
      <c r="A9" s="4" t="inlineStr">
        <is>
          <t>Bridge Loan</t>
        </is>
      </c>
    </row>
    <row r="10">
      <c r="A10" s="3" t="inlineStr">
        <is>
          <t>Line of Credit Facility [Line Items]</t>
        </is>
      </c>
    </row>
    <row r="11">
      <c r="A11" s="4" t="inlineStr">
        <is>
          <t>Amount arranged</t>
        </is>
      </c>
      <c r="C11" s="5" t="n">
        <v>1500000</v>
      </c>
      <c r="D11" s="6" t="n">
        <v>1500000</v>
      </c>
    </row>
    <row r="12">
      <c r="A12" s="4" t="inlineStr">
        <is>
          <t>Line of Credit</t>
        </is>
      </c>
    </row>
    <row r="13">
      <c r="A13" s="3" t="inlineStr">
        <is>
          <t>Line of Credit Facility [Line Items]</t>
        </is>
      </c>
    </row>
    <row r="14">
      <c r="A14" s="4" t="inlineStr">
        <is>
          <t>Amount arranged</t>
        </is>
      </c>
      <c r="C14" s="5" t="n">
        <v>1500000</v>
      </c>
    </row>
    <row r="15">
      <c r="A15" s="4" t="inlineStr">
        <is>
          <t>Term Loan</t>
        </is>
      </c>
    </row>
    <row r="16">
      <c r="A16" s="3" t="inlineStr">
        <is>
          <t>Line of Credit Facility [Line Items]</t>
        </is>
      </c>
    </row>
    <row r="17">
      <c r="A17" s="4" t="inlineStr">
        <is>
          <t>Amount arranged</t>
        </is>
      </c>
      <c r="C17" s="6" t="n">
        <v>1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FERRED REVENUE LIABILITIES AND OTHER LONG-TERM LIABILITIES - Schedule of Deferred Revenue Liabilities and Other Long-Term Liabilities (Details) - USD ($) $ in Thousands</t>
        </is>
      </c>
      <c r="B1" s="2" t="inlineStr">
        <is>
          <t>Mar. 31, 2020</t>
        </is>
      </c>
      <c r="C1" s="2" t="inlineStr">
        <is>
          <t>Dec. 31, 2019</t>
        </is>
      </c>
    </row>
    <row r="2">
      <c r="A2" s="3" t="inlineStr">
        <is>
          <t>Long-term Purchase Commitment [Line Items]</t>
        </is>
      </c>
    </row>
    <row r="3">
      <c r="A3" s="4" t="inlineStr">
        <is>
          <t>Long-term deferred revenue liabilities</t>
        </is>
      </c>
      <c r="B3" s="6" t="n">
        <v>36826</v>
      </c>
      <c r="C3" s="6" t="n">
        <v>36920</v>
      </c>
    </row>
    <row r="4">
      <c r="A4" s="4" t="inlineStr">
        <is>
          <t>Total long-term deferred revenue liabilities and other long-term liabilities</t>
        </is>
      </c>
      <c r="B4" s="5" t="n">
        <v>73655</v>
      </c>
      <c r="C4" s="5" t="n">
        <v>73749</v>
      </c>
    </row>
    <row r="5">
      <c r="A5" s="4" t="inlineStr">
        <is>
          <t>WLR</t>
        </is>
      </c>
    </row>
    <row r="6">
      <c r="A6" s="3" t="inlineStr">
        <is>
          <t>Long-term Purchase Commitment [Line Items]</t>
        </is>
      </c>
    </row>
    <row r="7">
      <c r="A7" s="4" t="inlineStr">
        <is>
          <t>Long-term deferred revenue liabilities</t>
        </is>
      </c>
      <c r="B7" s="5" t="n">
        <v>13061</v>
      </c>
      <c r="C7" s="5" t="n">
        <v>13061</v>
      </c>
    </row>
    <row r="8">
      <c r="A8" s="4" t="inlineStr">
        <is>
          <t>WLWI</t>
        </is>
      </c>
    </row>
    <row r="9">
      <c r="A9" s="3" t="inlineStr">
        <is>
          <t>Long-term Purchase Commitment [Line Items]</t>
        </is>
      </c>
    </row>
    <row r="10">
      <c r="A10" s="4" t="inlineStr">
        <is>
          <t>Long-term deferred revenue liabilities</t>
        </is>
      </c>
      <c r="B10" s="6" t="n">
        <v>23768</v>
      </c>
      <c r="C10" s="6" t="n">
        <v>23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NOTE 1 - ORGANIZATION Lilis Energy, Inc., a Nevada corporation, is an independent oil and natural gas exploration and production company focused on the Delaware Basin in Winkler, Loving, and Reeves Counties, Texas and Lea County, New Mexico. Unless otherwise specified or the context otherwise requires, all references in these notes to “we”, “our”, “Lilis” or the “Company” are to Lilis Energy,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4" customWidth="1" min="6" max="6"/>
    <col width="20" customWidth="1" min="7" max="7"/>
  </cols>
  <sheetData>
    <row r="1">
      <c r="A1" s="1" t="inlineStr">
        <is>
          <t>LONG-TERM DEFERRED REVENUE LIABILITIES AND OTHER LONG-TERM LIABILITIES - Narrative (Details) $ in Thousands</t>
        </is>
      </c>
      <c r="B1" s="2" t="inlineStr">
        <is>
          <t>Jul. 31, 2019USD ($)</t>
        </is>
      </c>
      <c r="C1" s="2" t="inlineStr">
        <is>
          <t>May 21, 2018USD ($)</t>
        </is>
      </c>
      <c r="D1" s="2" t="inlineStr">
        <is>
          <t>Mar. 31, 2020USD ($)</t>
        </is>
      </c>
      <c r="E1" s="2" t="inlineStr">
        <is>
          <t>Mar. 31, 2019USD ($)</t>
        </is>
      </c>
      <c r="F1" s="2" t="inlineStr">
        <is>
          <t>Mar. 11, 2019USD ($)bbl</t>
        </is>
      </c>
      <c r="G1" s="2" t="inlineStr">
        <is>
          <t>Jul. 31, 2018wellmi</t>
        </is>
      </c>
    </row>
    <row r="2">
      <c r="A2" s="3" t="inlineStr">
        <is>
          <t>Long-term Purchase Commitment [Line Items]</t>
        </is>
      </c>
    </row>
    <row r="3">
      <c r="A3" s="4" t="inlineStr">
        <is>
          <t>Deferred revenue</t>
        </is>
      </c>
      <c r="C3" s="6" t="n">
        <v>35000</v>
      </c>
    </row>
    <row r="4">
      <c r="A4" s="4" t="inlineStr">
        <is>
          <t>Deferred revenue recognized</t>
        </is>
      </c>
      <c r="D4" s="6" t="n">
        <v>0</v>
      </c>
      <c r="E4" s="6" t="n">
        <v>11700</v>
      </c>
    </row>
    <row r="5">
      <c r="A5" s="4" t="inlineStr">
        <is>
          <t>Contract with customer, term</t>
        </is>
      </c>
      <c r="C5" s="4" t="inlineStr">
        <is>
          <t>12 years</t>
        </is>
      </c>
    </row>
    <row r="6">
      <c r="A6" s="4" t="inlineStr">
        <is>
          <t>Salt Creek Midstream Water, LLC</t>
        </is>
      </c>
    </row>
    <row r="7">
      <c r="A7" s="3" t="inlineStr">
        <is>
          <t>Long-term Purchase Commitment [Line Items]</t>
        </is>
      </c>
    </row>
    <row r="8">
      <c r="A8" s="4" t="inlineStr">
        <is>
          <t>Number of miles of pipeline (in miles) | mi</t>
        </is>
      </c>
      <c r="G8" s="5" t="n">
        <v>14</v>
      </c>
    </row>
    <row r="9">
      <c r="A9" s="4" t="inlineStr">
        <is>
          <t>Number of wells (in wells) | well</t>
        </is>
      </c>
      <c r="G9" s="5" t="n">
        <v>1</v>
      </c>
    </row>
    <row r="10">
      <c r="A10" s="4" t="inlineStr">
        <is>
          <t>Prefunded drilling bonus</t>
        </is>
      </c>
      <c r="F10" s="6" t="n">
        <v>2500</v>
      </c>
    </row>
    <row r="11">
      <c r="A11" s="4" t="inlineStr">
        <is>
          <t>Crude oil takeaway, target number of barrels per day (in barrels per day) | bbl</t>
        </is>
      </c>
      <c r="F11" s="5" t="n">
        <v>40000</v>
      </c>
    </row>
    <row r="12">
      <c r="A12" s="4" t="inlineStr">
        <is>
          <t>Deferred revenue</t>
        </is>
      </c>
      <c r="F12" s="6" t="n">
        <v>2500</v>
      </c>
    </row>
    <row r="13">
      <c r="A13" s="4" t="inlineStr">
        <is>
          <t>Deferred revenue recognized</t>
        </is>
      </c>
      <c r="D13" s="5" t="n">
        <v>100</v>
      </c>
    </row>
    <row r="14">
      <c r="A14" s="4" t="inlineStr">
        <is>
          <t>Winkler Lea Transactions</t>
        </is>
      </c>
    </row>
    <row r="15">
      <c r="A15" s="3" t="inlineStr">
        <is>
          <t>Long-term Purchase Commitment [Line Items]</t>
        </is>
      </c>
    </row>
    <row r="16">
      <c r="A16" s="4" t="inlineStr">
        <is>
          <t>Proceeds from sale of overriding royalty interests and non-operated working interests</t>
        </is>
      </c>
      <c r="B16" s="6" t="n">
        <v>39000</v>
      </c>
    </row>
    <row r="17">
      <c r="A17" s="4" t="inlineStr">
        <is>
          <t>Net revenue payments on financing arrangement</t>
        </is>
      </c>
      <c r="D17" s="6" t="n">
        <v>15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 Summary of related party transactions (Details) $ in Thousands</t>
        </is>
      </c>
      <c r="B1" s="2" t="inlineStr">
        <is>
          <t>3 Months Ended</t>
        </is>
      </c>
      <c r="C1" s="2" t="inlineStr">
        <is>
          <t>12 Months Ended</t>
        </is>
      </c>
    </row>
    <row r="2">
      <c r="B2" s="2" t="inlineStr">
        <is>
          <t>Mar. 31, 2020USD ($)well</t>
        </is>
      </c>
      <c r="C2" s="2" t="inlineStr">
        <is>
          <t>Dec. 31, 2019USD ($)</t>
        </is>
      </c>
    </row>
    <row r="3">
      <c r="A3" s="3" t="inlineStr">
        <is>
          <t>Related Party Transaction [Line Items]</t>
        </is>
      </c>
    </row>
    <row r="4">
      <c r="A4" s="4" t="inlineStr">
        <is>
          <t>Total</t>
        </is>
      </c>
      <c r="B4" s="6" t="n">
        <v>-38177</v>
      </c>
      <c r="C4" s="6" t="n">
        <v>-37672</v>
      </c>
    </row>
    <row r="5">
      <c r="A5" s="4" t="inlineStr">
        <is>
          <t>Varde Partners, Inc.</t>
        </is>
      </c>
    </row>
    <row r="6">
      <c r="A6" s="3" t="inlineStr">
        <is>
          <t>Related Party Transaction [Line Items]</t>
        </is>
      </c>
    </row>
    <row r="7">
      <c r="A7" s="4" t="inlineStr">
        <is>
          <t>Number of wells operated (in wells) | well</t>
        </is>
      </c>
      <c r="B7" s="5" t="n">
        <v>2</v>
      </c>
    </row>
    <row r="8">
      <c r="A8" s="4" t="inlineStr">
        <is>
          <t>Payable for net proportionate share of production revenue</t>
        </is>
      </c>
      <c r="B8" s="6" t="n">
        <v>0</v>
      </c>
      <c r="C8" s="5" t="n">
        <v>-157</v>
      </c>
    </row>
    <row r="9">
      <c r="A9" s="4" t="inlineStr">
        <is>
          <t>Receivable balance outstanding for operating costs in excess of production revenue associated with VPD's proportionate share of producing wells</t>
        </is>
      </c>
      <c r="B9" s="5" t="n">
        <v>73</v>
      </c>
      <c r="C9" s="5" t="n">
        <v>0</v>
      </c>
    </row>
    <row r="10">
      <c r="A10" s="4" t="inlineStr">
        <is>
          <t>WLWI</t>
        </is>
      </c>
    </row>
    <row r="11">
      <c r="A11" s="3" t="inlineStr">
        <is>
          <t>Related Party Transaction [Line Items]</t>
        </is>
      </c>
    </row>
    <row r="12">
      <c r="A12" s="4" t="inlineStr">
        <is>
          <t>Payable for net proportionate share of production revenue</t>
        </is>
      </c>
      <c r="B12" s="5" t="n">
        <v>-1235</v>
      </c>
      <c r="C12" s="5" t="n">
        <v>-526</v>
      </c>
    </row>
    <row r="13">
      <c r="A13" s="4" t="inlineStr">
        <is>
          <t>WLR</t>
        </is>
      </c>
    </row>
    <row r="14">
      <c r="A14" s="3" t="inlineStr">
        <is>
          <t>Related Party Transaction [Line Items]</t>
        </is>
      </c>
    </row>
    <row r="15">
      <c r="A15" s="4" t="inlineStr">
        <is>
          <t>Payable for net proportionate share of production revenue</t>
        </is>
      </c>
      <c r="B15" s="5" t="n">
        <v>-187</v>
      </c>
      <c r="C15" s="5" t="n">
        <v>-161</v>
      </c>
    </row>
    <row r="16">
      <c r="A16" s="4" t="inlineStr">
        <is>
          <t>Asset disposition accounted for as a financing arrangement | WLWI</t>
        </is>
      </c>
    </row>
    <row r="17">
      <c r="A17" s="3" t="inlineStr">
        <is>
          <t>Related Party Transaction [Line Items]</t>
        </is>
      </c>
    </row>
    <row r="18">
      <c r="A18" s="4" t="inlineStr">
        <is>
          <t>Total</t>
        </is>
      </c>
      <c r="B18" s="5" t="n">
        <v>-23768</v>
      </c>
      <c r="C18" s="5" t="n">
        <v>-23768</v>
      </c>
    </row>
    <row r="19">
      <c r="A19" s="4" t="inlineStr">
        <is>
          <t>Asset disposition accounted for as a financing arrangement | WLR</t>
        </is>
      </c>
    </row>
    <row r="20">
      <c r="A20" s="3" t="inlineStr">
        <is>
          <t>Related Party Transaction [Line Items]</t>
        </is>
      </c>
    </row>
    <row r="21">
      <c r="A21" s="4" t="inlineStr">
        <is>
          <t>Total</t>
        </is>
      </c>
      <c r="B21" s="6" t="n">
        <v>-13060</v>
      </c>
      <c r="C21" s="6" t="n">
        <v>-130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LATED PARTY TRANSACTIONS - Narrative (Details) $ in Millions</t>
        </is>
      </c>
      <c r="B1" s="2" t="inlineStr">
        <is>
          <t>3 Months Ended</t>
        </is>
      </c>
    </row>
    <row r="2">
      <c r="B2" s="2" t="inlineStr">
        <is>
          <t>Mar. 31, 2020USD ($)agreement</t>
        </is>
      </c>
      <c r="C2" s="2" t="inlineStr">
        <is>
          <t>Apr. 21, 2020USD ($)</t>
        </is>
      </c>
    </row>
    <row r="3">
      <c r="A3" s="4" t="inlineStr">
        <is>
          <t>Winkler Lea Transactions</t>
        </is>
      </c>
    </row>
    <row r="4">
      <c r="A4" s="3" t="inlineStr">
        <is>
          <t>Related Party Transaction [Line Items]</t>
        </is>
      </c>
    </row>
    <row r="5">
      <c r="A5" s="4" t="inlineStr">
        <is>
          <t>Number of agreements | agreement</t>
        </is>
      </c>
      <c r="B5" s="5" t="n">
        <v>2</v>
      </c>
    </row>
    <row r="6">
      <c r="A6" s="4" t="inlineStr">
        <is>
          <t>WLR</t>
        </is>
      </c>
    </row>
    <row r="7">
      <c r="A7" s="3" t="inlineStr">
        <is>
          <t>Related Party Transaction [Line Items]</t>
        </is>
      </c>
    </row>
    <row r="8">
      <c r="A8" s="4" t="inlineStr">
        <is>
          <t>Purchase and sale agreement, proportionate share of production included in interest expense</t>
        </is>
      </c>
      <c r="B8" s="9" t="n">
        <v>0.2</v>
      </c>
    </row>
    <row r="9">
      <c r="A9" s="4" t="inlineStr">
        <is>
          <t>WLWI</t>
        </is>
      </c>
    </row>
    <row r="10">
      <c r="A10" s="3" t="inlineStr">
        <is>
          <t>Related Party Transaction [Line Items]</t>
        </is>
      </c>
    </row>
    <row r="11">
      <c r="A11" s="4" t="inlineStr">
        <is>
          <t>Purchase and sale agreement, proportionate share of production included in interest expense</t>
        </is>
      </c>
      <c r="B11" s="9" t="n">
        <v>1.4</v>
      </c>
    </row>
    <row r="12">
      <c r="A12" s="4" t="inlineStr">
        <is>
          <t>Subsequent Event | Revolving Credit Facility | Varde Partners, Inc. | Värde Investment Partners, L.P.</t>
        </is>
      </c>
    </row>
    <row r="13">
      <c r="A13" s="3" t="inlineStr">
        <is>
          <t>Related Party Transaction [Line Items]</t>
        </is>
      </c>
    </row>
    <row r="14">
      <c r="A14" s="4" t="inlineStr">
        <is>
          <t>Principal amount counterparty became lender to</t>
        </is>
      </c>
      <c r="C14" s="9" t="n">
        <v>2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27" customWidth="1" min="2" max="2"/>
  </cols>
  <sheetData>
    <row r="1">
      <c r="A1" s="1" t="inlineStr">
        <is>
          <t>PREFERRED STOCK - Summary of Preferred Stock (Details) $ in Thousands</t>
        </is>
      </c>
      <c r="B1" s="2" t="inlineStr">
        <is>
          <t>3 Months Ended</t>
        </is>
      </c>
    </row>
    <row r="2">
      <c r="B2" s="2" t="inlineStr">
        <is>
          <t>Mar. 31, 2020USD ($)shares</t>
        </is>
      </c>
    </row>
    <row r="3">
      <c r="A3" s="4" t="inlineStr">
        <is>
          <t>Series C Preferred Stock</t>
        </is>
      </c>
    </row>
    <row r="4">
      <c r="A4" s="3" t="inlineStr">
        <is>
          <t>Increase (Decrease) in Temporary Equity [Roll Forward]</t>
        </is>
      </c>
    </row>
    <row r="5">
      <c r="A5" s="4" t="inlineStr">
        <is>
          <t>Beginning balance (in shares) | shares</t>
        </is>
      </c>
      <c r="B5" s="5" t="n">
        <v>125000</v>
      </c>
    </row>
    <row r="6">
      <c r="A6" s="4" t="inlineStr">
        <is>
          <t>Beginning balance</t>
        </is>
      </c>
      <c r="B6" s="6" t="n">
        <v>99303</v>
      </c>
    </row>
    <row r="7">
      <c r="A7" s="4" t="inlineStr">
        <is>
          <t>Paid-in-kind dividends</t>
        </is>
      </c>
      <c r="B7" s="6" t="n">
        <v>3620</v>
      </c>
    </row>
    <row r="8">
      <c r="A8" s="4" t="inlineStr">
        <is>
          <t>Ending balance (in shares) | shares</t>
        </is>
      </c>
      <c r="B8" s="5" t="n">
        <v>125000</v>
      </c>
    </row>
    <row r="9">
      <c r="A9" s="4" t="inlineStr">
        <is>
          <t>Ending balance</t>
        </is>
      </c>
      <c r="B9" s="6" t="n">
        <v>102923</v>
      </c>
    </row>
    <row r="10">
      <c r="A10" s="4" t="inlineStr">
        <is>
          <t>Series D Preferred Stock</t>
        </is>
      </c>
    </row>
    <row r="11">
      <c r="A11" s="3" t="inlineStr">
        <is>
          <t>Increase (Decrease) in Temporary Equity [Roll Forward]</t>
        </is>
      </c>
    </row>
    <row r="12">
      <c r="A12" s="4" t="inlineStr">
        <is>
          <t>Beginning balance (in shares) | shares</t>
        </is>
      </c>
      <c r="B12" s="5" t="n">
        <v>39254</v>
      </c>
    </row>
    <row r="13">
      <c r="A13" s="4" t="inlineStr">
        <is>
          <t>Beginning balance</t>
        </is>
      </c>
      <c r="B13" s="6" t="n">
        <v>29082</v>
      </c>
    </row>
    <row r="14">
      <c r="A14" s="4" t="inlineStr">
        <is>
          <t>Paid-in-kind dividends</t>
        </is>
      </c>
      <c r="B14" s="6" t="n">
        <v>896</v>
      </c>
    </row>
    <row r="15">
      <c r="A15" s="4" t="inlineStr">
        <is>
          <t>Ending balance (in shares) | shares</t>
        </is>
      </c>
      <c r="B15" s="5" t="n">
        <v>39254</v>
      </c>
    </row>
    <row r="16">
      <c r="A16" s="4" t="inlineStr">
        <is>
          <t>Ending balance</t>
        </is>
      </c>
      <c r="B16" s="6" t="n">
        <v>29978</v>
      </c>
    </row>
    <row r="17">
      <c r="A17" s="4" t="inlineStr">
        <is>
          <t>Series E Preferred Stock</t>
        </is>
      </c>
    </row>
    <row r="18">
      <c r="A18" s="3" t="inlineStr">
        <is>
          <t>Increase (Decrease) in Temporary Equity [Roll Forward]</t>
        </is>
      </c>
    </row>
    <row r="19">
      <c r="A19" s="4" t="inlineStr">
        <is>
          <t>Beginning balance (in shares) | shares</t>
        </is>
      </c>
      <c r="B19" s="5" t="n">
        <v>60000</v>
      </c>
    </row>
    <row r="20">
      <c r="A20" s="4" t="inlineStr">
        <is>
          <t>Beginning balance</t>
        </is>
      </c>
      <c r="B20" s="6" t="n">
        <v>66285</v>
      </c>
    </row>
    <row r="21">
      <c r="A21" s="4" t="inlineStr">
        <is>
          <t>Paid-in-kind dividends</t>
        </is>
      </c>
      <c r="B21" s="6" t="n">
        <v>1324</v>
      </c>
    </row>
    <row r="22">
      <c r="A22" s="4" t="inlineStr">
        <is>
          <t>Ending balance (in shares) | shares</t>
        </is>
      </c>
      <c r="B22" s="5" t="n">
        <v>60000</v>
      </c>
    </row>
    <row r="23">
      <c r="A23" s="4" t="inlineStr">
        <is>
          <t>Ending balance</t>
        </is>
      </c>
      <c r="B23" s="6" t="n">
        <v>67609</v>
      </c>
    </row>
    <row r="24">
      <c r="A24" s="4" t="inlineStr">
        <is>
          <t>Series F Preferred Stock</t>
        </is>
      </c>
    </row>
    <row r="25">
      <c r="A25" s="3" t="inlineStr">
        <is>
          <t>Increase (Decrease) in Temporary Equity [Roll Forward]</t>
        </is>
      </c>
    </row>
    <row r="26">
      <c r="A26" s="4" t="inlineStr">
        <is>
          <t>Beginning balance (in shares) | shares</t>
        </is>
      </c>
      <c r="B26" s="5" t="n">
        <v>55000</v>
      </c>
    </row>
    <row r="27">
      <c r="A27" s="4" t="inlineStr">
        <is>
          <t>Beginning balance</t>
        </is>
      </c>
      <c r="B27" s="6" t="n">
        <v>50861</v>
      </c>
    </row>
    <row r="28">
      <c r="A28" s="4" t="inlineStr">
        <is>
          <t>Paid-in-kind dividends</t>
        </is>
      </c>
      <c r="B28" s="6" t="n">
        <v>1332</v>
      </c>
    </row>
    <row r="29">
      <c r="A29" s="4" t="inlineStr">
        <is>
          <t>Ending balance (in shares) | shares</t>
        </is>
      </c>
      <c r="B29" s="5" t="n">
        <v>55000</v>
      </c>
    </row>
    <row r="30">
      <c r="A30" s="4" t="inlineStr">
        <is>
          <t>Ending balance</t>
        </is>
      </c>
      <c r="B30" s="6" t="n">
        <v>521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DEFICIT) - Narrative (Details) - USD ($) $ in Thousands</t>
        </is>
      </c>
      <c r="B1" s="2" t="inlineStr">
        <is>
          <t>Jan. 31, 2020</t>
        </is>
      </c>
      <c r="C1" s="2" t="inlineStr">
        <is>
          <t>Mar. 31, 2019</t>
        </is>
      </c>
      <c r="D1" s="2" t="inlineStr">
        <is>
          <t>Mar. 31, 2020</t>
        </is>
      </c>
    </row>
    <row r="2">
      <c r="A2" s="3" t="inlineStr">
        <is>
          <t>Class of Stock [Line Items]</t>
        </is>
      </c>
    </row>
    <row r="3">
      <c r="A3" s="4" t="inlineStr">
        <is>
          <t>Common stock issued, value</t>
        </is>
      </c>
      <c r="C3" s="6" t="n">
        <v>32990</v>
      </c>
    </row>
    <row r="4">
      <c r="A4" s="4" t="inlineStr">
        <is>
          <t>Outstanding warrants to expire in 2022 (in shares)</t>
        </is>
      </c>
      <c r="D4" s="5" t="n">
        <v>2579420</v>
      </c>
    </row>
    <row r="5">
      <c r="A5" s="4" t="inlineStr">
        <is>
          <t>Common Shares</t>
        </is>
      </c>
    </row>
    <row r="6">
      <c r="A6" s="3" t="inlineStr">
        <is>
          <t>Class of Stock [Line Items]</t>
        </is>
      </c>
    </row>
    <row r="7">
      <c r="A7" s="4" t="inlineStr">
        <is>
          <t>Common stock issued (in shares)</t>
        </is>
      </c>
      <c r="C7" s="5" t="n">
        <v>17641638</v>
      </c>
    </row>
    <row r="8">
      <c r="A8" s="4" t="inlineStr">
        <is>
          <t>Common stock issued, value</t>
        </is>
      </c>
      <c r="C8" s="6" t="n">
        <v>2</v>
      </c>
    </row>
    <row r="9">
      <c r="A9" s="4" t="inlineStr">
        <is>
          <t>Board of Directors | Common Shares</t>
        </is>
      </c>
    </row>
    <row r="10">
      <c r="A10" s="3" t="inlineStr">
        <is>
          <t>Class of Stock [Line Items]</t>
        </is>
      </c>
    </row>
    <row r="11">
      <c r="A11" s="4" t="inlineStr">
        <is>
          <t>Common stock issued (in shares)</t>
        </is>
      </c>
      <c r="B11" s="5" t="n">
        <v>4431817</v>
      </c>
    </row>
    <row r="12">
      <c r="A12" s="4" t="inlineStr">
        <is>
          <t>Common stock issued, value</t>
        </is>
      </c>
      <c r="B12"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FICIT) - Summary of warrant activity (Details)</t>
        </is>
      </c>
      <c r="B1" s="2" t="inlineStr">
        <is>
          <t>3 Months Ended</t>
        </is>
      </c>
    </row>
    <row r="2">
      <c r="B2" s="2" t="inlineStr">
        <is>
          <t>Mar. 31, 2020$ / sharesshares</t>
        </is>
      </c>
    </row>
    <row r="3">
      <c r="A3" s="3" t="inlineStr">
        <is>
          <t>Weighted- Average Exercise Price</t>
        </is>
      </c>
    </row>
    <row r="4">
      <c r="A4" s="4" t="inlineStr">
        <is>
          <t>Outstanding beginning balance (in dollars per share) | $ / shares</t>
        </is>
      </c>
      <c r="B4" s="8" t="n">
        <v>3.83</v>
      </c>
    </row>
    <row r="5">
      <c r="A5" s="4" t="inlineStr">
        <is>
          <t>Forfeited or expired (in dollars per share) | $ / shares</t>
        </is>
      </c>
      <c r="B5" s="10" t="n">
        <v>2.81</v>
      </c>
    </row>
    <row r="6">
      <c r="A6" s="4" t="inlineStr">
        <is>
          <t>Outstanding ending balance (in dollars per share) | $ / shares</t>
        </is>
      </c>
      <c r="B6" s="8" t="n">
        <v>4.5</v>
      </c>
    </row>
    <row r="7">
      <c r="A7" s="4" t="inlineStr">
        <is>
          <t>Warrant</t>
        </is>
      </c>
    </row>
    <row r="8">
      <c r="A8" s="3" t="inlineStr">
        <is>
          <t>Warrants</t>
        </is>
      </c>
    </row>
    <row r="9">
      <c r="A9" s="4" t="inlineStr">
        <is>
          <t>Outstanding beginning balance (in shares) | shares</t>
        </is>
      </c>
      <c r="B9" s="5" t="n">
        <v>2754062</v>
      </c>
    </row>
    <row r="10">
      <c r="A10" s="4" t="inlineStr">
        <is>
          <t>Forfeited or expired (in shares) | shares</t>
        </is>
      </c>
      <c r="B10" s="5" t="n">
        <v>-174642</v>
      </c>
    </row>
    <row r="11">
      <c r="A11" s="4" t="inlineStr">
        <is>
          <t>Outstanding ending balance (in shares) | shares</t>
        </is>
      </c>
      <c r="B11" s="5" t="n">
        <v>25794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antidilutive securities excluded from computation of diluted loss per share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Antidilutive securities excluded from computation of earnings per share (in shares)</t>
        </is>
      </c>
      <c r="B4" s="5" t="n">
        <v>32232715</v>
      </c>
      <c r="C4" s="5" t="n">
        <v>27525297</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3456025</v>
      </c>
      <c r="C7" s="5" t="n">
        <v>4499100</v>
      </c>
    </row>
    <row r="8">
      <c r="A8" s="4" t="inlineStr">
        <is>
          <t>Stock Purchase Warrants</t>
        </is>
      </c>
    </row>
    <row r="9">
      <c r="A9" s="3" t="inlineStr">
        <is>
          <t>Antidilutive Securities Excluded from Computation of Earnings Per Share [Line Items]</t>
        </is>
      </c>
    </row>
    <row r="10">
      <c r="A10" s="4" t="inlineStr">
        <is>
          <t>Antidilutive securities excluded from computation of earnings per share (in shares)</t>
        </is>
      </c>
      <c r="B10" s="5" t="n">
        <v>2579420</v>
      </c>
      <c r="C10" s="5" t="n">
        <v>4402329</v>
      </c>
    </row>
    <row r="11">
      <c r="A11" s="4" t="inlineStr">
        <is>
          <t>Series 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26197270</v>
      </c>
      <c r="C13" s="5" t="n">
        <v>186238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AND OTHER COMPENSATION - Summary of share-based compensation (Details) - USD ($) $ in Thousand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Share based compensation expensed</t>
        </is>
      </c>
      <c r="B4" s="6" t="n">
        <v>1063</v>
      </c>
      <c r="C4" s="6" t="n">
        <v>3645</v>
      </c>
    </row>
    <row r="5">
      <c r="A5" s="4" t="inlineStr">
        <is>
          <t>Unrecognized share-based compensation costs</t>
        </is>
      </c>
      <c r="B5" s="5" t="n">
        <v>670</v>
      </c>
      <c r="C5" s="5" t="n">
        <v>5351</v>
      </c>
    </row>
    <row r="6">
      <c r="A6" s="4" t="inlineStr">
        <is>
          <t>Stock Options</t>
        </is>
      </c>
    </row>
    <row r="7">
      <c r="A7" s="3" t="inlineStr">
        <is>
          <t>Share-based Compensation Arrangement by Share-based Payment Award [Line Items]</t>
        </is>
      </c>
    </row>
    <row r="8">
      <c r="A8" s="4" t="inlineStr">
        <is>
          <t>Share based compensation expensed</t>
        </is>
      </c>
      <c r="B8" s="5" t="n">
        <v>-4</v>
      </c>
      <c r="C8" s="5" t="n">
        <v>391</v>
      </c>
    </row>
    <row r="9">
      <c r="A9" s="4" t="inlineStr">
        <is>
          <t>Unrecognized share-based compensation costs</t>
        </is>
      </c>
      <c r="B9" s="6" t="n">
        <v>53</v>
      </c>
      <c r="C9" s="6" t="n">
        <v>294</v>
      </c>
    </row>
    <row r="10">
      <c r="A10" s="4" t="inlineStr">
        <is>
          <t>Weighted average amortization period remaining (in years)</t>
        </is>
      </c>
      <c r="B10" s="4" t="inlineStr">
        <is>
          <t>11 months 1 day</t>
        </is>
      </c>
      <c r="C10" s="4" t="inlineStr">
        <is>
          <t>3 months 26 days</t>
        </is>
      </c>
    </row>
    <row r="11">
      <c r="A11" s="4" t="inlineStr">
        <is>
          <t>Restricted Stock</t>
        </is>
      </c>
    </row>
    <row r="12">
      <c r="A12" s="3" t="inlineStr">
        <is>
          <t>Share-based Compensation Arrangement by Share-based Payment Award [Line Items]</t>
        </is>
      </c>
    </row>
    <row r="13">
      <c r="A13" s="4" t="inlineStr">
        <is>
          <t>Share based compensation expensed</t>
        </is>
      </c>
      <c r="B13" s="6" t="n">
        <v>1067</v>
      </c>
      <c r="C13" s="6" t="n">
        <v>3254</v>
      </c>
    </row>
    <row r="14">
      <c r="A14" s="4" t="inlineStr">
        <is>
          <t>Unrecognized share-based compensation costs</t>
        </is>
      </c>
      <c r="B14" s="6" t="n">
        <v>617</v>
      </c>
      <c r="C14" s="6" t="n">
        <v>5057</v>
      </c>
    </row>
    <row r="15">
      <c r="A15" s="4" t="inlineStr">
        <is>
          <t>Weighted average amortization period remaining (in years)</t>
        </is>
      </c>
      <c r="B15" s="4" t="inlineStr">
        <is>
          <t>8 months 12 days</t>
        </is>
      </c>
      <c r="C15" s="4" t="inlineStr">
        <is>
          <t>8 months 23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AND OTHER COMPENSATION - Summary of restricted stock grant activity (Details) - Restricted Stock</t>
        </is>
      </c>
      <c r="B1" s="2" t="inlineStr">
        <is>
          <t>3 Months Ended</t>
        </is>
      </c>
    </row>
    <row r="2">
      <c r="B2" s="2" t="inlineStr">
        <is>
          <t>Mar. 31, 2020$ / sharesshares</t>
        </is>
      </c>
    </row>
    <row r="3">
      <c r="A3" s="3" t="inlineStr">
        <is>
          <t>Number of Shares</t>
        </is>
      </c>
    </row>
    <row r="4">
      <c r="A4" s="4" t="inlineStr">
        <is>
          <t>Outstanding beginning balance (in shares) | shares</t>
        </is>
      </c>
      <c r="B4" s="5" t="n">
        <v>1402175</v>
      </c>
    </row>
    <row r="5">
      <c r="A5" s="4" t="inlineStr">
        <is>
          <t>Granted (in shares) | shares</t>
        </is>
      </c>
      <c r="B5" s="5" t="n">
        <v>4431817</v>
      </c>
    </row>
    <row r="6">
      <c r="A6" s="4" t="inlineStr">
        <is>
          <t>Vested and issued (in shares) | shares</t>
        </is>
      </c>
      <c r="B6" s="5" t="n">
        <v>-4575402</v>
      </c>
    </row>
    <row r="7">
      <c r="A7" s="4" t="inlineStr">
        <is>
          <t>Forfeited or canceled (in shares) | shares</t>
        </is>
      </c>
      <c r="B7" s="5" t="n">
        <v>-632083</v>
      </c>
    </row>
    <row r="8">
      <c r="A8" s="4" t="inlineStr">
        <is>
          <t>Outstanding ending balance (in shares) | shares</t>
        </is>
      </c>
      <c r="B8" s="5" t="n">
        <v>626507</v>
      </c>
    </row>
    <row r="9">
      <c r="A9" s="3" t="inlineStr">
        <is>
          <t>Weighted Average Grant Date Price</t>
        </is>
      </c>
    </row>
    <row r="10">
      <c r="A10" s="4" t="inlineStr">
        <is>
          <t>Outstanding beginning balance (in dollars per share) | $ / shares</t>
        </is>
      </c>
      <c r="B10" s="8" t="n">
        <v>1.26</v>
      </c>
    </row>
    <row r="11">
      <c r="A11" s="4" t="inlineStr">
        <is>
          <t>Granted (in dollars per share) | $ / shares</t>
        </is>
      </c>
      <c r="B11" s="10" t="n">
        <v>0.22</v>
      </c>
    </row>
    <row r="12">
      <c r="A12" s="4" t="inlineStr">
        <is>
          <t>Vested and issued (in dollars per share) | $ / shares</t>
        </is>
      </c>
      <c r="B12" s="10" t="n">
        <v>2.39</v>
      </c>
    </row>
    <row r="13">
      <c r="A13" s="4" t="inlineStr">
        <is>
          <t>Forfeited or canceled (in dollars per share) | $ / shares</t>
        </is>
      </c>
      <c r="B13" s="10" t="n">
        <v>2.94</v>
      </c>
    </row>
    <row r="14">
      <c r="A14" s="4" t="inlineStr">
        <is>
          <t>Outstanding ending balance (in dollars per share) | $ / shares</t>
        </is>
      </c>
      <c r="B14" s="8" t="n">
        <v>1.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BASED AND OTHER COMPENSATION - Summary of stock option activity (Details) - Omnibus Incentive Plan 2016 - $ / shares</t>
        </is>
      </c>
      <c r="B1" s="2" t="inlineStr">
        <is>
          <t>3 Months Ended</t>
        </is>
      </c>
    </row>
    <row r="2">
      <c r="B2" s="2" t="inlineStr">
        <is>
          <t>Mar. 31, 2020</t>
        </is>
      </c>
      <c r="C2" s="2" t="inlineStr">
        <is>
          <t>Mar. 31, 2019</t>
        </is>
      </c>
      <c r="D2" s="2" t="inlineStr">
        <is>
          <t>Dec. 31, 2019</t>
        </is>
      </c>
    </row>
    <row r="3">
      <c r="A3" s="3" t="inlineStr">
        <is>
          <t>Number of Options</t>
        </is>
      </c>
    </row>
    <row r="4">
      <c r="A4" s="4" t="inlineStr">
        <is>
          <t>Outstanding beginning balance (in shares)</t>
        </is>
      </c>
      <c r="B4" s="5" t="n">
        <v>3588350</v>
      </c>
    </row>
    <row r="5">
      <c r="A5" s="4" t="inlineStr">
        <is>
          <t>Forfeited or canceled (in shares)</t>
        </is>
      </c>
      <c r="B5" s="5" t="n">
        <v>-132325</v>
      </c>
    </row>
    <row r="6">
      <c r="A6" s="4" t="inlineStr">
        <is>
          <t>Outstanding ending balance (in shares)</t>
        </is>
      </c>
      <c r="B6" s="5" t="n">
        <v>3456025</v>
      </c>
    </row>
    <row r="7">
      <c r="A7" s="3" t="inlineStr">
        <is>
          <t>Weighted Average Exercise Price</t>
        </is>
      </c>
    </row>
    <row r="8">
      <c r="A8" s="4" t="inlineStr">
        <is>
          <t>Outstanding beginning (in dollars per share)</t>
        </is>
      </c>
      <c r="B8" s="8" t="n">
        <v>4.05</v>
      </c>
    </row>
    <row r="9">
      <c r="A9" s="4" t="inlineStr">
        <is>
          <t>Forfeited or canceled (in dollars per share)</t>
        </is>
      </c>
      <c r="B9" s="10" t="n">
        <v>3.14</v>
      </c>
    </row>
    <row r="10">
      <c r="A10" s="4" t="inlineStr">
        <is>
          <t>Outstanding ending (in dollars per share)</t>
        </is>
      </c>
      <c r="B10" s="8" t="n">
        <v>4.05</v>
      </c>
    </row>
    <row r="11">
      <c r="A11" s="3" t="inlineStr">
        <is>
          <t>Stock Options Outstanding and Exercisable</t>
        </is>
      </c>
    </row>
    <row r="12">
      <c r="A12" s="4" t="inlineStr">
        <is>
          <t>Number of options vested/exercisable (in shares)</t>
        </is>
      </c>
      <c r="B12" s="5" t="n">
        <v>3416093</v>
      </c>
      <c r="D12" s="5" t="n">
        <v>3487792</v>
      </c>
    </row>
    <row r="13">
      <c r="A13" s="4" t="inlineStr">
        <is>
          <t>Weighted average remaining contractual life (Years)</t>
        </is>
      </c>
      <c r="B13" s="4" t="inlineStr">
        <is>
          <t>7 years 2 months 12 days</t>
        </is>
      </c>
      <c r="C13" s="4" t="inlineStr">
        <is>
          <t>7 years 2 months 12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PTER 11 FILING, LIQUIDITY AND GOING CONCERN</t>
        </is>
      </c>
      <c r="B1" s="2" t="inlineStr">
        <is>
          <t>3 Months Ended</t>
        </is>
      </c>
    </row>
    <row r="2">
      <c r="B2" s="2" t="inlineStr">
        <is>
          <t>Mar. 31, 2020</t>
        </is>
      </c>
    </row>
    <row r="3">
      <c r="A3" s="3" t="inlineStr">
        <is>
          <t>Liquidity Disclosure [Abstract]</t>
        </is>
      </c>
    </row>
    <row r="4">
      <c r="A4" s="4" t="inlineStr">
        <is>
          <t>CHAPTER 11 FILING, LIQUIDITY AND GOING CONCERN</t>
        </is>
      </c>
      <c r="B4" s="4" t="inlineStr">
        <is>
          <t>NOTE 2 - CHAPTER 11 FILING, LIQUIDITY AND GOING CONCERN Voluntary Petitions under Chapter 11 of the Bankruptcy Code On June 28, 2020 (the “Petition Date”), Lilis Energy, Inc. and its consolidated subsidiaries Brushy Resources, Inc., ImPetro Operating LLC, ImPetro Resources, LLC, Lilis Operating Company, LLC and Hurricane Resources LLC (collectively, the “Debtors”) filed voluntary petitions seeking relief under Chapter 11 of Title 11 of the United States Code (the “Bankruptcy Code”) in the United States Bankruptcy Court for the Southern District of Texas, Houston Division (the “Bankruptcy Court”) commencing cases for relief under Chapter 11 of the Bankruptcy Code (the “Chapter 11 Cases”). The Chapter 11 Cases are being jointly administered under the caption In re Lilis Energy, Inc., et al., Case No. 20-33274. We are currently operating our business as “debtors-in-possession” under the jurisdiction of the Bankruptcy Court, in accordance with the applicable provisions of the Bankruptcy Code. To maintain and continue uninterrupted ordinary course operations during the bankruptcy proceedings, the Debtors filed a variety of “first day” motions seeking approval from the Bankruptcy Court for various forms of customary relief designed to minimize the effect of bankruptcy on the Debtors’ operations, customers and employees. On June 29, 2020, the Bankruptcy Court entered orders approving all requested “first day” relief. As a result, we are able to conduct normal business activities and pay all associated obligations for the period following our bankruptcy filing and (subject to caps applicable to payments of certain pre-petition obligations) pre-petition employee wages and benefits, pre-petition amounts owed to certain lienholders and critical vendors and funds belonging to third parties, including royalty interest and working interest holders and partners. During the pendency of the Chapter 11 Cases, all transactions outside the ordinary course of our business require the prior approval of the Bankruptcy Court. On June 28, 2020, the Debtors entered into a restructuring support agreement (the “RSA”) with (i) the lenders under our Revolving Credit Facility (other than Värde) (each as defined below) (the "Consenting RBL Lenders") and (ii) certain investment funds and entities affiliated with Värde Partners, Inc. (collectively, “Värde”) which collectively own all of our outstanding preferred stock and a subordinated participation in that certain Second Amended and Restated Senior Secured Revolving Credit Agreement dated as of October 10, 2018 (as amended, the “Revolving Credit Agreement” and the loan facility, the “Revolving Credit Facility”), by and among Lilis Energy, Inc., as borrower, the other Debtors, as guarantors, BMO Harris Bank, N.A., as administrative agent (the “Administrative Agent”), and the lenders party thereto (“RBL Lenders”), for the purpose of supporting (a) the implementation of restructuring transactions, including a chapter 11 plan of reorganization with terms consistent with those set forth in the RSA (the “Plan”), (b) an initial debtor-in-possession credit agreement (the "Initial DIP Credit Agreement") and related initial DIP credit facility (the “Initial DIP Facility”), (c) the terms of a replacement debtor-in-possession credit agreement (the “Replacement DIP Facility”) and replacement DIP credit facility (the “Replacement DIP Credit Agreement”) and (d) the form of an equity commitment letter contemplating an equity investment by one or more Värde entities in the event that Värde elects in its sole discretion to provide such a commitment to fund the Plan on or before August 17, 2020. If on or prior to August 17, 2020, (i) Värde has not funded the Replacement DIP Facility with sufficient cash such that the lenders’ claims under the Initial DIP Facility have not been repaid in full with proceeds from the Replacement DIP Facility and (ii) Värde has not made a commitment to make the Värde Equity Investment (which, if elected, will be funded on the effective date of the plan of reorganization contemplated by the RSA (the “Plan”)), the Debtors will pursue a sale of substantially all their assets pursuant to bidding procedures agreed to in the RSA to close on or before the 135 th day following the Petition Date. See Note 11 - Indebtedness for additional details about the Initial DIP Credit Agreement and Initial DIP Facility. Below is a summary of the treatment that the stakeholders of the Company would receive under the Plan contemplated in the RSA: • each lender under the Revolving Credit Agreement that is unaffiliated with Värde (each, a “Non-Affiliate RBL Lender”) will receive its pro rata share of (i) $9.2 million in cash plus all accrued and unpaid interest as of the Petition Date (estimated to be $0.7 million), and (ii) participations in $55 million of new loans under the Exit Facility as described below; • Värde, on account of claims held by its affiliates as lenders under the Revolving Credit Agreement and, if applicable, its claims under the Replacement DIP Facility, will receive an aggregate of 100% of the new common stock of the reorganized Lilis, and the treatment of the Company’s outstanding preferred stock, all of which is currently held by Värde, remains undecided and will be agreed on by Värde, the Company and the required Consenting RBL Lenders on or prior to the date the Replacement DIP Facility closes; • the treatment of allowed general unsecured claims will be determined no later than August 17, 2020, which treatment must be acceptable to Värde in consultation with the Administrative Agent, and as a condition to the effectiveness of the Plan (subject to certain exceptions provided in the RSA), the allowed general unsecured claims and allowed priority, other secured, and priority tax claims, other than claims held by Värde and its affiliates, must not exceed a total amount to be acceptable to Värde upon receipt of reasonably acceptable diligence at the time of signing the equity commitment letter providing for the Värde Equity Investment; and • each outstanding share of the Company’s common stock, share-based awards and warrants will be canceled for no consideration. The Plan contemplated in the RSA is contingent upon, among other things, Värde’s election in its sole discretion, on or before August 17, 2020, to provide (i) an agreed commitment (which, if elected, will be funded on the effective date of the Plan) to buy the common stock of the reorganized Lilis for $55.0 million in cash less any funding provided by Värde under the Replacement DIP Facility (but excluding any amount of interest or fees paid-in-kind and capitalized thereunder), and (ii) certain Värde funds to provide for a Replacement DIP Facility. The Consenting RBL Lenders and Värde have the right to terminate the RSA, and their support for the restructuring contemplated by the RSA (the “Restructuring”), for customary reasons, including, among others, the failure to timely achieve any of the milestones for the progress of the Chapter 11 Cases that are in the RSA, which include the dates by which the Debtors are required to, among other things, obtain certain court orders and consummate the Restructuring. There can be no assurance that the Debtors will confirm and consummate the Plan as contemplated by the RSA or complete an alternative plan of reorganization. For the duration of our Chapter 11 Cases, our operations and our ability to develop and execute a business plan are subject to risks and uncertainties associated with bankruptcy. Initial DIP Facility, Replacement DIP Facility and Exit Facility. The RSA contemplates that, upon the interim approval of the Bankruptcy Court, the Debtors, as borrower and guarantors, the Consenting RBL Lenders (in that capacity, “Initial DIP Lenders”) and the Administrative Agent would enter into a Senior Secured Super-Priority Debtor-in-Possession Credit Agreement (the “Initial DIP Credit Agreement”), under which the Initial DIP Lenders would provide a superpriority senior secured debtor-in-possession credit facility providing for an aggregate principal amount of (i) $15.0 million of new money revolving commitments, of which up to $5.0 million would be available upon entry of an interim order, with the remainder available upon entry of a final order, plus (ii) a tranche of roll-up term loans to refinance $15.0 million of the outstanding loans under the Revolving Credit Facility, including $1.5 million pre-petition bridge loans that the Non-Affiliate RBL Lenders advanced to the Company on June 17, 2020, of which $1.5 million of roll-up term loans would be incurred upon entry of an interim order, with the remaining $13.5 million to be incurred upon entry of a final order. On June 29, 2020, the Bankruptcy Court entered an order (the “Interim DIP Order”) granting interim approval of the Initial DIP Facility, thereby permitting the Company to incur up to $5.0 million new money loans on an interim basis. The Initial DIP Credit Agreement was entered into on June 30, 2020. A final hearing on the Initial DIP Facility and Initial DIP Credit Agreement is scheduled for August 18, 2020. Subject to approval by the Bankruptcy Court, the proceeds of the Initial DIP Facility will be used to pay fees, expenses and other expenditures of the Debtors to be set forth in rolling budgets prepared as part of the Chapter 11 Cases, subject to approval by the Initial DIP Lenders. Closing the Initial DIP Facility is contingent on the satisfaction of customary conditions, including receipt of a final order by the Bankruptcy Court approving the Initial DIP Facility and the Initial DIP Credit Agreement. The RSA further contemplates that Värde may elect, in its sole discretion and on or prior to August 17, 2020, to provide the Debtors with a Replacement DIP Facility or the Värde Equity Investment or both. Among other things, Värde’s notification to the Administrative Agent or Debtors of its intention not to provide the Replacement DIP Facility or the Värde Equity Investment will constitute a termination event for the RSA. If Värde elects to provide a Replacement DIP Facility, the RSA contemplates that the Replacement DIP Facility will consist of a senior secured superpriority debtor-in-possession term loan facility providing for $20 million new money loans. The proceeds of the Replacement DIP Facility will be used to refinance in full the outstanding obligations under the Initial DIP Facility, including accrued and unpaid interest and the fees and expenses of the DIP Lenders, and pay fees, expenses and other expenditures of the Debtors during the Chapter 11 Cases. Upon the Debtors’ emergence from the Chapter 11 Cases and to the extent any claims under the Replacement DIP Facility have not otherwise been repaid, each holder of an allowed claim under the Replacement DIP Facility will receive its pro rata share of a certain percentage of the new common stock of the reorganized Lilis (subject to dilution from the Värde Equity Investment, if applicable) such that Värde and its affiliates will collectively own 100% of the outstanding common stock of the reorganized Lilis on account of its claims under the Revolving Credit Facility and the Replacement DIP Facility. In addition, Värde may elect, in its sole discretion and on or prior to August 17, 2020, to purchase, upon the Debtors’ emergence from the Chapter 11 Cases, 100% of the common stock of the reorganized Lilis in exchange for $55.0 million in cash (less any funding provided by Värde pursuant to the Replacement DIP Facility (but excluding any amount of interest or fees paid-in-kind and capitalized thereunder)) (the “Värde Equity Investment”). The proceeds of the Värde Equity Investment will be used to repay a portion of the claims of the Non-Affiliate RBL Lenders under the Revolving Credit Facility on the effective date, to fund other distributions under the Plan, and to fund the working capital of the reorganized Debtors. Pursuant to the RSA, on the effective date of the Plan, the Consenting RBL Lenders will provide a revolving credit facility to the reorganized Debtors in a principal amount of $55.0 million , with a 36 -month term to maturity and a 9 -month borrowing base redetermination holiday (the “Exit Facility”). The proceeds of the Exit Facility will be used to repay a portion of the Non-Affiliate RBL Lenders’ claims under the Revolving Credit Facility. Acceleration of Our Existing Debt and Automatic Stay Due to Chapter 11 Filing As of March 31, 2020 , we had $97.8 million of indebtedness outstanding, and the borrowing base under our Revolving Credit Agreement was $90.0 million , resulting in a borrowing base deficiency of $7.8 million . Pursuant to the Fourteenth Amendment to the Revolving Credit Agreement, the remaining payment of $7.8 million was due June 5, 2020, which the Company did not pay. On June 5, 2020, the Debtors, the Administrative Agent, and certain lenders entered into a Limited Forbearance Agreement to the Revolving Credit Agreement (the “Forbearance Agreement”). Pursuant to the Forbearance Agreement, the Administrative Agent and the Majority Lenders agreed to refrain from exercising certain of their rights and remedies under the Revolving Credit Agreement and related documents arising solely as a result of the occurrence or continuance of certain specified defaults and events of default under the Revolving Credit Agreement (the “Specified Defaults”) during the Forbearance Period (as defined below). The Specified Defaults include the Company’s failure to make the borrowing base deficiency payment due June 5, 2020, deliver certain financial statements when due, failure to comply with requirements related to the status of trade payables and related liens and failure to maintain the leverage ratio and asset coverage ratio required by the Revolving Credit Agreement as of the fiscal quarter ended March 31, 2020. The “Forbearance Period” commenced on the date of the Forbearance Agreement and expired at 6:00 p.m., Central time, on June 26, 2020. In anticipation of a potential filing of the Chapter 11 Cases, the Company did not make the borrowing base deficiency payment. The Forbearance Agreement also deferred the scheduled spring redetermination of the borrowing base under the Revolving Credit Agreement from on or about June 5, 2020 to on or about June 26, 2020. The Forbearance Agreement permitted the lenders under the Revolving Credit Agreement, or the RBL Lenders, in their capacity as counterparties to the Company’s commodity swap agreements to unwind and liquidate such swap arrangements during the Forbearance Period and to apply any net proceeds to pay down the outstanding obligations under the Revolving Credit Agreement. The swap positions of such lenders were liquidated on June 9, 2020, for net proceeds of approximately $9.3 million , which was applied to reduce the outstanding obligations of the Company under the Revolving Credit Agreement. On June 17, 2020, certain of the RBL Lenders permitted the Company to borrow $1.5 million under the Revolving Credit Agreement. As of the filing of the Chapter 11 Cases, the remaining outstanding principal on our Revolving Credit Agreement was $89.9 million , including $25.7 million of such principal held by an affiliate of Värde which was subordinated to the indebtedness of the other RBL Lenders under the Revolving Credit Agreement. Our remaining derivative contracts with counterparties that were not our RBL Lenders are governed by master agreements which generally specify that a default under any of our indebtedness as well as any bankruptcy filing is an event of default which may result in early termination of the derivative contracts. As a result of our debt defaults and our bankruptcy petition, we are currently in default under these remaining derivative contracts. We anticipate that our remaining outstanding derivative contracts may be terminated in conjunction with our bankruptcy proceedings. We have received notices from the four remaining counterparties that they intend to terminate their master agreements with us. Furthermore, since we are in default on our indebtedness and have a bankruptcy filing, we will no longer be able to represent that we comply with the credit default or bankruptcy covenants under our derivative master agreements and thus may not be able to enter into new hedging transactions. The commencement of a voluntary proceeding in bankruptcy constitutes an immediate event of default under the Revolving Credit Agreement, resulting in the automatic and immediate acceleration of all of the Company’s outstanding debt. The Company has classified all of its outstanding debt as a current liability on its condensed consolidated balance sheet as of March 31, 2020. Subject to certain exceptions, under the Bankruptcy Code, the filing of the bankruptcy petitions on the Petition Date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Ability to Continue as a Going Concern We have experienced losses and working capital deficiencies, and at times in the past, negative cash flows from operations. Additionally, our liquidity and operating forecasts have been negatively impacted by the recent decrease in commodity prices and resulting temporary shut-in of wells, which has negatively impacted our ability to comply with debt covenants under our Revolving Credit Agreement. Commodity price volatility, as well as concerns about the COVID-19 pandemic, which has significantly decreased worldwide demand for oil and natural gas. Our Revolving Credit Agreement contains financial covenants that require the Company to maintain a ratio of total debt to EBITDAX (the “Leverage Ratio”) of not more than 4.00 to 1.00 and a ratio of current assets to current liabilities (the “Current Ratio”) of not less than 1.00 to 1.00 as of the last day of each fiscal quarter. See Note 11-Indebtedness for additional information regarding the financial covenants under our Revolving Credit Agreement. As of March 31, 2020, the Company was not in compliance with the Leverage Ratio and Current Ratio covenants under the Revolving Credit Agreement. Pursuant to the Fourteenth Amendment (as defined in Note 11 - Indebtedness ), the Company obtained a waiver from the requisite lenders of its non-compliance with the Leverage Ratio and Current Ratio covenants, among other waivers of default, as of March 31, 2020. Pursuant to the Forbearance Agreement, the administrative agent and the majority lenders agreed to refrain from exercising certain of their rights and remedies under the Revolving Credit Agreement and related documents, during the Forbearance Period as described above, that arose solely as a result of the Company’s breach of the Leverage Ratio and Current Ratio covenants, the Company’s failure to pay remaining borrowing base deficiency and certain other defaults or events of default. Fluctuations in oil and natural gas prices have a material impact on our financial position, results of operations, cash flows and quantities of oil, natural gas and NGL reserves that may be economically produced. Historically, oil and natural gas prices have been volatile, and may be subject to wide fluctuations in the future. If continued depressed prices persist, the Company will continue to experience impairment of oil and natural gas properties, operating losses, negative cash flows from operating activities, and negative working capital. We face uncertainty regarding the adequacy of our liquidity and capital resources and have extremely limited access to additional financing. The Interim DIP Order entered by the Bankruptcy Court on June 29, 2020 approved the Initial DIP Facility on an interim basis, thereby allowing us to borrow up to $5.0 million under the Initial DIP Facility. Our ability to borrow the additional $10.0 million new money loans under the Initial DIP Facility is contingent on the satisfaction of the conditions specified in the Initial DIP Credit Agreement, including receipt of a final order by the Bankruptcy Court approving the Initial DIP Facility and the Initial DIP Credit Agreement. In addition to the cash requirement necessary to fund ongoing operations, we have incurred significant professional fees and other costs in connection with preparation for the Chapter 11 Cases and expect that we will continue to incur significant professional fees, costs and other expenses throughout our Chapter 11 Cases. As part of the Chapter 11 Cases, the Company entered into the RSA described above.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a Plan as contemplated by the RSA or complete another plan of reorganization with respect to the Chapter 11 Cases. As a result, the Company has concluded these matters raise substantial doubt about the Company’s ability to continue as a going concern for a twelve-month period following the date of issuance of these consolidated financial statements.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COVID-19 On January 30, 2020, the World Health Organization (“WHO”) announced a global health emergency due to the COVID-19 outbreak, which originated in Wuhan, China, and the risks to the international community as the virus spreads globally beyond its point of origin. In March 2020, the WHO classified the COVID-19 outbreak as a pandemic, based on the rapid increase in exposure globally. In addition, in March 2020, members of OPEC failed to agree on production levels which has caused increased supply and led to a substantial decrease in oil prices and an increasingly volatile market. The oil price war ended with a deal to cut global petroleum output but did not go far enough to offset the impact of COVID-19 on demand. If depressed pricing continues for an extended period it will lead to i) reductions in availability under any reserve-based lending arrangements we may enter into, ii) reductions in reserves, and iii) additional impairment of proved and unproved oil and gas properties. We also expect disclosures of supplemental oil and gas information to be impacted by price declines. In response to recent commodity prices and our efforts to strengthen our capital through reducing operating costs, during April 2020 the Company elected to shut-in 12 wells which were identified as uneconomic as a result of the continued decline in commodity prices in 2020 and 19 additional wells were identified for short term shut-in through May and June. The 19 wells identified for short term shut-in are naturally flowing wells and have been brought back online. In June 2020, the Company also laid off a significant number of employees to further reduce general and administrative costs. The full impact of the COVID-19 outbreak and the oversupply of oil and resulting decrease in oil prices continues to evolve as of the date of these financial statements. As such, it is uncertain as to the full magnitude that they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se matters could have a continued material adverse impact on economic and market conditions and trigger a period of global economic slowdown, which the Company expects would impair the Company’s asset values, including reserve estimates. Further, consumer demand has decreased since the spread of the outbreak and new travel restrictions placed by governments in an effort to curtail the spread of the coronavirus. Although the Company cannot estimate the length or gravity of the impacts of these events at this time, if the pandemic and/or decreased oil prices continue, they will have a material adverse effect on the Company’s results of future operations, financial position, and liquidity in fiscal year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TRANSACTIONS - Summary of supplemental disclosure of cash flow information (Details) - USD ($) $ in Thousands</t>
        </is>
      </c>
      <c r="B1" s="2" t="inlineStr">
        <is>
          <t>3 Months Ended</t>
        </is>
      </c>
    </row>
    <row r="2">
      <c r="B2" s="2" t="inlineStr">
        <is>
          <t>Mar. 31, 2020</t>
        </is>
      </c>
      <c r="C2" s="2" t="inlineStr">
        <is>
          <t>Mar. 31, 2019</t>
        </is>
      </c>
    </row>
    <row r="3">
      <c r="A3" s="3" t="inlineStr">
        <is>
          <t>Non-cash investing and financing activities excluded from the statement of cash flows:</t>
        </is>
      </c>
    </row>
    <row r="4">
      <c r="A4" s="4" t="inlineStr">
        <is>
          <t>Issued shares of common stock and preferred stock upon extinguishment of debt and modification of Series C Preferred Stock and Series D Preferred Stock</t>
        </is>
      </c>
      <c r="B4" s="6" t="n">
        <v>0</v>
      </c>
      <c r="C4" s="6" t="n">
        <v>141787</v>
      </c>
    </row>
    <row r="5">
      <c r="A5" s="4" t="inlineStr">
        <is>
          <t>Deferred revenue realized upon purchase option exercise</t>
        </is>
      </c>
      <c r="B5" s="5" t="n">
        <v>0</v>
      </c>
      <c r="C5" s="5" t="n">
        <v>11700</v>
      </c>
    </row>
    <row r="6">
      <c r="A6" s="4" t="inlineStr">
        <is>
          <t>Change in capital expenditures for drilling costs in accrued liabilities</t>
        </is>
      </c>
      <c r="B6" s="5" t="n">
        <v>-2849</v>
      </c>
      <c r="C6" s="5" t="n">
        <v>6211</v>
      </c>
    </row>
    <row r="7">
      <c r="A7" s="4" t="inlineStr">
        <is>
          <t>Accrued cumulative paid in kind dividends on preferred stock</t>
        </is>
      </c>
      <c r="B7" s="5" t="n">
        <v>7172</v>
      </c>
      <c r="C7" s="5" t="n">
        <v>4824</v>
      </c>
    </row>
    <row r="8">
      <c r="A8" s="4" t="inlineStr">
        <is>
          <t>Change in asset retirement obligations</t>
        </is>
      </c>
      <c r="B8" s="6" t="n">
        <v>5</v>
      </c>
      <c r="C8" s="6" t="n">
        <v>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0" customWidth="1" min="5" max="5"/>
  </cols>
  <sheetData>
    <row r="1">
      <c r="A1" s="1" t="inlineStr">
        <is>
          <t>COMMITMENTS AND CONTINGENCIES - Narrative (Details)</t>
        </is>
      </c>
      <c r="B1" s="2" t="inlineStr">
        <is>
          <t>Mar. 11, 2019</t>
        </is>
      </c>
      <c r="C1" s="2" t="inlineStr">
        <is>
          <t>Aug. 02, 2018</t>
        </is>
      </c>
      <c r="D1" s="2" t="inlineStr">
        <is>
          <t>Jul. 02, 2020USD ($)motion</t>
        </is>
      </c>
      <c r="E1" s="2" t="inlineStr">
        <is>
          <t>May 13, 2020USD ($)</t>
        </is>
      </c>
    </row>
    <row r="2">
      <c r="A2" s="4" t="inlineStr">
        <is>
          <t>Salt Creek Midstream, LLC</t>
        </is>
      </c>
    </row>
    <row r="3">
      <c r="A3" s="3" t="inlineStr">
        <is>
          <t>Long-term Purchase Commitment [Line Items]</t>
        </is>
      </c>
    </row>
    <row r="4">
      <c r="A4" s="4" t="inlineStr">
        <is>
          <t>Agreement period</t>
        </is>
      </c>
      <c r="C4" s="4" t="inlineStr">
        <is>
          <t>5 years</t>
        </is>
      </c>
    </row>
    <row r="5">
      <c r="A5" s="4" t="inlineStr">
        <is>
          <t>ARM Energy Management, LLC</t>
        </is>
      </c>
    </row>
    <row r="6">
      <c r="A6" s="3" t="inlineStr">
        <is>
          <t>Long-term Purchase Commitment [Line Items]</t>
        </is>
      </c>
    </row>
    <row r="7">
      <c r="A7" s="4" t="inlineStr">
        <is>
          <t>Agreement period</t>
        </is>
      </c>
      <c r="B7" s="4" t="inlineStr">
        <is>
          <t>5 years</t>
        </is>
      </c>
    </row>
    <row r="8">
      <c r="A8" s="4" t="inlineStr">
        <is>
          <t>Subsequent Event | Statutory Mechanic's And Materialman’s Liens</t>
        </is>
      </c>
    </row>
    <row r="9">
      <c r="A9" s="3" t="inlineStr">
        <is>
          <t>Long-term Purchase Commitment [Line Items]</t>
        </is>
      </c>
    </row>
    <row r="10">
      <c r="A10" s="4" t="inlineStr">
        <is>
          <t>Other commitment | $</t>
        </is>
      </c>
      <c r="D10" s="6" t="n">
        <v>12000000</v>
      </c>
    </row>
    <row r="11">
      <c r="A11" s="4" t="inlineStr">
        <is>
          <t>Legal Proceedings | ARM Energy Management, LLC, SCM Crude, LLC and Salt Creek Midstream, LLC v. Lilis Energy, Inc. | Pending Litigation | Subsequent Event</t>
        </is>
      </c>
    </row>
    <row r="12">
      <c r="A12" s="3" t="inlineStr">
        <is>
          <t>Long-term Purchase Commitment [Line Items]</t>
        </is>
      </c>
    </row>
    <row r="13">
      <c r="A13" s="4" t="inlineStr">
        <is>
          <t>Number of motions for summary judgment</t>
        </is>
      </c>
      <c r="D13" s="5" t="n">
        <v>2</v>
      </c>
    </row>
    <row r="14">
      <c r="A14" s="4" t="inlineStr">
        <is>
          <t>Number of motions for summary judgment, gathering agreement properly terminated</t>
        </is>
      </c>
      <c r="D14" s="5" t="n">
        <v>1</v>
      </c>
    </row>
    <row r="15">
      <c r="A15" s="4" t="inlineStr">
        <is>
          <t>Number of motions for summary judgment, sales contract properly terminated</t>
        </is>
      </c>
      <c r="D15" s="5" t="n">
        <v>1</v>
      </c>
    </row>
    <row r="16">
      <c r="A16" s="4" t="inlineStr">
        <is>
          <t>SCM | Legal Proceedings | ARM Energy Management, LLC, SCM Crude, LLC and Salt Creek Midstream, LLC v. Lilis Energy, Inc. | Pending Litigation | Subsequent Event</t>
        </is>
      </c>
    </row>
    <row r="17">
      <c r="A17" s="3" t="inlineStr">
        <is>
          <t>Long-term Purchase Commitment [Line Items]</t>
        </is>
      </c>
    </row>
    <row r="18">
      <c r="A18" s="4" t="inlineStr">
        <is>
          <t>Temporary restraining order, bond posted | $</t>
        </is>
      </c>
      <c r="E18" s="6"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required daily production (Details) - ARM Energy Management, LLC</t>
        </is>
      </c>
      <c r="B1" s="2" t="inlineStr">
        <is>
          <t>Mar. 31, 2020bbl</t>
        </is>
      </c>
    </row>
    <row r="2">
      <c r="A2" s="4" t="inlineStr">
        <is>
          <t>March 2019 - June 2019</t>
        </is>
      </c>
    </row>
    <row r="3">
      <c r="A3" s="3" t="inlineStr">
        <is>
          <t>Long-term Purchase Commitment [Line Items]</t>
        </is>
      </c>
    </row>
    <row r="4">
      <c r="A4" s="4" t="inlineStr">
        <is>
          <t>Crude oil takeaway, target number of barrels per day (in barrels per day)</t>
        </is>
      </c>
      <c r="B4" s="5" t="n">
        <v>5000</v>
      </c>
    </row>
    <row r="5">
      <c r="A5" s="4" t="inlineStr">
        <is>
          <t>July 2019 - December 2019</t>
        </is>
      </c>
    </row>
    <row r="6">
      <c r="A6" s="3" t="inlineStr">
        <is>
          <t>Long-term Purchase Commitment [Line Items]</t>
        </is>
      </c>
    </row>
    <row r="7">
      <c r="A7" s="4" t="inlineStr">
        <is>
          <t>Crude oil takeaway, target number of barrels per day (in barrels per day)</t>
        </is>
      </c>
      <c r="B7" s="5" t="n">
        <v>4000</v>
      </c>
    </row>
    <row r="8">
      <c r="A8" s="4" t="inlineStr">
        <is>
          <t>January 2020 - June 2020</t>
        </is>
      </c>
    </row>
    <row r="9">
      <c r="A9" s="3" t="inlineStr">
        <is>
          <t>Long-term Purchase Commitment [Line Items]</t>
        </is>
      </c>
    </row>
    <row r="10">
      <c r="A10" s="4" t="inlineStr">
        <is>
          <t>Crude oil takeaway, target number of barrels per day (in barrels per day)</t>
        </is>
      </c>
      <c r="B10" s="5" t="n">
        <v>5000</v>
      </c>
    </row>
    <row r="11">
      <c r="A11" s="4" t="inlineStr">
        <is>
          <t>July 2020 - June 2021</t>
        </is>
      </c>
    </row>
    <row r="12">
      <c r="A12" s="3" t="inlineStr">
        <is>
          <t>Long-term Purchase Commitment [Line Items]</t>
        </is>
      </c>
    </row>
    <row r="13">
      <c r="A13" s="4" t="inlineStr">
        <is>
          <t>Crude oil takeaway, target number of barrels per day (in barrels per day)</t>
        </is>
      </c>
      <c r="B13" s="5" t="n">
        <v>6000</v>
      </c>
    </row>
    <row r="14">
      <c r="A14" s="4" t="inlineStr">
        <is>
          <t>July 2021 - December 2024</t>
        </is>
      </c>
    </row>
    <row r="15">
      <c r="A15" s="3" t="inlineStr">
        <is>
          <t>Long-term Purchase Commitment [Line Items]</t>
        </is>
      </c>
    </row>
    <row r="16">
      <c r="A16" s="4" t="inlineStr">
        <is>
          <t>Crude oil takeaway, target number of barrels per day (in barrels per day)</t>
        </is>
      </c>
      <c r="B16" s="5" t="n">
        <v>7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0</t>
        </is>
      </c>
    </row>
    <row r="3">
      <c r="A3" s="3" t="inlineStr">
        <is>
          <t>Accounting Policies [Abstract]</t>
        </is>
      </c>
    </row>
    <row r="4">
      <c r="A4" s="4" t="inlineStr">
        <is>
          <t>SUMMARY OF SIGNIFICANT ACCOUNTING POLICIES AND ESTIMATES</t>
        </is>
      </c>
      <c r="B4" s="4" t="inlineStr">
        <is>
          <t>NOTE 3 - SUMMARY OF SIGNIFICANT ACCOUNTING POLICIES AND ESTIMATES 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 Reclassification Certain amounts on the condensed consolidated statements of changes in stockholders' equity (deficit) have been conformed to the March 31, 2020 presentation. Coronavirus Aid, Relief, and Economic Security Act On March 27, 2020, President Trump signed into law the Coronavirus Aid, Relief, and Economic Security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was not eligible for these loans. The CARES Act has not had a significant impact on our financial condition, results of operations, or liquidity. Recently Adopted Accounting Standards In August 2018, the FASB issued ASU 2018-13, Fair Value Measurement (Topic 820): Disclosure Framework—Changes to the Disclosure Requirements for Fair Value Measurement , which modifies the fair value disclosure requirements based on application of the disclosure framework. The provisions removed or amended certain disclosures and in some cases, the ASU requires additional disclosures. The standard is effective for the Company for fiscal years, and interim periods within those years, beginning after December 15, 2019. The Company has adopted ASU 2018-13 and did not have a material impact on its consolidated financial statements or disclosures. Accounting Standards Not Yet Adopted In March 2020, the FASB issued ASU 2020-04, Facilitation of the Effects of Reference Rate Reform on Financial Reporting , which provides temporary accounting relief for contract modifications to ease the financial reporting burdens related to the expected market transition from LIBOR and other interbank offered rates to a new alternative reference rate. Interest on borrowings under the Company's revolving credit facility is calculated based upon LIBOR. ASU 2020-04 can be applied as of the beginning of the interim period that includes March 12, 2020 or any date thereafter. ASU 2020-04 will generally no longer be available to apply after December 31, 2022. The Company is currently evaluating the impact this guidance may have on its consolidated financial statements and related disclosures.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3, with early adoption permitted, and shall be applied using a modified retrospective approach resulting in a cumulative effect adjustment to retained earnings upon adoption. The Company is evaluating the impact the adoption of ASU 2016-13 will have on its consolidated financial statements. Accrued Liabilities and Other At March 31, 2020 and December 31, 2019 , the Company’s accrued liabilities consisted of the following: March 31, 2020 December 31, 2019 (In thousands) Accrued drilling, completion and facilities costs $ 2,163 $ 5,021 Drilling advances 1,372 1,328 Accrued production expenses 2,037 3,326 Other accrued liabilities 4,409 3,885 Short-term operating lease liabilities 829 412 $ 10,810 $ 13,9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7:14:27Z</dcterms:created>
  <dcterms:modified xmlns:dcterms="http://purl.org/dc/terms/" xmlns:xsi="http://www.w3.org/2001/XMLSchema-instance" xsi:type="dcterms:W3CDTF">2020-07-02T17:14:27Z</dcterms:modified>
</cp:coreProperties>
</file>